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UMMARY OF SIGNIFICANT ACCOUNTI" sheetId="10" r:id="rId10"/>
    <s:sheet name="DISCONTINUED OPERATIONS" sheetId="11" r:id="rId11"/>
    <s:sheet name="DEBT" sheetId="12" r:id="rId12"/>
    <s:sheet name="INCOME TAXES" sheetId="13" r:id="rId13"/>
    <s:sheet name="SHAREHOLDERS' EQUITY" sheetId="14" r:id="rId14"/>
    <s:sheet name="STOCK-BASED COMPENSATION" sheetId="15" r:id="rId15"/>
    <s:sheet name="EARNINGS PER SHARE" sheetId="16" r:id="rId16"/>
    <s:sheet name="FINANCIAL INSTRUMENTS AND FAIR " sheetId="17" r:id="rId17"/>
    <s:sheet name="EMPLOYEE BENEFIT PLANS" sheetId="18" r:id="rId18"/>
    <s:sheet name="SUPPLEMENTAL BALANCE SHEET INFO" sheetId="19" r:id="rId19"/>
    <s:sheet name="SUPPLEMENTAL CASH FLOW INFORMAT" sheetId="20" r:id="rId20"/>
    <s:sheet name="RISK FACTORS" sheetId="21" r:id="rId21"/>
    <s:sheet name="COMMITMENTS AND CONTINGENCIES" sheetId="22" r:id="rId22"/>
    <s:sheet name="SEGMENT INFORMATION" sheetId="23" r:id="rId23"/>
    <s:sheet name="GUARANTOR AND NON-GUARANTOR FIN" sheetId="24" r:id="rId24"/>
    <s:sheet name="SELECTED QUARTERLY FINANCIAL DA" sheetId="25" r:id="rId25"/>
    <s:sheet name="SUMMARY OF SIGNIFICANT ACCOUN26" sheetId="26" r:id="rId26"/>
    <s:sheet name="SUMMARY OF SIGNIFICANT ACCOUN27" sheetId="27" r:id="rId27"/>
    <s:sheet name="DEBT (Tables)" sheetId="28" r:id="rId28"/>
    <s:sheet name="INCOME TAXES (Tables)" sheetId="29" r:id="rId29"/>
    <s:sheet name="SHAREHOLDERS' EQUITY (Tables)" sheetId="30" r:id="rId30"/>
    <s:sheet name="STOCK-BASED COMPENSATION (Table" sheetId="31" r:id="rId31"/>
    <s:sheet name="EARNINGS PER SHARE (Tables)" sheetId="32" r:id="rId32"/>
    <s:sheet name="FINANCIAL INSTRUMENTS AND FAI33" sheetId="33" r:id="rId33"/>
    <s:sheet name="EMPLOYEE BENEFIT PLANS (Tables)" sheetId="34" r:id="rId34"/>
    <s:sheet name="SUPPLEMENTAL BALANCE SHEET IN35" sheetId="35" r:id="rId35"/>
    <s:sheet name="SUPPLEMENTAL CASH FLOW INFORM36" sheetId="36" r:id="rId36"/>
    <s:sheet name="COMMITMENTS AND CONTINGENCIES (" sheetId="37" r:id="rId37"/>
    <s:sheet name="SEGMENT INFORMATION (Tables)" sheetId="38" r:id="rId38"/>
    <s:sheet name="GUARANTOR AND NON-GUARANTOR F39" sheetId="39" r:id="rId39"/>
    <s:sheet name="SELECTED QUARTERLY FINANCIAL 40" sheetId="40" r:id="rId40"/>
    <s:sheet name="SUMMARY OF SIGNIFICANT ACCOUN41" sheetId="41" r:id="rId41"/>
    <s:sheet name="SUMMARY OF SIGNIFICANT ACCOUN42" sheetId="42" r:id="rId42"/>
    <s:sheet name="DEBT (Details)" sheetId="43" r:id="rId43"/>
    <s:sheet name="DEBT (Details 2)" sheetId="44" r:id="rId44"/>
    <s:sheet name="INCOME TAXES (Details)" sheetId="45" r:id="rId45"/>
    <s:sheet name="SHAREHOLDERS' EQUITY (Details)" sheetId="46" r:id="rId46"/>
    <s:sheet name="SHAREHOLDERS' EQUITY (Details 2" sheetId="47" r:id="rId47"/>
    <s:sheet name="SHAREHOLDERS' EQUITY (Details 3" sheetId="48" r:id="rId48"/>
    <s:sheet name="STOCK-BASED COMPENSATION (Detai" sheetId="49" r:id="rId49"/>
    <s:sheet name="STOCK-BASED COMPENSATION (Det50" sheetId="50" r:id="rId50"/>
    <s:sheet name="STOCK-BASED COMPENSATION (Det51" sheetId="51" r:id="rId51"/>
    <s:sheet name="EARNINGS PER SHARE (Details)" sheetId="52" r:id="rId52"/>
    <s:sheet name="FINANCIAL INSTRUMENTS AND FAI53" sheetId="53" r:id="rId53"/>
    <s:sheet name="FINANCIAL INSTRUMENTS AND FAI54" sheetId="54" r:id="rId54"/>
    <s:sheet name="EMPLOYEE BENEFIT PLANS (Details" sheetId="55" r:id="rId55"/>
    <s:sheet name="EMPLOYEE BENEFIT PLANS (Detai56" sheetId="56" r:id="rId56"/>
    <s:sheet name="EMPLOYEE BENEFIT PLANS (Detai57" sheetId="57" r:id="rId57"/>
    <s:sheet name="SUPPLEMENTAL BALANCE SHEET IN58" sheetId="58" r:id="rId58"/>
    <s:sheet name="SUPPLEMENTAL CASH FLOW INFORM59" sheetId="59" r:id="rId59"/>
    <s:sheet name="RISK FACTORS (Details)" sheetId="60" r:id="rId60"/>
    <s:sheet name="COMMITMENTS AND CONTINGENCIES61" sheetId="61" r:id="rId61"/>
    <s:sheet name="SEGMENT INFORMATION (Details)" sheetId="62" r:id="rId62"/>
    <s:sheet name="SEGMENT INFORMATION (Details 2)" sheetId="63" r:id="rId63"/>
    <s:sheet name="GUARANTOR AND NON-GUARANTOR F64" sheetId="64" r:id="rId64"/>
    <s:sheet name="GUARANTOR AND NON-GUARANTOR F65" sheetId="65" r:id="rId65"/>
    <s:sheet name="GUARANTOR AND NON-GUARANTOR F66" sheetId="66" r:id="rId66"/>
    <s:sheet name="GUARANTOR AND NON-GUARANTOR F67" sheetId="67" r:id="rId67"/>
    <s:sheet name="GUARANTOR AND NON-GUARANTOR F68" sheetId="68" r:id="rId68"/>
    <s:sheet name="SELECTED QUARTERLY FINANCIAL 69" sheetId="69" r:id="rId69"/>
  </s:sheets>
  <s:definedNames/>
  <s:calcPr calcId="124519" calcMode="auto" fullCalcOnLoad="1"/>
</s:workbook>
</file>

<file path=xl/sharedStrings.xml><?xml version="1.0" encoding="utf-8"?>
<sst xmlns="http://schemas.openxmlformats.org/spreadsheetml/2006/main" uniqueCount="974">
  <si>
    <t>Document and Entity Information - USD ($) $ in Billions</t>
  </si>
  <si>
    <t>12 Months Ended</t>
  </si>
  <si>
    <t>Sep. 30, 2015</t>
  </si>
  <si>
    <t>Nov. 13, 2015</t>
  </si>
  <si>
    <t>Mar. 31, 2015</t>
  </si>
  <si>
    <t>Document and Entity Information</t>
  </si>
  <si>
    <t>Entity Registrant Name</t>
  </si>
  <si>
    <t>Helmerich &amp; Payne, Inc.</t>
  </si>
  <si>
    <t>Entity Central Index Key</t>
  </si>
  <si>
    <t>Document Type</t>
  </si>
  <si>
    <t>10-K</t>
  </si>
  <si>
    <t>Document Period End Date</t>
  </si>
  <si>
    <t>Sep. 30,
		2015</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Thousands, $ in Thousands</t>
  </si>
  <si>
    <t>Sep. 30, 2014</t>
  </si>
  <si>
    <t>Sep. 30, 2013</t>
  </si>
  <si>
    <t>Operating revenues:</t>
  </si>
  <si>
    <t>Drilling - U.S. Land</t>
  </si>
  <si>
    <t>Drilling - Offshore</t>
  </si>
  <si>
    <t>Drilling - International Land</t>
  </si>
  <si>
    <t>Other</t>
  </si>
  <si>
    <t>Total operating revenues</t>
  </si>
  <si>
    <t>Operating costs and expenses</t>
  </si>
  <si>
    <t>Operating costs, excluding depreciation</t>
  </si>
  <si>
    <t>Depreciation</t>
  </si>
  <si>
    <t>Asset impairment charge</t>
  </si>
  <si>
    <t>Research and development</t>
  </si>
  <si>
    <t>General and administrative</t>
  </si>
  <si>
    <t>Income from asset sales</t>
  </si>
  <si>
    <t>Total operating costs and expenses</t>
  </si>
  <si>
    <t>Operating income from continuing operations</t>
  </si>
  <si>
    <t>Other income (expense):</t>
  </si>
  <si>
    <t>Interest and dividend income</t>
  </si>
  <si>
    <t>Interest expense</t>
  </si>
  <si>
    <t>Gain on sale of investment securities</t>
  </si>
  <si>
    <t>Total other income (expense)</t>
  </si>
  <si>
    <t>Income (loss) from continuing operations before income taxes</t>
  </si>
  <si>
    <t>Income tax provision</t>
  </si>
  <si>
    <t>Income (loss) from continuing operations</t>
  </si>
  <si>
    <t>Income (loss) from discontinued operations before income taxes</t>
  </si>
  <si>
    <t>Income tax provision (benefit)</t>
  </si>
  <si>
    <t>Income (loss) from discontinued operations</t>
  </si>
  <si>
    <t>NET INCOME (LOSS)</t>
  </si>
  <si>
    <t>Basic earnings per common share:</t>
  </si>
  <si>
    <t>Income from continuing operations (in dollars per share)</t>
  </si>
  <si>
    <t>Income from discontinued operations (in dollars per share)</t>
  </si>
  <si>
    <t>Net income (in dollars per share)</t>
  </si>
  <si>
    <t>Diluted earnings per common share:</t>
  </si>
  <si>
    <t>Weighted average shares outstanding (in thousands):</t>
  </si>
  <si>
    <t>Basic (in shares)</t>
  </si>
  <si>
    <t>Diluted (in shares)</t>
  </si>
  <si>
    <t>Consolidated Statements of Comprehensive Income - USD ($) $ in Thousands</t>
  </si>
  <si>
    <t>3 Months Ended</t>
  </si>
  <si>
    <t>Jun. 30, 2015</t>
  </si>
  <si>
    <t>Dec. 31, 2014</t>
  </si>
  <si>
    <t>Jun. 30, 2014</t>
  </si>
  <si>
    <t>Mar. 31, 2014</t>
  </si>
  <si>
    <t>Dec. 31, 2013</t>
  </si>
  <si>
    <t>Consolidated Statements of Comprehensive Income</t>
  </si>
  <si>
    <t>Net income</t>
  </si>
  <si>
    <t>Other comprehensive income, net of income taxes:</t>
  </si>
  <si>
    <t>Unrealized appreciation (depreciation) on securities, net of income taxes of ($50.6) million at September 30, 2015, ($15.5) million at September 30, 2014 and $34.2 million at September 30, 2013</t>
  </si>
  <si>
    <t>Reclassification of realized gains in net income, net of income taxes of ($17.5) million at September 30, 2014 and ($60.8) million at September 30, 2013</t>
  </si>
  <si>
    <t>Minimum pension liability adjustments, net of income taxes of ($2.5) million at September 30, 2015, ($1.5) million at September 30, 2014 and $6.6 million at September 30, 2013</t>
  </si>
  <si>
    <t>Other comprehensive loss</t>
  </si>
  <si>
    <t>Comprehensive income</t>
  </si>
  <si>
    <t>Consolidated Statements of Comprehensive Income (Parenthetical) - USD ($) $ in Millions</t>
  </si>
  <si>
    <t>Unrealized appreciation (depreciation) on securities, income taxes</t>
  </si>
  <si>
    <t>Reclassification of realized gains in net income, income taxes</t>
  </si>
  <si>
    <t>Minimum pension liability adjustments, income taxes</t>
  </si>
  <si>
    <t>Consolidated Balance Sheets - USD ($) $ in Thousands</t>
  </si>
  <si>
    <t>CURRENT ASSETS:</t>
  </si>
  <si>
    <t>Cash and cash equivalents</t>
  </si>
  <si>
    <t>Short-term Investments</t>
  </si>
  <si>
    <t>Accounts receivable, less reserve of $6,181 in 2015 and $4,597 in 2014</t>
  </si>
  <si>
    <t>Inventories</t>
  </si>
  <si>
    <t>Deferred income taxes</t>
  </si>
  <si>
    <t>Prepaid expenses and other</t>
  </si>
  <si>
    <t>Current assets of discontinued operations</t>
  </si>
  <si>
    <t>Total current assets</t>
  </si>
  <si>
    <t>INVESTMENTS</t>
  </si>
  <si>
    <t>PROPERTY, PLANT AND EQUIPMENT, at cost:</t>
  </si>
  <si>
    <t>Contract drilling equipment</t>
  </si>
  <si>
    <t>Construction in progress</t>
  </si>
  <si>
    <t>Real estate properties</t>
  </si>
  <si>
    <t>PROPERTY, PLANT AND EQUIPMENT, gross</t>
  </si>
  <si>
    <t>Less-Accumulated depreciation</t>
  </si>
  <si>
    <t>Net property, plant and equipment</t>
  </si>
  <si>
    <t>NONCURRENT ASSETS:</t>
  </si>
  <si>
    <t>Other assets</t>
  </si>
  <si>
    <t>TOTAL ASSETS</t>
  </si>
  <si>
    <t>CURRENT LIABILITIES:</t>
  </si>
  <si>
    <t>Accounts payable</t>
  </si>
  <si>
    <t>Accrued liabilities</t>
  </si>
  <si>
    <t>Long-term debt due within one year</t>
  </si>
  <si>
    <t>Current liabilities of discontinued operations</t>
  </si>
  <si>
    <t>Total current liabilities</t>
  </si>
  <si>
    <t>NONCURRENT LIABILITIES:</t>
  </si>
  <si>
    <t>Long-term debt</t>
  </si>
  <si>
    <t>Noncurrent liabilities of discontinued operations</t>
  </si>
  <si>
    <t>Total noncurrent liabilities</t>
  </si>
  <si>
    <t>SHAREHOLDERS' EQUITY:</t>
  </si>
  <si>
    <t>Common stock, $.10 par value, 160,000,000 shares authorized, 110,987,546 and 110,508,605 shares issued as of September 30, 2015 and 2014, respectively, and 107,767,915 and 108,232,284 shares outstanding as of September 30, 2015 and 2014, respectively</t>
  </si>
  <si>
    <t>Preferred stock, no par value, 1,000,000 shares authorized, no shares issued</t>
  </si>
  <si>
    <t xml:space="preserve"> </t>
  </si>
  <si>
    <t>Additional paid-in capital</t>
  </si>
  <si>
    <t>Retained earnings</t>
  </si>
  <si>
    <t>Accumulated other comprehensive income (loss)</t>
  </si>
  <si>
    <t>Total shareholders' equity before treasury stock</t>
  </si>
  <si>
    <t>Less treasury stock, 3,219,631 shares in 2015 and 2,276,321 shares in 2014, at cost</t>
  </si>
  <si>
    <t>Total shareholders' equity</t>
  </si>
  <si>
    <t>TOTAL LIABILITIES AND SHAREHOLDERS' EQUITY</t>
  </si>
  <si>
    <t>Consolidated Balance Sheets (Parenthetical) - USD ($) $ in Thousands</t>
  </si>
  <si>
    <t>Consolidated Balance Sheets</t>
  </si>
  <si>
    <t>Accounts receivable, reserv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Treasury stock, shares</t>
  </si>
  <si>
    <t>Consolidated Statements of Shareholders' Equity - USD ($) $ in Thousands</t>
  </si>
  <si>
    <t>Common Stock</t>
  </si>
  <si>
    <t>Additional Paid-In Capital</t>
  </si>
  <si>
    <t>Retained Earnings</t>
  </si>
  <si>
    <t>Accumulated Other Comprehensive Income.</t>
  </si>
  <si>
    <t>Treasury Stock</t>
  </si>
  <si>
    <t>Total</t>
  </si>
  <si>
    <t>Balance at Sep. 30, 2012</t>
  </si>
  <si>
    <t>Balance (in shares) at Sep. 30, 2012</t>
  </si>
  <si>
    <t>Comprehensive Income:</t>
  </si>
  <si>
    <t>Dividends declared ($2.75, $2.625, $1.30 per share for the years ending 2015, 2014 and 2013 respectively)</t>
  </si>
  <si>
    <t>Exercise of stock options, net of tax withholding</t>
  </si>
  <si>
    <t>Exercise of stock options, net of tax withholding (in shares)</t>
  </si>
  <si>
    <t>Tax benefit of stock-based awards</t>
  </si>
  <si>
    <t>Stock issued for vested restricted stock, net of shares withheld for employee taxes</t>
  </si>
  <si>
    <t>Stock issued for vested restricted stock, net of shares withheld for employee taxes (in shares)</t>
  </si>
  <si>
    <t>Repurchase of common stock (in shares)</t>
  </si>
  <si>
    <t>Stock-based compensation</t>
  </si>
  <si>
    <t>Balance at Sep. 30, 2013</t>
  </si>
  <si>
    <t>Balance (in shares) at Sep. 30, 2013</t>
  </si>
  <si>
    <t>Balance at Sep. 30, 2014</t>
  </si>
  <si>
    <t>Balance (in shares) at Sep. 30, 2014</t>
  </si>
  <si>
    <t>Repurchase of common stock</t>
  </si>
  <si>
    <t>Balance at Sep. 30, 2015</t>
  </si>
  <si>
    <t>Balance (in shares) at Sep. 30, 2015</t>
  </si>
  <si>
    <t>Consolidated Statements of Shareholders' Equity (Parenthetical) - $ / shares</t>
  </si>
  <si>
    <t>Consolidated Statements of Shareholders' Equity</t>
  </si>
  <si>
    <t>Dividends declared, per share (in dollars per share)</t>
  </si>
  <si>
    <t>Consolidated Statements of Cash Flows - USD ($) $ in Thousands</t>
  </si>
  <si>
    <t>OPERATING ACTIVITIES:</t>
  </si>
  <si>
    <t>Adjustment for (income) loss from discontinued operations</t>
  </si>
  <si>
    <t>Adjustments to reconcile net income to net cash provided by operating activities:</t>
  </si>
  <si>
    <t>Amortization of debt issuance costs</t>
  </si>
  <si>
    <t>Provision for (recovery of) bad debt</t>
  </si>
  <si>
    <t>Pension settlement charges</t>
  </si>
  <si>
    <t>Deferred income tax expense</t>
  </si>
  <si>
    <t>Change in assets and liabilities:</t>
  </si>
  <si>
    <t>Accounts receivable</t>
  </si>
  <si>
    <t>Other noncurrent liabilities</t>
  </si>
  <si>
    <t>Net cash provided by operating activities from continuing operations</t>
  </si>
  <si>
    <t>Net cash provided by (used in) operating activities from discontinued operations</t>
  </si>
  <si>
    <t>Net cash provided by operating activities</t>
  </si>
  <si>
    <t>INVESTING ACTIVITIES:</t>
  </si>
  <si>
    <t>Capital expenditures</t>
  </si>
  <si>
    <t>Purchase of short-term investments</t>
  </si>
  <si>
    <t>Proceeds from asset sales</t>
  </si>
  <si>
    <t>Proceeds from sale of investments</t>
  </si>
  <si>
    <t>Net cash used in investing activities from continuing operations</t>
  </si>
  <si>
    <t>Net cash provided by investing activities from discontinued operations</t>
  </si>
  <si>
    <t>Net cash provided by (used in) investing activities</t>
  </si>
  <si>
    <t>FINANCING ACTIVITIES:</t>
  </si>
  <si>
    <t>Payments on long-term debt</t>
  </si>
  <si>
    <t>Proceeds from senior notes, net of discount</t>
  </si>
  <si>
    <t>Debt issuance costs</t>
  </si>
  <si>
    <t>Proceeds on short-term debt</t>
  </si>
  <si>
    <t>Payments on short-term debt</t>
  </si>
  <si>
    <t>Dividends paid</t>
  </si>
  <si>
    <t>Tax withholdings related to net share settlements of restricted stock</t>
  </si>
  <si>
    <t>Excess tax benefit from stock-based compensation</t>
  </si>
  <si>
    <t>Net cash provided by (used in) financing activities</t>
  </si>
  <si>
    <t>Net increase (decrease) in cash and cash equivalents</t>
  </si>
  <si>
    <t>Cash and cash equivalents, beginning of period</t>
  </si>
  <si>
    <t>Cash and cash equivalents, end of period</t>
  </si>
  <si>
    <t>SUMMARY OF SIGNIFICANT ACCOUNTING POLICIES</t>
  </si>
  <si>
    <t>NOTE 1 SUMMARY OF SIGNIFICANT ACCOUNTING POLICIES
PRINCIPLES OF CONSOLIDATION
The consolidated financial statements include the accounts of Helmerich &amp; Payne, Inc. and its wholly-owned subsidiaries. Fiscal years of our foreign operations end on August 31 to facilitate reporting of consolidated results. There were no significant intervening events that materially affected the financial statements.
BASIS OF PRESENTATION
We classified our former Venezuelan operation as a discontinued operation in the third quarter of fiscal 2010, as more fully described in Note 2. Unless indicated otherwise, the information in the Notes to Consolidated Financial Statements relates only to our continuing operations.
FOREIGN CURRENCIES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year. Gains and losses from remeasurement of foreign currency financial statements and foreign currency translations into U.S. dollars are included in direct operating costs. Included in direct operating costs are aggregate foreign currency remeasurement and a transaction gain of $2.8 million in fiscal 2015, a transaction loss of $0.8 million in fiscal 2014 and a transaction gain of $0.7 million in fiscal 2013.
USE OF ESTIMATES
The preparation of our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RECENTLY ADOPTED ACCOUNTING STANDARDS
In April 2015, the Financial Accounting Standards Board ("FASB") issued Accounting Standards Update ("ASU") No. 2015-03 " Interest—Imputation of Interest (Subtopic 835-30): Simplifying the Presentation of Debt Issuance Costs ". ASU No. 2015-03 amends the FASB Accounting Standards Codifications ("ASC") to require that debt issuance cost be presented in the balance sheet as a direct deduction from the carrying amount of the related liability. Prior to the amendment, debt issuance costs were reported in the balance sheet as an asset. The amended guidance is effective for financial statements issued for fiscal years beginning after December 15, 2015, however, we elected to early adopt effective January 1, 2015. The election requires retrospective application and represents a change in accounting principle. The ASU provides that debt issuance costs are similar to debt discounts and in effect reduce the proceeds of borrowing. As a result of the adoption, the September 30, 2014 Consolidated Balance Sheet has been restated as follows:
September 30, 2014
Previously Reported
Effect of Accounting Principle Adoption
Adjusted
(in thousands)
Consolidated Balance Sheet
Prepaid expenses and other
$
$
)
$
Total current assets
)
Other assets
)
Total assets
)
Long-term debt due within one year less unamortized discount and debt issuance costs
)
Total current liabilities
)
Long-term debt less unamortized discount and debt issuance costs
)
Total noncurrent liabilities
)
Total liabilities and shareholders' equity
)
Amortization of debt discount and debt issuance costs has been reclassified in the accompanying Consolidated Statements of Cash Flow for September 30, 2014 and 2013 to conform to current year presentation. The amortization was previously included as a change in assets.
CASH AND CASH EQUIVALENTS
Cash equivalents consist of investments in short-term, highly liquid securities having original maturities of three months or less. The carrying values of these assets approximate their fair values. We primarily utilize a cash management system with a series of separate accounts consisting of lockbox accounts for receiving cash, concentration accounts, and several "zero-balance" disbursement accounts for funding payroll and accounts payable. As a result of our cash management system, checks issued, but not presented to the banks for payment, may create negative book cash balances.
RESTRICTED CASH AND CASH EQUIVALENTS
We had restricted cash and cash equivalents of $32.0 million and $30.2 million at September 30, 2015 and 2014, respectively. The cash is restricted for the purpose of potential insurance claims in our wholly-owned captive insurance company. Of the total at September 30, 2015, $2.0 million is from the initial capitalization of the captive company and management has elected to restrict an additional $30.0 million. The restricted amounts are primarily invested in short-term money market securities.
The restricted cash and cash equivalents are reflected in the balance sheet as follows:
September 30,
2015
2014
(in thousands)
Prepaid expenses and other
$
$
Other assets
$
$
INVENTORIES AND SUPPLIES
Inventories and supplies are primarily replacement parts and supplies held for use in our drilling operations. Inventories and supplies are valued at the lower of cost (moving average or actual) or market value.
INVESTMENTS
We maintain investments in equity securities of certain publicly traded companies. The cost of securities used in determining realized gains and losses is based on the average cost basis of the security sold.
We regularly review investment securities for impairment based on criteria that include the extent to which the investment's carrying value exceeds its related fair value, the duration of the market decline and the financial strength and specific prospects of the issuer of the security. Unrealized losses that are other than temporary are recognized in earnings.
PROPERTY, PLANT AND EQUIPMENT
Property, plant and equipment are stated at cost less accumulated depreciation. Substantially all property, plant and equipment are depreciated using the straight-line method based on the estimated useful lives of the assets (contract drilling equipment, 4-15 years; real estate buildings and equipment, 10-45 years; and other, 2-23 years). Depreciation in the Consolidated Statements of Income includes abandonments of $43.6 million, $23.0 million and $9.1 million for fiscal 2015, 2014 and 2013, respectively. During fiscal 2015 and 2014, we decommissioned 23 and nine idle rigs, respectively. The cost of maintenance and repairs is charged to direct operating cost, while betterments and refurbishments are capitalized.
We lease office space and equipment for use in operations. Leases are evaluated at inception or at any subsequent material modification and, depending on the lease terms, are classified as either capital leases or operating leases as appropriate under ASC 840, Leases . We do not have significant capital leases.
CAPITALIZATION OF INTEREST
We capitalize interest on major projects during construction. Interest is capitalized based on the average interest rate on related debt. Capitalized interest for fiscal 2015, 2014 and 2013 was $7.0 million, $7.7 million and $8.8 million, respectively.
VALUATION OF LONG-LIVED ASSETS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utilization, changes in market demand for a specific asset, obsolescence, completion of specific contracts and/or overall general market conditions. If a review of the long-lived assets indicates that the carrying value of certain of these assets is more than the estimated undiscounted future cash flows, an impairment charge is made to adjust the carrying value down to the estimated fair value of the asset. The fair value of drilling rigs is determined based upon an income approach using estimated discounted future cash flows or a market approach, if available. Cash flows are estimated by management considering factors such as prospective market demand, recent changes in rig technology and its effect on each rig's marketability, any cash investment required to make a rig marketable, suitability of rig size and make up to existing platforms, and competitive dynamics including industry utilization. Fair value is estimated, if applicable, considering factors such as recent market sales of rigs of other companies and our own sales of rigs, appraisals and other factors.
Beginning in the first fiscal quarter of this year, domestic and international oil prices have declined significantly. This decline in pricing has resulted in lower demand for our drilling services. As a result, we have performed an impairment evaluation of all our long-lived drilling assets in accordance with ASC 360, Property, Plant, and Equipment . In order to estimate our future undiscounted cash flows from the use and eventual disposal, we developed probability weighted cash flow projections for our rig fleets. The most significant assumptions used in our analysis are expected margin per day, utilization and expected value upon disposal. We believe the assumptions and estimates used in our impairment analysis, including the development of probability weighted cash flow projections, are reasonable and appropriate; however, different assumptions and estimates could materially impact the analysis and resulting conclusions in some cases.
Our evaluation resulted in $39.2 million of impairment charges to reduce the carrying value of seven SCR land rigs within our International Land segment to their estimated fair value of $20.6 million which was based on a discounted cash flow analysis. Our discounted cash flow analysis consisted of creating projected cash flows that a market participant would reasonably develop and then applying an appropriate risk adjusted rate. No additional impairments were identified for any other rigs in our domestic, international or offshore fleets.
SELF-INSURANCE ACCRUALS
We have accrued a liability for estimated worker's compensation and other casualty claims incurred.
DRILLING REVENUES
Contract drilling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imbursements received for out-of-pocket expenses are recorded as both revenues and direct costs. Reimbursements for fiscal 2015, 2014 and 2013 were $302.2 million, $328.9 million and $332.5 million, respectively. For contracts that are terminated prior to the specified term, early termination payments received by us are recognized as revenues when all contractual requirements are met.
RENT REVENUES
We enter into leases with tenants in our rental properties consisting primarily of retail and multi-tenant warehouse space. The lease terms of tenants occupying space in the retail centers and warehouse buildings generally range from three to ten years.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Income. Our rent revenues are as follows:
Years Ended September 30,
2015
2014
2013
(in thousands)
Minimum rents
$
$
$
Overage and percentage rents
$
$
$
At September 30, 2015, minimum future rental income to be received on noncancelable operating leases was as follows:
Fiscal Year
Amount
(in thousands)
2016
$
2017
2018
2019
2020
Thereafter
​
​
​
​
​
Total
$
​
​
​
​
​
​
​
​
​
​
Leasehold improvement allowances are capitalized and amortized over the lease term.
At September 30, 2015 and 2014, the cost and accumulated depreciation for real estate properties were as follows:
September 30,
2015
2014
(in thousands)
Real estate properties
$
$
Accumulated depreciation
)
)
​
​
​
​
​
​
​
​
$
$
​
​
​
​
​
​
​
​
​
​
​
​
​
​
​
​
INCOME TAXES
Current income tax expense is the amount of income taxes expected to be payable for the current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SC 740, Income Taxes , which is more fully discussed in Note 4.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Income.
EARNINGS PER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STOCK-BASED COMPENSATION
We record compensation expense associated with stock options in accordance with ASC 718, Compensation—Stock Compensation . Compensation expense is determined using a fair-value-based measurement method for all awards granted. In computing the impact, the fair value of each option is estimated on the date of grant based on the Black-Scholes options-pricing model utilizing certain assumptions for a risk free interest rate, volatility, dividend yield and expected remaining term of the awards. The assumptions used in calculating the fair value of share-based payment awards represent management's best estimates, but these estimates involve inherent uncertainties and the application of management judgment. Stock-based compensation is recognized on a straight-line basis over the requisite service periods of the stock awards, which is generally the vesting period. Compensation expense related to stock options is recorded as a component of general and administrative expenses in the Consolidated Statements of Income.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NEW ACCOUNTING STANDARDS
In April 2014, FASB issued ASU No. 2014-08, Reporting Discontinued Operations and Disclosures of Disposals of Components of an Entity .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pronouncement is effective for fiscal years beginning on or after December 15, 2014 and interim periods within those years. The adoption of this pronouncement is not expected to have a material impact on our financial statements.
In May 2014, the FASB issued ASU No. 2014-09, Revenue from Contracts with Customers ,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provisions of ASU 2014-09 are effective for interim and annual periods beginning after December 15, 2017, and we have the option of using either a full retrospective or a modified retrospective approach when adopting this new standard. We are currently evaluating the alternative transition methods and the potential effects of the adoption of this update on our financial statements.
In July 2015, the FASB issued ASU No 2015-11, Inventory (Topic 330): Simplifying the Measurement of Inventory .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We do not expect the adoption of this standard to have a material impact on our financial statements.</t>
  </si>
  <si>
    <t>DISCONTINUED OPERATIONS</t>
  </si>
  <si>
    <t>DISCONTINUED OPERATIONS.</t>
  </si>
  <si>
    <t>NOTE 2 DISCONTINUED OPERATIONS
Current assets of discontinued operations consist of restricted cash to meet remaining current obligations with the country of Venezuela. Current and noncurrent liabilities consist of municipal and income taxes payable and social obligations due within the country in Venezuela.
Expenses incurred for in-country obligations are reported as discontinued operations. Included in fiscal 2013 are proceeds from arbitration, as more fully described in Note 13.</t>
  </si>
  <si>
    <t>DEBT</t>
  </si>
  <si>
    <t>NOTE 3 DEBT
At September 30, 2015 and 2014, we had $500 million and $40 million, respectively, in unsecured long-term debt outstanding at rates and maturities shown in the following table:
Principal
Unamortized Discount and Debt Issuance Costs
September 30, 2015
September 30, 2014
September 30, 2015
September 30, 2014
(in thousands)
Unsecured senior notes issued July 21, 2009:
Due July 21, 2015
$
—
$
$
—
$
)
Due July 21, 2016
)
)
Unsecured revolving credit facility issued May 25, 2012
—
—
—
)
Unsecured senior notes issued March 19, 2015:
Due March 19, 2025
—
)
—
​
​
​
​
​
​
​
​
​
​
​
​
​
​
)
)
Less long-term debt due within one year
)
)
​
​
​
​
​
​
​
​
​
​
​
​
​
​
Long-term debt
$
$
$
)
$
)
​
​
​
​
​
​
​
​
​
​
​
​
​
​
​
​
​
​
​
​
​
​
​
​
​
​
​
​
We have $40 million senior unsecured fixed-rate notes outstanding at September 30, 2015 that mature July 2016. Interest on the notes is paid semi-annually based on an annual rate of 6.10 percent. A final annual principal repayment of $40 million is due July 2016. We have complied with our financial covenants which require us to maintain a funded leverage ratio of less than 55 percent and an interest coverage ratio (as defined) of not less than 2.50 to 1.00.
On March 19, 2015, we issued $500 million of 4.65 percent 10-year unsecured senior notes. The net proceeds, after discount and issuance cost, will be used for general corporate purposes, including capital expenditures associated with our rig construction program. Interest is payable semi-annually on March 15 and September 15 each year, commencing on September 15, 2015. The debt discount is being amortized to interest expense using the effective interest method. The debt issuance costs are amortized straight-line over the stated life of the obligation, which approximates the effective yield method.
We have a $300 million unsecured revolving credit facility that will mature May 25, 2017. The credit facility has $100 million available to use for letters of credit. The majority of borrowings under the facility would accrue interest at a spread over the London Interbank Offered Rate (LIBOR). We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5 percent per annum. Based on our debt to total capitalization on September 30, 2015, the spread over LIBOR and commitment fees would be 1.125 percent and .15 percent, respectively. Financial covenants in the facility require us to maintain a funded leverage ratio (as defined) of less than 50 percent and an interest coverage ratio (as defined) of not less than 3.00 to 1.00. The credit facility contains additional terms, conditions, restrictions, and covenants that we believe are usual and customary in unsecured debt arrangements for companies of similar size and credit quality. As of September 30, 2015, there were no borrowings, but there were three letters of credit outstanding in the amount of $48.2 million. At September 30, 2015, we had $251.8 million available to borrow under our $300 million unsecured credit facility. Subsequent to September 30, 2015, we reduced our outstanding letters of credit by $7.9 million, which increased available borrowing capacity to $259.7.
At September 30, 2015, we had two letters of credit outstanding, totaling $12 million that were issued to support international operations. These letters of credit were issued separately from the $300 million credit facility so they do not reduce the available borrowing capacity discussed in the previous paragraph.
The applicable agreements for all unsecured debt contain additional terms, conditions and restrictions that we believe are usual and customary in unsecured debt arrangements for companies that are similar in size and credit quality. At September 30, 2015, we were in compliance with all debt covenants.
At September 30, 2015, aggregate maturities of long-term debt are as follows (in thousands):
Years ending September 30,
2016
$
2017
—
2018
—
2019
—
2020
—
Thereafter
$
​
​
​
​
​
$
​
​
​
​
​
​
​
​
​
​</t>
  </si>
  <si>
    <t>INCOME TAXES</t>
  </si>
  <si>
    <t>NOTE 4 INCOME TAXES
The components of the provision for income taxes are as follows:
Years Ended September 30,
2015
2014
2013
(in thousands)
Current:
Federal
$
$
$
Foreign
State
​
​
​
​
​
​
​
​
​
​
​
​
​
​
​
​
​
​
​
​
​
​
Deferred:
Federal
Foreign
)
)
)
State
)
​
​
​
​
​
​
​
​
​
​
​
​
​
​
​
​
​
​
​
​
​
​
Total provision
$
$
$
​
​
​
​
​
​
​
​
​
​
​
​
​
​
​
​
​
​
​
​
​
​
The amounts of domestic and foreign income before income taxes are as follows:
Years Ended September 30,
2015
2014
2013
(in thousands)
Domestic
$
$
$
Foreign
)
​
​
​
​
​
​
​
​
​
​
​
$
$
$
​
​
​
​
​
​
​
​
​
​
​
​
​
​
​
​
​
​
​
​
​
​
Deferred income taxes are provided for the temporary differences between the financial reporting basis and the tax basis of our assets and liabilities. Recoverability of any tax assets are evaluated and necessary allowances are provided. The carrying value of the net deferred tax assets is based on management's judgments using certain estimates and assumptions that we will be able to generate sufficient future taxable income in certain tax jurisdictions to realize the benefits of such assets. If these estimates and related assumptions change in the future, additional valuation allowances may be recorded against the deferred tax assets resulting in additional income tax expense in the future.
The components of our net deferred tax liabilities are as follows:
September 30,
2015
2014
(in thousands)
Deferred tax liabilities:
Property, plant and equipment
$
$
Available-for-sale securities
Other
​
​
​
​
​
​
​
​
Total deferred tax liabilities
​
​
​
​
​
​
​
​
Deferred tax assets:
Pension reserves
Self-insurance reserves
Net operating loss and foreign tax credit carryforwards
Financial accruals
Other
​
​
​
​
​
​
​
​
Total deferred tax assets
Valuation allowance
​
​
​
​
​
​
​
​
Net deferred tax assets
​
​
​
​
​
​
​
​
Net deferred tax liabilities
$
$
​
​
​
​
​
​
​
​
​
​
​
​
​
​
​
​
The change in our net deferred tax assets and liabilities is impacted by foreign currency remeasurement.
As of September 30, 2015, we had state and foreign net operating loss carryforwards for income tax purposes of $6.2 million and $20.7 million, respectively, and foreign tax credit carryforwards of approximately $59.4 million (of which $48.6 million is reflected as a deferred tax asset in our Consolidated Financial Statements prior to consideration of our valuation allowance) which will expire in fiscal 2016 through 2025. The valuation allowance is primarily attributable to state and foreign net operating loss carryforwards of $0.5 million and $6.6 million, respectively, and foreign tax credit carryforwards of $48.6 million which more likely than not will not be utilized.
Effective income tax rates as compared to the U.S. Federal income tax rate are as follows:
Years Ended September 30,
2015
2014
2013
U.S. Federal income tax rate
%
%
%
Effect of foreign taxes
)
State income taxes, net of federal tax benefit
U.S. domestic production activities
)
)
)
Other impact of foreign operations
)
Other
)
​
​
​
​
​
​
​
​
​
​
​
Effective income tax rate
%
%
%
​
​
​
​
​
​
​
​
​
​
​
​
​
​
​
​
​
​
​
​
​
​
Effective tax rates differ from the U.S. federal statutory rate of 35.0 percent primarily due to state and foreign income taxes and the tax benefit from the Internal Revenue Code Section 199 deduction for domestic production activities. The effective tax rate for the twelve months ended September 30, 2015 was also impacted by a December 2014 tax law change which resulted in a reduction of the fiscal 2014 Internal Revenue Code Section 199 deduction for domestic production activities. In addition, the effective tax rate for the twelve months ended September 30, 2015 was impacted by a reduction in the deferred state income tax rate.
We recognize accrued interest related to unrecognized tax benefits in interest expense, and penalties in other expense in the Consolidated Statements of Income. As of September 30, 2015 and 2014, we had accrued interest and penalties of $11.1 million and $6.4 million, respectively.
A reconciliation of the change in our gross unrecognized tax benefits for the fiscal year ended September 30, 2015 and 2014 is as follows:
September 30,
2015
2014
(in thousands)
Unrecognized tax benefits at October 1,
$
$
Gross decreases—tax positions in prior periods
)
)
Gross increases—tax positions in prior periods
Gross decreases—current period effect of tax positions
)
)
Gross increases—current period effect of tax positions
—
Expiration of statute of limitations for assessments
)
)
Settlements
)
)
​
​
​
​
​
​
​
​
Unrecognized tax benefits at September 30,
$
$
​
​
​
​
​
​
​
​
​
​
​
​
​
​
​
​
As of September 30, 2015 and September 30, 2014, our liability for unrecognized tax benefits includes $2.9 million, for each year, of unrecognized tax benefits related to discontinued operations that, if recognized, would not affect the effective tax rate. The remaining unrecognized tax benefits would affect the effective tax rate if recognized. The liabilities for unrecognized tax benefits and related interest and penalties are included in other noncurrent liabilities in our Consolidated Balance Sheets.
For the next 12 months, we cannot predict with certainty whether we will achieve ultimate resolution of any uncertain tax position associated with our U.S. and international operations that could result in increases or decreases of our unrecognized tax benefits. However, we do not expect the increases or decreases to have a material effect on results of operations or financial position. We provided for uncertain tax positions of $6.7 million, including interest and penalties, during the twelve months ended September 30, 2015 related to the previous disclosure of a possible increase in the reserve for uncertain tax positions of approximately $8.4 million to $11.0 million due to international tax matters.
We file a consolidated U.S. federal income tax return, as well as income tax returns in various states and foreign jurisdictions. The tax years that remain open to examination by U.S. federal and state jurisdictions include fiscal 2011 through 2014, with exception of certain state jurisdictions currently under audit. Audits in foreign jurisdictions are generally complete through fiscal 2002.
On September 13, 2013, the IRS issued final regulations providing guidance on the treatment of amounts paid to acquire, produce or improve tangible property and proposed regulations providing guidance on the dispositions of such property. The implementation date for these regulations is tax years beginning on or after January 1, 2014. The estimated effect of the regulations have been included in the determination of our taxable income for the fiscal year end 2015 tax provision. The implementation of the regulations did not have a significant impact on the overall tax provision.</t>
  </si>
  <si>
    <t>SHAREHOLDERS' EQUITY</t>
  </si>
  <si>
    <t>NOTE 5 SHAREHOLDERS' EQUITY
On September 30, 2015, we had 107,767,915 outstanding preferred stock purchase rights ("Rights") pursuant to the terms of the Rights Agreement dated January 8, 1996, as amended by Amendment No. 1 dated December 8, 2005. As adjusted for the two-for-one stock splits in fiscal 1998 and fiscal 2006, and as long as the Rights are not separately transferable, one-half Right attaches to each share of our common stock. Under the terms of the Rights Agreement each Right entitles the holder thereof to purchase one full unit consisting of one one-thousandth of a share of Series A Junior Participating Preferred Stock ("Preferred Stock"), without par value, at a price of $250 per unit. The exercise price and the number of units of Preferred Stock issuable on exercise of the Rights are subject to adjustment in certain cases to prevent dilution. The Rights will be attached to the common stock certificates and are not exercisable or transferable apart from the common stock, until ten business days after a person acquires 15 percent or more of the outstanding common stock or ten business days following the commencement of a tender offer or exchange offer that would result in a person owning 15 percent or more of the outstanding common stock. In that event, each holder of a Right (other than the acquiring person) shall have the right to receive, upon exercise of the Right, common stock of the Company having a value equal to two times the exercise price of the Right. In the event we are acquired in a merger or certain other business combination transactions (including one in which we are the surviving corporation), or more than 50 percent of our assets or earning power is sold or transferred, each holder of a Right shall have the right to receive, upon exercise of the Right, common stock of the acquiring company having a value equal to two times the exercise price of the Right. The Rights are redeemable under certain circumstances at $0.01 per Right and will expire, unless earlier redeemed, on January 31, 2016.
The Company has authorization from the Board of Directors for the repurchase of up to four million common shares in any calendar year. The repurchases may be made using our cash and cash equivalents or other available sources. During fiscal 2015, we purchased 810,097 common shares at an aggregate cost of $59.7 million, which are held as treasury shares. We had no purchases of common shares in fiscal 2013 and fiscal 2014.
ACCUMULATED OTHER COMPREHENSIVE INCOME
Components of accumulated other comprehensive income (loss) were as follows:
September 30,
2015
2014
2013
(in thousands)
Pre-tax amounts:
Unrealized appreciation on securities
$
$
$
Unrealized actuarial loss
)
)
)
​
​
​
​
​
​
​
​
​
​
​
$
)
$
$
​
​
​
​
​
​
​
​
​
​
​
​
​
​
​
​
​
​
​
​
​
​
After-tax amounts:
Unrealized appreciation on securities
$
$
$
Unrealized actuarial loss
)
)
)
​
​
​
​
​
​
​
​
​
​
​
$
)
$
$
​
​
​
​
​
​
​
​
​
​
​
​
​
​
​
​
​
​
​
​
​
​
The following is a summary of the changes in accumulated other comprehensive income (loss), net of tax, by component for the year ended September 30, 2015:
Unrealized Appreciation (Depreciation) on Available-for-sale Securities
Defined Benefit Pension Plan
Total
(in thousands)
Balance September 30, 2014
$
$
)
$
Other comprehensive loss before reclassifications
)
—
)
Amounts reclassified from accumulated other comprehensive loss
—
)
)
​
​
​
​
​
​
​
​
​
​
​
Net current-period other comprehensive loss
)
)
)
​
​
​
​
​
​
​
​
​
​
​
Balance September 30, 2015
$
$
)
$
)
​
​
​
​
​
​
​
​
​
​
​
​
​
​
​
​
​
​
​
​
​
​
The following provides detail about accumulated other comprehensive income (loss) components which were reclassified to the Consolidated Statement of Income during the years ended September 30, 2015 and 2014:
Amount Reclassified from Accumulated Other Comprehensive Income (Loss)
Affected line item in the Consolidated Statement of Income
Details about Accumulated Other Comprehensive Income (Loss) Components
2015
2014
(in thousands)
Unrealized gains on available-for-sale securities
$
—
$
)
Gain on sale of investment securities
—
Income tax provision
​
​
​
​
​
​
​
​
​
$
—
$
)
Net of tax
​
​
​
​
​
​
​
​
​
Defined Benefit Pension Items
$
)
$
)
General and administrative
Amortization of net actuarial loss
Income tax provision
​
​
​
​
​
​
​
​
​
$
)
$
)
Net of tax
​
​
​
​
​
​
​
​
​
Total reclassifications for the period
$
)
$
)
​
​
​
​
​
​
​
​
​
​
​
​
​
​
​
​
​
​</t>
  </si>
  <si>
    <t>STOCK-BASED COMPENSATION</t>
  </si>
  <si>
    <t>NOTE 6 STOCK-BASED COMPENSATION
On March 2, 2011, the 2010 Long-Term Incentive Plan (the "2010 Plan") was approved by our stockholders. The 2010 Plan, among other things, authorizes the Human Resources Committee of the Board of Directors to grant nonqualified stock options, restricted stock awards and stock appreciation right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We have the right to satisfy option exercises from treasury shares and from authorized but unissued shares. There were 419,585 nonqualified stock options and 275,250 shares of restricted stock awards granted under the 2010 Plan during fiscal 2015. Awards outstanding in the 2005 Long-Term Incentive Plan (the "2005 Plan") and one prior equity plan remain subject to the terms and conditions of those plans.
A summary of compensation cost for stock-based payment arrangements recognized in general and administrative expense in fiscal 2015, 2014 and 2013 is as follows:
September 30,
2015
2014
2013
(in thousands)
Compensation expense
Stock options
$
$
$
Restricted stock
​
​
​
​
​
​
​
​
​
​
​
$
$
$
​
​
​
​
​
​
​
​
​
​
​
​
​
​
​
​
​
​
​
​
​
​
Benefits of tax deductions in excess of recognized compensation cost of $3.8 million, $26.6 million and $9.8 million are reported as a financing cash flow in the Consolidated Statements of Cash Flows for fiscal 2015, 2014 and 2013, respectively.
STOCK OPTIONS
Vesting requirements for stock options are determined by the Human Resources Committee of our Board of Directors. Options currently outstanding began vesting one year after the grant date with 25 percent of the options vesting for four consecutive years.
We use the Black-Scholes formula to estimate the fair value of stock options granted to employees. The fair value of the options is amortized to compensation expense on a straight-line basis over the requisite service periods of the stock awards, which are generally the vesting periods. The weighted-average fair value calculations for options granted within the fiscal period are based on the following weighted-average assumptions set forth in the table below. Options that were granted in prior periods are based on assumptions prevailing at the date of grant.
2015
2014
2013
Risk-free interest rate
%
%
%
Expected stock volatility
%
%
%
Dividend yield
%
%
%
Expected term (in years)
Risk-Free Interest Rate. The risk-free interest rate is based on U.S. Treasury securities for the expected term of the option.
Expected Volatility Rate. Expected volatilities are based on the daily closing price of our stock based upon historical experience over a period which approximates the expected term of the option.
Expected Dividend Yield. The dividend yield is based on our current dividend yield.
Expected Term. The expected term of the options granted represents the period of time that they are expected to be outstanding. We estimate the expected term of options granted based on historical experience with grants and exercises.
Based on these calculations, the weighted-average fair value per option granted to acquire a share of common stock was $16.39, $29.44 and $23.80 per share for fiscal 2015, 2014 and 2013, respectively.
The following summary reflects the stock option activity for our common stock and related information for fiscal 2015, 2014 and 2013 (shares in thousands):
2015
2014
2013
Options
Weighted-Average Exercise Price
Options
Weighted-Average Exercise Price
Options
Weighted-Average Exercise Price
Outstanding at October 1,
$
$
$
Granted
Exercised
)
)
)
Forfeited/Expired
)
)
)
​
​
​
​
​
​
​
​
​
​
​
​
​
​
​
​
​
​
​
​
Outstanding on September 30,
$
$
$
​
​
​
​
​
​
​
​
​
​
​
​
​
​
​
​
​
​
​
​
Exercisable on September 30,
$
$
$
​
​
​
​
​
​
​
​
​
​
​
​
​
​
​
​
​
​
​
​
Shares available to grant
The following table summarizes information about stock options at September 30, 2015 (shares in thousands):
Outstanding Stock Options
Exercisable Stock Options
Range of Exercise Prices
Options
Weighted-Average Remaining Life
Weighted-Average Exercise Price
Options
Weighted-Average Exercise Price
$21.065 to $38.015
$
$
$47.29 to $59.76
$
$
$68.83 to $79.67
$
$
​
​
​
​
​
​
​
​
​
​
​
​
​
​
​
​
​
$21.065 to $79.67
$
$
​
​
​
​
​
​
​
​
​
​
​
​
​
​
​
​
​
At September 30, 2015, the weighted-average remaining life of exercisable stock options was 4.2 years and the aggregate intrinsic value was $20.5 million with a weighted-average exercise price of $41.62 per share.
The number of options vested or expected to vest at September 30, 2015 was 2,768,897 with an aggregate intrinsic value of $20.5 million and a weighted-average exercise price of $48.46 per share.
As of September 30, 2015, the unrecognized compensation cost related to the stock options was $5.3 million. That cost is expected to be recognized over a weighted-average period of 2.4 years.
The total intrinsic value of options exercised during fiscal 2015, 2014 and 2013 was $10.7 million, $100.9 million and $40.4 million, respectively.
The grant date fair value of shares vested during fiscal 2015, 2014 and 2013 was $8.1 million, $8.8 million and $9.3 million, respectively.
RESTRICTED STOCK
Restricted stock awards consist of our common stock and are time-vested over three to six years. We recognize compensation expense on a straight-line basis over the vesting period. The fair value of restricted stock awards under the 2010 Plan is determined based on the closing price of our shares on the grant date. As of September 30, 2015, there was $21.2 million of total unrecognized compensation cost related to unvested restricted stock awards. That cost is expected to be recognized over a weighted-average period of 2.2 years.
A summary of the status of our restricted stock awards as of September 30, 2015, and of changes in restricted stock outstanding during the fiscal years ended September 30, 2015, 2014 and 2013, is as follows (shares in thousands):
2015
2014
2013
Shares
Weighted-Average Grant Date Fair Value per Share
Shares
Weighted-Average Grant Date Fair Value per Share
Shares
Weighted-Average Grant Date Fair Value per Share
Outstanding at October 1,
$
$
$
Granted
Vested (1)
)
)
)
Forfeited
)
)
)
​
​
​
​
​
​
​
​
​
​
​
​
​
​
​
​
​
​
​
​
Outstanding on September 30
$
$
$
(1)
The number of restricted stock awards vested includes shares that we withheld on behalf of our employees to satisfy the statutory tax withholding requirements.</t>
  </si>
  <si>
    <t>EARNINGS PER SHARE</t>
  </si>
  <si>
    <t>NOTE 7 EARNINGS PER SHARE
ASC 260, Earnings per Share , requires companies to treat unvested share-based payment awards that have non-forfeitable rights to dividend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The following table sets forth the computation of basic and diluted earnings per share:
September 30,
2015
2014
2013
(in thousands)
Numerator:
Income from continuing operations
$
$
$
Income (loss) from discontinued operations
)
)
​
​
​
​
​
​
​
​
​
​
​
Net income
Adjustment for basic earnings per share
Earnings allocated to unvested shareholders
)
)
)
​
​
​
​
​
​
​
​
​
​
​
Numerator for basic earnings per share:
From continuing operations
From discontinued operations
)
)
​
​
​
​
​
​
​
​
​
​
​
Adjustment for diluted earnings per share:
Effect of reallocating undistributed earnings of unvested shareholders
Numerator for diluted earnings per share:
From continuing operations
From discontinued operations
)
)
​
​
​
​
​
​
​
​
​
​
​
$
$
$
​
​
​
​
​
​
​
​
​
​
​
​
​
​
​
​
​
​
​
​
​
​
Denominator:
Denominator for basic earnings per share—weighted-average shares
Effect of dilutive shares from stock options and restricted stock
​
​
​
​
​
​
​
​
​
​
​
Denominator for diluted earnings per share—adjusted weighted-average shares
​
​
​
​
​
​
​
​
​
​
​
​
​
​
​
​
​
​
​
​
​
​
Basic earnings per common share:
Income from continuing operations
$
$
$
Income from discontinued operations
—
—
​
​
​
​
​
​
​
​
​
​
​
Net income
$
$
$
​
​
​
​
​
​
​
​
​
​
​
​
​
​
​
​
​
​
​
​
​
​
Diluted earnings per common share:
Income from continuing operations
$
$
$
Income from discontinued operations
—
—
​
​
​
​
​
​
​
​
​
​
​
Net income
$
$
$
​
​
​
​
​
​
​
​
​
​
​
​
​
​
​
​
​
​
​
​
​
​
The following shares attributable to outstanding equity awards were excluded from the calculation of diluted earnings per share because their inclusion would have been anti-dilutive:
2015
2014
2013
(in thousands, except per share amounts)
Shares excluded from calculation of diluted earnings per share
Weighted-average price per share
$
$
$</t>
  </si>
  <si>
    <t>FINANCIAL INSTRUMENTS AND FAIR VALUE MEASUREMENT</t>
  </si>
  <si>
    <t>NOTE 8 FINANCIAL INSTRUMENTS AND FAIR VALUE MEASUREMENT
The estimated fair value of our available-for-sale securities is primarily based on market quotes. The following is a summary of available-for-sale securities, which excludes assets held in a Non-qualified Supplemental Savings Plan:
Cost
Gross Unrealized Gains
Gross Unrealized Losses
Estimated Fair Value
(in thousands)
Equity Securities:
September 30, 2015
$
$
$
$
September 30, 2014
$
$
$
—
$
On an on-going basis, we evaluate the marketable equity securities to determine if a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 term prospects of the issuer and (iv) our intent and ability to hold the security for a period of time sufficient to allow for any anticipated recovery in fair value. The cost of securities used in determining realized gains and losses is based on the average cost basis of the security sold. Considering the factors outlined above including the limited time that the related security was in an unrealized loss position, impairment was not considered other-than-temporary as of September 30, 2015.
During fiscal 2015, we did not sell any marketable equity available-for-sale securities. During fiscal 2014, marketable equity available-for-sale securities with a fair value at the date of sales of $49.2 million were sold. The gross realized gain on such sales of available-for-sale securities totaled $45.2 million. During the year ended September 30, 2013, marketable equity available-for-sale securities with a fair value at the date of sale of $214.1 million were sold. The gross realized gain on such sales of available-for-sale securities totaled $153.4 million. All of the gains from available-for-sale securities are included in gain from sale of investment securities in the Consolidated Statements of Income.
During fiscal 2013, we sold our shares in three limited partnerships that were primarily invested in international equities and carried at a cost of $9.4 million, realizing a gain of $8.8 million that is included in gain from sale of investment securities in the Consolidated Statements of Income. We no longer have any investments in limited partnerships.
The assets held in a Non-qualified Supplemental Savings Plan are carried at fair value which totaled $12.9 million and $14.3 million at September 30, 2015 and 2014, respectively. The assets are comprised of mutual funds that are measured using Level 1 inputs.
Short-term investments include securities classified as trading securities. Both realized and unrealized gains and losses on trading securities are included in other income (expense) in the Consolidated Statements of Income. The securities are recorded at fair value.
The majority of cash equivalents are invested in highly-liquid money-market mutual funds invested primarily in direct or indirect obligations of the U.S. Government. The carrying amount of cash and cash equivalents approximates fair value due to the short maturity of those investments.
The carrying value of other assets, accrued liabilities and other liabilities approximated fair value at September 30, 2015 and 2014.
ASC 820 defines fair value as "the price that would be received to sell an asset or paid to transfer a liability in an orderly transaction between market participants at the measurement date." ASC 820 establishes a fair value hierarchy to prioritize the inputs used in valuation techniques into three levels as follows:
•
Level 1—Observable inputs that reflect quoted prices in active markets for identical assets or liabilities in active market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Valuations based on inputs that are unobservable and not corroborated by market data.
At September 30, 2015, our financial assets utilizing Level 1 inputs include cash equivalents, equity securities with active markets, U.S. Treasury securities and money market funds we have elected to classify as restricted assets that are included in other current assets and other assets. Also included is cash denominated in a foreign currency we have elected to classify as restricted that is included in current assets of discontinued operations and limited to remaining liabilities of discontinued operations. For these items, quoted current market prices are readily available.
At September 30, 2015, Level 2 inputs include U.S. Agency issued debt securities and corporate bonds measured using broker quotations that utilize observable market inputs. Also included in level 2 inputs are bank certificate of deposits included in short-term investments or current assets.
Currently, we do not have any financial instruments utilizing Level 3 inputs.
The following table summarizes our assets measured at fair value on a recurring basis presented in our Consolidated Balance Sheets as of September 30, 2015:
Total Measured at Fair Value
Quoted Prices in Active Markets for Identical Assets (Level 1)
Significant Other Observable Inputs (Level 2)
Significant Unobservable Inputs (Level 3)
(in thousands)
Short-term investments:
Certificate of deposit
$
$
—
$
$
—
Corporate debt securities
—
—
U.S. government and federal agency securities
—
​
​
​
​
​
​
​
​
​
​
​
​
​
​
Total short-term investments
—
Cash and cash equivalents
—
—
Investments
—
—
Other current assets
—
Other assets
—
—
​
​
​
​
​
​
​
​
​
​
​
​
​
​
Total assets measured at fair value
$
$
$
$
—
​
​
​
​
​
​
​
​
​
​
​
​
​
​
​
​
​
​
​
​
​
​
​
​
​
​
​
​
The following information presents the supplemental fair value information about long-term fixed-rate debt at September 30, 2015 and September 30, 2014.
September 30,
2015
2014 (as adjusted)
(in millions)
Carrying value of long-term fixed-rate debt
$
$
Fair value of long-term fixed-rate debt
$
$
The fair value at September 30, 2015 for the $40 million fixed-rate debt was estimated using discounted cash flows at rates reflecting current interest rates at similar maturities plus a credit spread which was estimated using the outstanding market information on debt instruments with a similar credit profile to us. The debt was valued using a Level 2 input.
The fair value for the $500 million fixed-rate debt was based on broker quotes at September 30, 2015. The notes are classified within Level 2 as they are not actively traded in markets.</t>
  </si>
  <si>
    <t>EMPLOYEE BENEFIT PLANS</t>
  </si>
  <si>
    <t>NOTE 9 EMPLOYEE BENEFIT PLANS
We maintain a domestic noncontributory defined benefit pension plan covering certain U.S. employees who meet certain age and service requirements. In July 2003, we revised the Helmerich &amp; Payne, Inc. Employee Retirement Plan ("Pension Plan") to close the Pension Plan to new participants effective October 1, 2003, and reduce benefit accruals for current participants through September 30, 2006, at which time benefit accruals were discontinued and the Pension Plan was frozen.
The following table provides a reconciliation of the changes in the pension benefit obligations and fair value of Pension Plan assets over the two-year period ended September 30, 2015 and a statement of the funded status as of September 30, 2015 and 2014:
2015
2014
(in thousands)
Accumulated Benefit Obligation
$
$
Changes in projected benefit obligations
Projected benefit obligation at beginning of year
$
$
Interest cost
Actuarial loss
Benefits paid
)
)
​
​
​
​
​
​
​
​
Projected benefit obligation at end of year
$
$
​
​
​
​
​
​
​
​
​
​
​
​
​
​
​
​
Change in plan assets
Fair value of plan assets at beginning of year
$
$
Actual return on plan assets
)
Employer contribution
Benefits paid
)
)
​
​
​
​
​
​
​
​
Fair value of plan assets at end of year
$
$
​
​
​
​
​
​
​
​
​
​
​
​
​
​
​
​
Funded status of the plan at end of year
$
)
$
)
​
​
​
​
​
​
​
​
​
​
​
​
​
​
​
​
The amounts recognized in the Consolidated Balance Sheets at September 30, 2015 and 2014 are as follows (in thousands):
Accrued liabilities
$
)
$
)
Noncurrent liabilities—other
)
)
​
​
​
​
​
​
​
​
Net amount recognized
$
)
$
)
​
​
​
​
​
​
​
​
​
​
​
​
​
​
​
​
The amounts recognized in Accumulated Other Comprehensive Income at September 30, 2015 and 2014, and not yet reflected in net periodic benefit cost, are as follows (in thousands):
Net actuarial loss
$
)
$
)
​
​
​
​
​
​
​
​
​
​
​
​
​
​
​
​
The amount recognized in Accumulated Other Comprehensive Income and not yet reflected in periodic benefit cost expected to be amortized in next year's periodic benefit cost is a net actuarial loss of $2.0 million.
The weighted average assumptions used for the pension calculations were as follows:
Years Ended September 30,
2015
2014
2013
Discount rate for net periodic benefit costs
%
%
%
Discount rate for year-end obligations
%
%
%
Expected return on plan assets
%
%
%
The mortality table issued by the Society of Actuaries in October 2015 was used for the September 30, 2015 pension calculation. The new mortality information reflects improved life expectancies and projected mortality improvements.
We contributed $2.2 million to the Pension Plan in fiscal 2015 to fund distributions in lieu of liquidating pension assets. In fiscal 2016, we do not expect minimum contributions required by law to be needed. However, we may make contributions in fiscal 2016 if needed to fund unexpected distributions.
Components of the net periodic pension expense (benefit) were as follows:
Years Ended September 30,
2015
2014
2013
(in thousands)
Interest cost
$
$
$
Expected return on plan assets
)
)
)
Amortization of prior service cost
—
—
Recognized net actuarial loss
Settlement
—
​
​
​
​
​
​
​
​
​
​
​
Net pension expense (benefit)
$
$
$
​
​
​
​
​
​
​
​
​
​
​
​
​
​
​
​
​
​
​
​
​
​
We record settlement expense when benefit payments exceed the total annual service and interest costs.
The following table reflects the expected benefits to be paid from the Pension Plan in each of the next five fiscal years, and in the aggregate for the five years thereafter (in thousands).
Years Ended September 30,
2016
2017
2018
2019
2020
2021 - 2025
Total
$5,855
$5,547
$6,441
$6,560
$7,879
$33,540
$65,822
Included in the Pension Plan is an unfunded supplemental executive retirement plan.
INVESTMENT STRATEGY AND ASSET ALLOCATION
Our investment policy and strategies are established with a long-term view in mind. The investment strategy is intended to help pay the cost of the Plan while providing adequate security to meet the benefits promised under the Plan. We maintain a diversified asset mix to minimize the risk of a material loss to the portfolio value that might occur from devaluation of any single investment. In determining the appropriate asset mix, our financial strength and ability to fund potential shortfalls are considered. Plan assets are invested in portfolios of diversified public-market equity securities and fixed income securities. The Plan does not directly hold securities of the Company.
The expected long-term rate of return on Plan assets is based on historical and projected rates of return for current and planned asset classes in the Plan's investment portfolio after analyzing historical experience and future expectations of the return and volatility of various asset classes.
The target allocation for 2016 and the asset allocation for the Pension Plan at the end of fiscal 2015 and 2014, by asset category, follows:
Target Allocation
Percentage of Plan Assets At September 30,
Asset Category
2016
2015
2014
U.S. equities
%
%
%
International equities
Fixed income
Real estate and other
​
​
​
​
​
​
​
​
​
​
​
Total
%
%
%
​
​
​
​
​
​
​
​
​
​
​
PLAN ASSETS
The fair value of Plan assets at September 30, 2015 and 2014, summarized by level within the fair value hierarchy described in Note 8, are as follows:
Fair Value as of September 30, 2015
Total
Level 1
Level 2
Level 3
(in thousands)
Short-term investments
$
$
$
—
$
—
Mutual funds:
Domestic stock funds
—
—
Bond funds
—
—
International stock funds
—
—
​
​
​
​
​
​
​
​
​
​
​
​
​
​
Total mutual funds
—
—
Domestic common stock
—
—
Foreign equity stock
—
—
Oil and gas properties
—
—
​
​
​
​
​
​
​
​
​
​
​
​
​
​
Total
$
$
$
—
$
​
​
​
​
​
​
​
​
​
​
​
​
​
​
​
​
​
​
​
​
​
​
​
​
​
​
​
​
Fair Value as of September 30, 2014
Total
Level 1
Level 2
Level 3
(in thousands)
Short-term investments
$
$
$
—
$
—
Mutual funds:
Domestic stock funds
—
—
Bond funds
—
—
International stock funds
—
—
​
​
​
​
​
​
​
​
​
​
​
​
​
​
Total mutual funds
—
—
Domestic common stock
—
—
Foreign equity stock
—
—
Oil and gas properties
—
—
​
​
​
​
​
​
​
​
​
​
​
​
​
​
Total
$
$
$
—
$
​
​
​
​
​
​
​
​
​
​
​
​
​
​
​
​
​
​
​
​
​
​
​
​
​
​
​
​
The Plan's financial assets utilizing Level 1 inputs are valued based on quoted prices in active markets for identical securities. The Plan has no assets utilizing Level 2. The Plan's assets utilizing Level 3 inputs consist of oil and gas properties. The fair value of oil and gas properties is determined by Wells Fargo Bank, N.A., based upon actual revenue received for the previous twelve-month period and experience with similar assets.
The following table sets forth a summary of changes in the fair value of the Plan's Level 3 assets for the years ended September 30, 2015 and 2014:
Oil and Gas Properties
Years Ended September 30,
2015
2014
(in thousands)
Balance, beginning of year
$
$
Unrealized gains (losses) relating to property still held at the reporting date
​
​
​
​
​
​
​
​
Balance, end of year
$
$
​
​
​
​
​
​
​
​
​
​
​
​
​
​
​
​
DEFINED CONTRIBUTION PLAN
Substantially all employees on the United States payroll may elect to participate in the 401(k)/Thrift Plan by contributing a portion of their earnings. We contribute an amount equal to 100 percent of the first five percent of the participant's compensation subject to certain limitations. The annual expense incurred for this defined contribution plan was $24.8 million, $32.3 million and $28.3 million in fiscal 2015, 2014 and 2013, respectively.</t>
  </si>
  <si>
    <t>SUPPLEMENTAL BALANCE SHEET INFORMATION</t>
  </si>
  <si>
    <t>NOTE 10 SUPPLEMENTAL BALANCE SHEET INFORMATION
The following reflects the activity in our reserve for bad debt for 2015, 2014 and 2013:
September 30,
2015
2014
2013
(in thousands)
Reserve for bad debt:
Balance at October 1,
$
$
$
Provision for (recovery of) bad debt
)
Write-off of bad debt
)
)
​
​
​
​
​
​
​
​
​
​
​
Balance at September 30,
$
$
$
​
​
​
​
​
​
​
​
​
​
​
​
​
​
​
​
​
​
​
​
​
​
Prepaid expenses and other current assets, accrued liabilities and long-term liabilities at September 30 consist of the following:
September 30,
2015
2014 (as adjusted)
(in thousands)
Prepaid expenses and other current assets:
Restricted cash
$
$
Prepaid insurance
Deferred mobilization
Prepaid income taxes
—
Prepaid value added tax
Other
​
​
​
​
​
​
​
​
Total prepaid expenses and other current assets
$
$
​
​
​
​
​
​
​
​
​
​
​
​
​
​
​
​
Accrued liabilities:
Accrued operating costs
$
$
Payroll and employee benefits
Taxes payable, other than income tax
Accrued income taxes
—
Deferred mobilization
Self-insurance liabilities
Deferred income
Other
​
​
​
​
​
​
​
​
Total accrued liabilities
$
$
​
​
​
​
​
​
​
​
​
​
​
​
​
​
​
​
Noncurrent liabilities—Other:
Pension and other non-qualified retirement plans
$
$
Self-insurance liabilities
Deferred mobilization
Uncertain tax positions including interest and penalties
Other
​
​
​
​
​
​
​
​
Total noncurrent liabilities—other
$
$
​
​
​
​
​
​
​
​
​
​
​
​
​
​
​
​</t>
  </si>
  <si>
    <t>SUPPLEMENTAL CASH FLOW INFORMATION</t>
  </si>
  <si>
    <t>NOTE 11 SUPPLEMENTAL CASH FLOW INFORMATION
Years Ended September 30,
2015
2014
2013
(in thousands)
Cash payments:
Interest paid, net of amounts capitalized
$
$
$
Income taxes paid
$
$
$
Capital expenditures on the Consolidated Statements of Cash Flows for the years ended September 30, 2015, 2014 and 2013 do not include additions which have been incurred but not paid for as of the end of the year. The following table reconciles total capital expenditures incurred to total capital expenditures in the Consolidated Statements of Cash Flows:
September 30,
2015
2014
2013
(in thousands)
Capital expenditures incurred
$
$
$
Additions incurred prior year but paid for in current year
Additions incurred but not paid for as of the end of the year
)
)
)
​
​
​
​
​
​
​
​
​
​
​
Capital expenditures per Consolidated Statements of Cash Flows
$
$
$
​
​
​
​
​
​
​
​
​
​
​
​
​
​
​
​
​
​
​
​
​
​</t>
  </si>
  <si>
    <t>RISK FACTORS</t>
  </si>
  <si>
    <t>NOTE 12 RISK FACTORS
CONCENTRATION OF CREDIT
Financial instruments which potentially subject us to concentrations of credit risk consist primarily of temporary cash investments, short-term investments and trade receivables. We place temporary cash investments in the U.S. with established financial institutions and invest in a diversified portfolio of highly rated, short-term money market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or government-owned national oil companies. We perform ongoing credit evaluations of customers and do not typically require collateral in support for trade receivables. We provide an allowance for doubtful accounts, when necessary, to cover estimated credit losses. Such an allowance is based on management's knowledge of customer accounts.
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uch more conservative estimates of commodity prices. As a result, demand for contract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drilling services. This reduction in spending could have a material adverse effect on our operations.
SELF-INSURANCE
We self-insure a significant portion of expected losses relating to worker's compensation, general liability and automobile liability. Generally, deductibles range from $1 million to $3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 experience and statistical methods that we believe are reliable.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We have a wholly-owned captive insurance company which finances a significant portion of the physical damage risk on company-owned drilling rigs as well as international casualty deductibles.
INTERNATIONAL DRILLING OPERATIONS
International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are not operating in any country that is currently considered highly inflationary, which is defined as cumulative inflation rates exceeding 100 percent in the most recent three-year period based on inflation data published by the respective governments. Regardless, all of our foreign subsidiaries use the U.S. dollar as the functional currency and local currency monetary assets are remeasured into U.S. dollars with gains and losses resulting from foreign currency transactions included in current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si>
  <si>
    <t>COMMITMENTS AND CONTINGENCIES</t>
  </si>
  <si>
    <t>NOTE 13 COMMITMENTS AND CONTINGENCIES
PURCHASE OBLIGATIONS
During fiscal 2015, we announced agreements to build and operate six new FlexRigs in the U.S. As of November 12, 2015, six new FlexRigs with customer commitments remained under construction. During construction, rig construction cost is included in construction in progress and then transferred to contract drilling equipment when the rig is placed in the field for service. Equipment, parts and supplies are ordered in advance to promote efficient construction progress. At September 30, 2015, we had purchase orders outstanding of approximately $81.1 million for the purchase of drilling equipment.
LEASES
At September 30, 2015, we were leasing approximately 215,600 square feet of office space near downtown Tulsa, Oklahoma. We also lease other office space and equipment for use in operations. For operating leases that contain built-in pre-determined rent escalations, rent expense is recognized on a straight-line basis over the life of the lease. Leasehold improvements are capitalized and amortized over the lease term. Future minimum rental payments required under operating leases having initial or remaining non-cancelable lease terms in excess of a year at September 30, 2015 are as follows:
Fiscal Year
Amount
(in thousands)
2016
$
2017
2018
2019
2020
Thereafter
​
​
​
​
​
Total
$
​
​
​
​
​
​
​
​
​
​
Total rent expense was $13.6 million, $12.1 million and $9.9 million for fiscal 2015, 2014 and 2013, respectively.
CONTINGENCIES
Various legal actions, the majority of which arise in the ordinary course of business, are pending. We maintain insurance against certain business risks subject to certain deductibles. None of these legal actions are expected to have a material adverse effect on our financial condition, cash flows or results of operations.
We are contingently liable to sureties in respect of bonds issued by the sureties in connection with certain commitments entered into by us in the normal course of business. We have agreed to indemnify the sureties for any payments made by them in respect of such bond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and recognize income until realized. The property and equipment of our Venezuelan subsidiary was seized by the Venezuelan government on June 30, 2010. Our wholly-owned subsidiaries, Helmerich &amp; Payne International Drilling Co. and Helmerich &amp; Payne de Venezuela, C.A., filed a lawsuit in the United States District Court for the District of Columbia on September 23, 2011 against the Bolivarian Republic of Venezuela, Petroleos de Venezuela, S.A. ("PDVSA") and PDVSA Petroleo, S.A. ("Petroleo").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are recognized in our Consolidated Financial Statements.
In the third quarter of fiscal 2013 and in the fourth fiscal quarter of 2012, we settled arbitration disputes with third parties not affiliated with the Venezuelan government, PDVSA or Petroleo related to the seizure of our property in Venezuela. Proceeds of $15.0 million and $7.5 million were received and recorded in discontinued operations in fiscal 2013 and 2012, respectively.
On November 8, 2013, the United States District Court for the Eastern District of Louisiana approved the previously disclosed October 30, 2013 plea agreement between our wholly owned subsidiary, Helmerich &amp; Payne International Drilling Co., and the United States Department of Justice, United States Attorney's Office for the Eastern District of Louisiana ("DOJ"). The court's approval of the plea agreement resolved the DOJ's investigation into certain choke manifold testing irregularities that occurred in 2010 at one of Helmerich &amp; Payne International Drilling Co.'s offshore platform rigs in the Gulf of Mexico. We have been engaged in discussions with the Inspector General's office of the Department of the Interior regarding the same events that were the subject of the DOJ's investigation. Although we presently believe that the outcome of our discussions will not have a material adverse effect on the Company, we cannot estimate the amount of any potential loss, nor can we provide any assurances as to the timing or eventual outcome of these discussions.</t>
  </si>
  <si>
    <t>SEGMENT INFORMATION</t>
  </si>
  <si>
    <t>NOTE 14 SEGMENT INFORMATION
We operate principally in the contract drilling industry. Our contract drilling business includes the following reportable operating segments: U.S. Land, Offshore and International Land. The contract drilling operations consist mainly of contracting Company-owned drilling equipment primarily to large oil and gas exploration companies. To provide information about the different types of business activities in which we operate, we have included Offshore and International Land, along with our U.S. Land reportable operating segment, as separate reportable operating segments. Additionally, each reportable operating segment is a strategic business unit which is managed separately. Our primary international areas of operation include Colombia, Ecuador, Argentina, Bahrain, U.A.E. and other South American and Middle Eastern countries. Other includes additional non-reportable operating segments. Revenues included in Other consist primarily of rental income. Consolidated revenues and expenses reflect the elimination of all material intercompany transactions.
We evaluate segment performance based on income or loss from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for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
Summarized financial information of our reportable segments for continuing operations for each of the years ended September 30, 2015, 2014 and 2013 is shown in the following table:
(in thousands)
External Sales
Inter- Segment
Total Sales
Segment Operating Income (Loss)
Depreciation
Total Assets (as adjusted)
Additions to Long-Lived Assets
2015
Contract Drilling
U.S. Land
$
$
—
$
$
$
$
$
Offshore
—
International Land
—
)
​
​
​
​
​
​
​
​
​
​
​
​
​
​
​
​
​
​
​
​
​
​
​
—
Other
)
​
​
​
​
​
​
​
​
​
​
​
​
​
​
​
​
​
​
​
​
​
​
​
Eliminations
—
)
)
—
—
—
—
​
​
​
​
​
​
​
​
​
​
​
​
​
​
​
​
​
​
​
​
​
​
​
Total
$
$
—
$
$
$
$
$
​
​
​
​
​
​
​
​
​
​
​
​
​
​
​
​
​
​
​
​
​
​
​
​
​
​
​
​
​
​
​
​
​
​
​
​
​
​
​
​
​
​
​
​
​
​
2014
Contract Drilling
U.S. Land
$
$
—
$
$
$
$
$
Offshore
—
International Land
—
​
​
​
​
​
​
​
​
​
​
​
​
​
​
​
​
​
​
​
​
​
​
​
—
Other
)
​
​
​
​
​
​
​
​
​
​
​
​
​
​
​
​
​
​
​
​
​
​
​
Eliminations
—
)
)
—
—
—
—
​
​
​
​
​
​
​
​
​
​
​
​
​
​
​
​
​
​
​
​
​
​
​
Total
$
$
—
$
$
$
$
$
​
​
​
​
​
​
​
​
​
​
​
​
​
​
​
​
​
​
​
​
​
​
​
​
​
​
​
​
​
​
​
​
​
​
​
​
​
​
​
​
​
​
​
​
​
​
2013
Contract Drilling
U.S. Land
$
$
—
$
$
$
$
$
Offshore
—
International Land
—
​
​
​
​
​
​
​
​
​
​
​
​
​
​
​
​
​
​
​
​
​
​
​
—
Other
)
​
​
​
​
​
​
​
​
​
​
​
​
​
​
​
​
​
​
​
​
​
​
​
Eliminations
—
)
)
—
—
—
—
​
​
​
​
​
​
​
​
​
​
​
​
​
​
​
​
​
​
​
​
​
​
​
Total
$
$
—
$
$
$
$
$
​
​
​
​
​
​
​
​
​
​
​
​
​
​
​
​
​
​
​
​
​
​
​
​
​
​
​
​
​
​
​
​
​
​
​
​
​
​
​
​
​
​
​
​
​
​
The following table reconciles segment operating income to income from continuing operations before income taxes as reported on the Consolidated Statements of Income:
Years Ended September 30,
2015
2014
2013
(in thousands)
Segment operating income
$
$
$
Income from asset sales
Corporate general and administrative costs and corporate depreciation
)
)
)
​
​
​
​
​
​
​
​
​
​
​
Operating income
Other income (expense)
Interest and dividend income
Interest expense
)
)
)
Gain on sale of investment securities
—
Other
)
)
)
​
​
​
​
​
​
​
​
​
​
​
Total unallocated amounts
)
​
​
​
​
​
​
​
​
​
​
​
Income from continuing operations before income taxes
$
$
$
​
​
​
​
​
​
​
​
​
​
​
​
​
​
​
​
​
​
​
​
​
​
The following table presents revenues from external customers and long-lived assets by country based on the location of service provided:
Years Ended September 30,
2015
2014
2013
(in thousands)
Revenues
United States
$
$
$
Argentina
Colombia
Ecuador
Other Foreign
​
​
​
​
​
​
​
​
​
​
​
Total
$
$
$
​
​
​
​
​
​
​
​
​
​
​
​
​
​
​
​
​
​
​
​
​
​
Long-Lived Assets
United States
$
$
$
Argentina
Colombia
Ecuador
Other Foreign
​
​
​
​
​
​
​
​
​
​
​
Total
$
$
$
​
​
​
​
​
​
​
​
​
​
​
​
​
​
​
​
​
​
​
​
​
​
Long-lived assets are comprised of property, plant and equipment.
Revenues from one customer accounted for approximately 10.6 percent, 7.3 percent and 10.8 percent of total operating revenues during the years ended September 30, 2015, 2014 and 2013, respectively. Revenues from another customer accounted for approximately 9.8 percent, 10.7 percent and 9.5 percent of total operating revenues during the years ended September 30, 2015, 2014 and 2013, respectively. Collectively, the receivables from these customers were approximately $116.9 million and $121.4 million at September 30, 2015 and 2014, respectively.</t>
  </si>
  <si>
    <t>GUARANTOR AND NON-GUARANTOR FINANCIAL INFORMATION</t>
  </si>
  <si>
    <t>Guarantor and Non-Guarantor Financial Information</t>
  </si>
  <si>
    <t>NOTE 15 GUARANTOR AND NON-GUARANTOR FINANCIAL INFORMATION
In March 2015, Helmerich &amp; Payne International Drilling Co. ("the issuer"), a 100 percent owned subsidiary of Helmerich &amp; Payne, Inc. ("parent", "the guarantor"), issued senior unsecured notes with an aggregate principal amount of $500.0 million. The notes are fully and unconditionally guaranteed by the parent. No subsidiaries of the parent currently guarantee the notes, subject to certain provisions that if any subsidiary guarantees certain other debt of the issuer or parent, then such subsidiary will provide a guarantee of the obligation under the notes.
In connection with the notes, we are providing the following condensed consolidating financial information in accordance with the Securities and Exchange Commission disclosure requirements. Each entity in the consolidating financial information follows the same accounting policies as described in the consolidated financial statements. Condensed consolidating financial information for the issuer, Helmerich &amp; Payne International Drilling Co. and parent, guarantor, Helmerich &amp; Payne, Inc. is shown in the tables below.
CONDENSED CONSOLIDATING STATEMENTS OF INCOME (in thousands)
Year Ended September 30, 2015
Guarantor/ Parent
Issuer Subsidiary
Non-Guarantor Subsidiaries
Eliminations
Total Consolidated
Operating revenue
$
—
$
$
$
)
$
Operating costs and other
)
​
​
​
​
​
​
​
​
​
​
​
​
​
​
​
​
​
Operating income (loss) from continuing operations
)
)
Other income, net
)
)
Interest expense
)
)
)
—
)
Equity in net income (loss) of subsidiaries
)
—
)
—
​
​
​
​
​
​
​
​
​
​
​
​
​
​
​
​
​
Income (loss) from continuing operations before income taxes
)
)
Income tax provision
)
)
—
​
​
​
​
​
​
​
​
​
​
​
​
​
​
​
​
​
Income (loss) from continuing operations
)
)
Loss from discontinued operations before income taxes
—
—
)
—
)
Income tax provision
—
—
)
—
)
​
​
​
​
​
​
​
​
​
​
​
​
​
​
​
​
​
Loss from discontinued operations
—
—
)
—
)
​
​
​
​
​
​
​
​
​
​
​
​
​
​
​
​
​
Net income (loss)
$
$
$
)
$
)
$
​
​
​
​
​
​
​
​
​
​
​
​
​
​
​
​
​
​
​
​
​
​
​
​
​
​
​
​
​
​
​
​
​
​
CONDENSED CONSOLIDATING STATEMENTS OF COMPREHENSIVE INCOME (in thousands)
Year Ended September 30, 2015
Guarantor/ Parent
Issuer Subsidiary
Non-Guarantor Subsidiaries
Eliminations
Total Consolidated
Net income (loss)
$
$
$
)
$
)
$
Other comprehensive loss, net of income taxes:
Unrealized depreciation on securities, net
—
)
—
—
)
Minimum pension liability adjustments, net
)
)
—
—
)
​
​
​
​
​
​
​
​
​
​
​
​
​
​
​
​
​
Other comprehensive loss
)
)
—
—
)
​
​
​
​
​
​
​
​
​
​
​
​
​
​
​
​
​
Comprehensive income
$
$
$
)
$
)
$
​
​
​
​
​
​
​
​
​
​
​
​
​
​
​
​
​
​
​
​
​
​
​
​
​
​
​
​
​
​
​
​
​
​
CONDENSED CONSOLIDATING STATEMENTS OF INCOME (in thousands)
Year Ended September 30, 2014
Guarantor/ Parent
Issuer Subsidiary
Non-Guarantor Subsidiaries
Eliminations
Total Consolidated
Operating revenue
$
—
$
$
$
)
$
Operating costs and other
)
​
​
​
​
​
​
​
​
​
​
​
​
​
​
​
​
​
Operating income (loss) from continuing operations
)
Other income, net
)
Interest expense
)
)
)
—
)
Equity in net income of subsidiaries
—
)
—
​
​
​
​
​
​
​
​
​
​
​
​
​
​
​
​
​
Income from continuing operations before income taxes
)
Income tax provision
)
—
​
​
​
​
​
​
​
​
​
​
​
​
​
​
​
​
​
Income from continuing operations
)
Income from discontinued operations before income taxes
—
—
—
Income tax provision
—
—
—
​
​
​
​
​
​
​
​
​
​
​
​
​
​
​
​
​
Loss from discontinued operations
—
—
)
—
)
​
​
​
​
​
​
​
​
​
​
​
​
​
​
​
​
​
Net income
$
$
$
$
)
$
​
​
​
​
​
​
​
​
​
​
​
​
​
​
​
​
​
​
​
​
​
​
​
​
​
​
​
​
​
​
​
​
​
​
CONDENSED CONSOLIDATING STATEMENTS OF COMPREHENSIVE INCOME (in thousands)
Year Ended September 30, 2014
Guarantor/ Parent
Issuer Subsidiary
Non-Guarantor Subsidiaries
Eliminations
Total Consolidated
Net income
$
$
$
$
)
$
Other comprehensive loss, net of income taxes:
Unrealized depreciation on securities, net
—
)
—
—
)
Reclassification of realized gains in net income, net
—
)
—
—
)
Minimum pension liability adjustments, net
)
)
—
—
)
​
​
​
​
​
​
​
​
​
​
​
​
​
​
​
​
​
Other comprehensive loss
)
)
—
—
)
​
​
​
​
​
​
​
​
​
​
​
​
​
​
​
​
​
Comprehensive income
$
$
$
$
)
$
​
​
​
​
​
​
​
​
​
​
​
​
​
​
​
​
​
​
​
​
​
​
​
​
​
​
​
​
​
​
​
​
​
​
CONDENSED CONSOLIDATING STATEMENTS OF INCOME (in thousands)
Year Ended September 30, 2013
Guarantor/ Parent
Issuer Subsidiary
Non-Guarantor Subsidiaries
Eliminations
Total Consolidated
Operating revenue
$
—
$
$
$
)
$
Operating costs and other
)
​
​
​
​
​
​
​
​
​
​
​
​
​
​
​
​
​
Operating income (loss) from continuing operations
)
Other income, net
)
Interest expense
)
)
)
)
Equity in net income of subsidiaries
—
)
—
​
​
​
​
​
​
​
​
​
​
​
​
​
​
​
​
​
Income from continuing operations before income taxes
)
Income tax provision
)
—
​
​
​
​
​
​
​
​
​
​
​
​
​
​
​
​
​
Income from continuing operations
)
Income from discontinued operations before income taxes
—
—
—
Income tax provision
—
—
)
—
)
​
​
​
​
​
​
​
​
​
​
​
​
​
​
​
​
​
Loss from discontinued operations
—
—
—
​
​
​
​
​
​
​
​
​
​
​
​
​
​
​
​
​
Net income
$
$
$
$
)
$
​
​
​
​
​
​
​
​
​
​
​
​
​
​
​
​
​
​
​
​
​
​
​
​
​
​
​
​
​
​
​
​
​
​
CONDENSED CONSOLIDATING STATEMENTS OF COMPREHENSIVE INCOME (in thousands)
Year Ended September 30, 2013
Guarantor/ Parent
Issuer Subsidiary
Non-Guarantor Subsidiaries
Eliminations
Total Consolidated
Net income
$
$
$
$
)
$
Other comprehensive income (loss), net of income taxes:
Unrealized appreciation on securities, net
—
—
—
Reclassification of realized gains in net income, net
—
)
—
—
)
Minimum pension liability adjustments, net
—
—
​
​
​
​
​
​
​
​
​
​
​
​
​
​
​
​
​
Other comprehensive income (loss)
)
—
—
)
​
​
​
​
​
​
​
​
​
​
​
​
​
​
​
​
​
Comprehensive income
$
$
$
$
)
$
​
​
​
​
​
​
​
​
​
​
​
​
​
​
​
​
​
​
​
​
​
​
​
​
​
​
​
​
​
​
​
​
​
​
CONDENSED CONSOLIDATING BALANCE SHEETS (in thousands)
September 30, 2015
Guarantor/ Parent
Issuer Subsidiary
Non-Guarantor Subsidiaries
Eliminations
Total Consolidated
ASSETS
Current assets:
Cash and cash equivalents
$
)
$
$
$
)
$
Short-term investments
—
—
—
Accounts receivable, net of reserve
)
Inventories
—
—
Deferred income taxes
—
)
Prepaid expenses and other
)
Current assets of discontinued operations
—
—
—
​
​
​
​
​
​
​
​
​
​
​
​
​
​
​
​
​
Total current assets
)
Investments
—
—
Property, plant and equipment, net
—
Intercompany
)
—
Other assets
)
Investment in subsidiaries
—
)
—
​
​
​
​
​
​
​
​
​
​
​
​
​
​
​
​
​
Total assets
$
$
$
$
)
$
​
​
​
​
​
​
​
​
​
​
​
​
​
​
​
​
​
​
​
​
​
​
​
​
​
​
​
​
​
​
​
​
​
​
LIABILITIES AND SHAREHOLDERS' EQUITY
Current liabilities:
Accounts payable
$
$
$
$
)
$
Accrued liabilities
)
Long-term debt due within one year
—
—
—
Current liabilities of discontinued operations
—
—
—
​
​
​
​
​
​
​
​
​
​
​
​
​
​
​
​
​
Total current liabilities
)
Noncurrent liabilities:
Long-term debt
—
—
—
Deferred income taxes
—
)
Intercompany
)
—
Other
—
Noncurrent liabilities of discontinued operations
—
—
—
​
​
​
​
​
​
​
​
​
​
​
​
​
​
​
​
​
Total noncurrent liabilities
)
Shareholders' equity:
Common stock
—
)
Additional paid-in capital
)
Retained earnings
)
Accumulated other comprehensive income (loss)
)
—
)
)
Treasury stock, at cost
)
—
—
—
)
​
​
​
​
​
​
​
​
​
​
​
​
​
​
​
​
​
Total shareholders' equity
)
Total liabilities and shareholders' equity
$
$
$
$
)
$
​
​
​
​
​
​
​
​
​
​
​
​
​
​
​
​
​
​
​
​
​
​
​
​
​
​
​
​
​
​
​
​
​
​
CONDENSED CONSOLIDATING BALANCE SHEETS (Continued) (in thousands)
September 30, 2014, as adjusted
Guarantor/ Parent
Issuer Subsidiary
Non-Guarantor Subsidiaries
Eliminations
Total Consolidated
ASSETS
Current assets:
Cash and cash equivalents
$
)
$
$
$
)
$
Accounts receivable, net of reserve
)
)
Inventories
—
Deferred income taxes
—
)
Prepaid expenses and other
Current assets of discontinued operations
—
—
—
​
​
​
​
​
​
​
​
​
​
​
​
​
​
​
​
​
Total current assets
)
Investments
—
—
Property, plant and equipment, net
—
Intercompany
)
—
Other assets
)
Investment in subsidiaries
—
)
—
​
​
​
​
​
​
​
​
​
​
​
​
​
​
​
​
​
Total assets
$
$
$
$
)
$
​
​
​
​
​
​
​
​
​
​
​
​
​
​
​
​
​
​
​
​
​
​
​
​
​
​
​
​
​
​
​
​
​
​
LIABILITIES AND SHAREHOLDERS' EQUITY
Current liabilities:
Accounts payable
$
$
$
$
)
$
Accrued liabilities
)
Long-term debt due within one year
—
—
—
Current liabilities of discontinued operations
—
—
—
​
​
​
​
​
​
​
​
​
​
​
​
​
​
​
​
​
Total current liabilities
)
Noncurrent liabilities:
Long-term debt
—
—
—
Deferred income taxes
—
)
Intercompany
)
—
Other
—
Noncurrent liabilities of discontinued operations
—
—
—
​
​
​
​
​
​
​
​
​
​
​
​
​
​
​
​
​
Total noncurrent liabilities
)
Shareholders' equity:
Common stock
—
)
Additional paid-in capital
)
Retained earnings
)
Accumulated other comprehensive income
—
)
Treasury stock, at cost
)
—
—
—
)
​
​
​
​
​
​
​
​
​
​
​
​
​
​
​
​
​
Total shareholders' equity
)
Total liabilities and shareholders' equity
$
$
$
$
)
$
​
​
​
​
​
​
​
​
​
​
​
​
​
​
​
​
​
​
​
​
​
​
​
​
​
​
​
​
​
​
​
​
​
​
CONDENSED CONSOLIDATING STATEMENTS OF CASH FLOWS (in thousands)
September 30, 2015
Guarantor/ Parent
Issuer Subsidiary
Non-Guarantor Subsidiaries
Eliminations
Total Consolidated
Net cash provided by operating activities
$
$
$
$
)
$
INVESTING ACTIVITIES:
Capital expenditures
)
)
)
—
)
Purchase of short-term investments
—
)
—
—
)
Intercompany transfers
)
—
—
—
Proceeds from asset sales
—
​
​
​
​
​
​
​
​
​
​
​
​
​
​
​
​
​
Net cash provided by (used in) investing activities
)
)
—
)
FINANCING ACTIVITIES:
Payments on long-term debt
—
)
—
—
)
Proceeds from senior notes, net of discount
—
—
—
Debt issuance costs
—
)
—
—
)
Proceeds on short-term debt
—
Payments on short-term debt
—
)
)
Intercompany transfers
)
—
—
—
Repurchase of common stock
)
—
—
—
)
Dividends paid
)
—
—
—
)
Exercise of stock options, net of tax withholding
—
—
—
Tax withholdings related to net share settlements of restricted stock
)
—
—
—
)
Excess tax benefit from stock-based compensation
—
​
​
​
​
​
​
​
​
​
​
​
​
​
​
​
​
​
Net cash provided by (used in) financing activities
)
—
Net increase (decrease) in cash and cash equivalents
)
)
Cash and cash equivalents, beginning of period
)
)
​
​
​
​
​
​
​
​
​
​
​
​
​
​
​
​
​
Cash and cash equivalents, end of period
$
)
$
$
$
)
$
​
​
​
​
​
​
​
​
​
​
​
​
​
​
​
​
​
​
​
​
​
​
​
​
​
​
​
​
​
​
​
​
​
​
CONDENSED CONSOLIDATING STATEMENTS OF CASH FLOWS (Continued) (in thousands)
September 30, 2014
Guarantor/ Parent
Issuer Subsidiary
Non-Guarantor Subsidiaries
Eliminations
Total Consolidated
Net cash provided by (used in) operating activities
$
)
$
$
$
)
$
INVESTING ACTIVITIES:
Capital expenditures
)
)
)
—
)
Intercompany transfers
)
—
—
—
Proceeds from asset sales
—
Proceeds from sale of investments
—
—
—
​
​
​
​
​
​
​
​
​
​
​
​
​
​
​
​
​
Net cash provided by (used in) investing activities
)
)
—
)
FINANCING ACTIVITIES:
Payments on long-term debt
—
)
—
—
)
Intercompany transfers
)
—
—
—
Dividends paid
)
—
—
—
)
Exercise of stock options, net of tax withholding
—
—
—
Tax withholdings related to net share settlements of restricted stock
)
—
—
—
)
Excess tax benefit from stock-based compensation
)
—
​
​
​
​
​
​
​
​
​
​
​
​
​
​
​
​
​
Net cash provided by (used in) financing activities
)
—
)
Net increase (decrease) in cash and cash equivalents
)
)
)
)
Cash and cash equivalents, beginning of period
)
​
​
​
​
​
​
​
​
​
​
​
​
​
​
​
​
​
Cash and cash equivalents, end of period
$
)
$
$
$
)
$
​
​
​
​
​
​
​
​
​
​
​
​
​
​
​
​
​
​
​
​
​
​
​
​
​
​
​
​
​
​
​
​
​
​
CONDENSED CONSOLIDATING STATEMENTS OF CASH FLOWS (Continued) (in thousands)
September 30, 2013
Guarantor/ Parent
Issuer Subsidiary
Non-Guarantor Subsidiaries
Eliminations
Total Consolidated
Net cash provided by operating activities
$
$
$
$
$
INVESTING ACTIVITIES:
Capital expenditures
)
)
)
—
)
Intercompany transfers
)
—
—
—
Proceeds from asset sales
—
Proceeds from sale of investments
—
—
—
​
​
​
​
​
​
​
​
​
​
​
​
​
​
​
​
​
Net cash provided by (used in) investing activities
)
)
—
)
Net cash provided by investing activities by discontinued operations
—
—
—
​
​
​
​
​
​
​
​
​
​
​
​
​
​
​
​
​
Net cash provided by (used in) investing activities
)
)
)
FINANCING ACTIVITIES:
Payments on long-term debt
—
)
—
—
)
Intercompany transfers
)
—
—
—
Dividends paid
)
—
—
—
)
Intercompany notes
)
—
—
—
Exercise of stock options, net of tax withholding
—
—
—
Tax withholdings related to net share settlements of restricted stock
)
—
—
—
)
Excess tax benefit from stock-based compensation
)
—
​
​
​
​
​
​
​
​
​
​
​
​
​
​
​
​
​
Net cash provided by (used in) financing activities
)
)
—
)
Net increase in cash and cash equivalents
Cash and cash equivalents, beginning of period
)
)
​
​
​
​
​
​
​
​
​
​
​
​
​
​
​
​
​
Cash and cash equivalents, end of period
$
)
$
$
$
$
​
​
​
​
​
​
​
​
​
​
​
​
​
​
​
​
​
​
​
​
​
​
​
​
​
​
​
​
​
​
​
​
​
​</t>
  </si>
  <si>
    <t>SELECTED QUARTERLY FINANCIAL DATA (UNAUDITED)</t>
  </si>
  <si>
    <t>NOTE 16 SELECTED QUARTERLY FINANCIAL DATA (UNAUDITED)
(in thousands, except per share amounts)
2015
1 st Quarter
2 nd Quarter
3 rd Quarter
4 th Quarter
Operating revenues
$
$
$
$
Operating income (loss)
)
Income (loss) from continuing operations
)
Net income (loss)
)
Basic earnings per common share:
Income (loss) from continuing operations
)
Net income (loss)
)
Diluted earnings per common share:
Income (loss) from continuing operations
)
Net income
)
2014
1 st Quarter
2 nd Quarter
3 rd Quarter
4 th Quarter
Operating revenues
$
$
$
$
Operating income
Income from continuing operations
Net income
Basic earnings per common share:
Income from continuing operations
Net income
Diluted earnings per common share:
Income from continuing operations
Net income
The sum of earnings per share for the four quarters may not equal the total earnings per share for the year due to changes in the average number of common shares outstanding.
In the first quarter of fiscal 2015, net income includes an after-tax gain from the sale of assets of $2.5 million, $0.02 per share on a diluted basis.
In the second quarter of fiscal 2015, net income includes an after-tax gain from the sale of assets of $1.9 million, $0.02 per share on a diluted basis and an after-tax abandonment charge, primarily related to the decommission of 17 SCR powered FlexRigs, of approximately $7.5 million, $0.05 per share on a diluted basis.
In the third quarter of fiscal 2015, net income includes an after-tax gain from the sale of assets of $1.3 million, $0.01 per share on a diluted basis.
In the fourth quarter of fiscal 2015, net income includes an after-tax gain from the sale of assets of $1.7 million, $0.02 per share on a diluted basis.
In the fourth quarter of fiscal 2015, net income includes an after-tax impairment charge of approximately $24.9 million, $0.23 per share on a diluted basis and an after-tax abandonment charge primarily due to the decommission of six SCR powered land rigs and other used drilling equipment of approximately $19.1 million, $0.18 per share on a diluted basis.
In the first quarter of fiscal 2014, net income includes an after-tax gain from the sale of assets of $3.7 million, $0.03 per share on a diluted basis.
In the second quarter of fiscal 2014, net income includes an after-tax gain from the sale of assets of $2.7 million, $0.02 per share on a diluted basis, and an after-tax gain from the sale of investment securities of $12.9 million, $0.12 per share on a diluted basis.
In the third quarter of fiscal 2014, net income includes an after-tax gain from the sale of assets of $1.4 million, $0.01 per share on a diluted basis, and an after-tax gain from the sale of investment securities of $14.9 million, $0.13 per share on a diluted basis.
In the fourth quarter of fiscal 2014, net income includes an after-tax gain from the sale of assets of $5.0 million, $0.05 per share on a diluted basis.</t>
  </si>
  <si>
    <t>SUMMARY OF SIGNIFICANT ACCOUNTING POLICIES (Policies)</t>
  </si>
  <si>
    <t>PRINCIPLES OF CONSOLIDATION</t>
  </si>
  <si>
    <t>PRINCIPLES OF CONSOLIDATION
The consolidated financial statements include the accounts of Helmerich &amp; Payne, Inc. and its wholly-owned subsidiaries. Fiscal years of our foreign operations end on August 31 to facilitate reporting of consolidated results. There were no significant intervening events that materially affected the financial statements.</t>
  </si>
  <si>
    <t>BASIS OF PRESENTATION</t>
  </si>
  <si>
    <t>BASIS OF PRESENTATION
We classified our former Venezuelan operation as a discontinued operation in the third quarter of fiscal 2010, as more fully described in Note 2. Unless indicated otherwise, the information in the Notes to Consolidated Financial Statements relates only to our continuing operations.</t>
  </si>
  <si>
    <t>FOREIGN CURRENCIES</t>
  </si>
  <si>
    <t>FOREIGN CURRENCIES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year. Gains and losses from remeasurement of foreign currency financial statements and foreign currency translations into U.S. dollars are included in direct operating costs. Included in direct operating costs are aggregate foreign currency remeasurement and a transaction gain of $2.8 million in fiscal 2015, a transaction loss of $0.8 million in fiscal 2014 and a transaction gain of $0.7 million in fiscal 2013.</t>
  </si>
  <si>
    <t>USE OF ESTIMATES</t>
  </si>
  <si>
    <t>USE OF ESTIMATES
The preparation of our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RECENTLY ADOPTED ACCOUNTING STANDARDS</t>
  </si>
  <si>
    <t>RECENTLY ADOPTED ACCOUNTING STANDARDS
In April 2015, the Financial Accounting Standards Board ("FASB") issued Accounting Standards Update ("ASU") No. 2015-03 " Interest—Imputation of Interest (Subtopic 835-30): Simplifying the Presentation of Debt Issuance Costs ". ASU No. 2015-03 amends the FASB Accounting Standards Codifications ("ASC") to require that debt issuance cost be presented in the balance sheet as a direct deduction from the carrying amount of the related liability. Prior to the amendment, debt issuance costs were reported in the balance sheet as an asset. The amended guidance is effective for financial statements issued for fiscal years beginning after December 15, 2015, however, we elected to early adopt effective January 1, 2015. The election requires retrospective application and represents a change in accounting principle. The ASU provides that debt issuance costs are similar to debt discounts and in effect reduce the proceeds of borrowing. As a result of the adoption, the September 30, 2014 Consolidated Balance Sheet has been restated as follows:
September 30, 2014
Previously Reported
Effect of Accounting Principle Adoption
Adjusted
(in thousands)
Consolidated Balance Sheet
Prepaid expenses and other
$
$
)
$
Total current assets
)
Other assets
)
Total assets
)
Long-term debt due within one year less unamortized discount and debt issuance costs
)
Total current liabilities
)
Long-term debt less unamortized discount and debt issuance costs
)
Total noncurrent liabilities
)
Total liabilities and shareholders' equity
)
Amortization of debt discount and debt issuance costs has been reclassified in the accompanying Consolidated Statements of Cash Flow for September 30, 2014 and 2013 to conform to current year presentation. The amortization was previously included as a change in assets.</t>
  </si>
  <si>
    <t>CASH AND CASH EQUIVALENTS</t>
  </si>
  <si>
    <t>CASH AND CASH EQUIVALENTS
Cash equivalents consist of investments in short-term, highly liquid securities having original maturities of three months or less. The carrying values of these assets approximate their fair values. We primarily utilize a cash management system with a series of separate accounts consisting of lockbox accounts for receiving cash, concentration accounts, and several "zero-balance" disbursement accounts for funding payroll and accounts payable. As a result of our cash management system, checks issued, but not presented to the banks for payment, may create negative book cash balances.</t>
  </si>
  <si>
    <t>RESTRICTED CASH AND CASH EQUIVALENTS</t>
  </si>
  <si>
    <t>RESTRICTED CASH AND CASH EQUIVALENTS
We had restricted cash and cash equivalents of $32.0 million and $30.2 million at September 30, 2015 and 2014, respectively. The cash is restricted for the purpose of potential insurance claims in our wholly-owned captive insurance company. Of the total at September 30, 2015, $2.0 million is from the initial capitalization of the captive company and management has elected to restrict an additional $30.0 million. The restricted amounts are primarily invested in short-term money market securities.
The restricted cash and cash equivalents are reflected in the balance sheet as follows:
September 30,
2015
2014
(in thousands)
Prepaid expenses and other
$
$
Other assets
$
$</t>
  </si>
  <si>
    <t>INVENTORIES AND SUPPLIES</t>
  </si>
  <si>
    <t>INVENTORIES AND SUPPLIES
Inventories and supplies are primarily replacement parts and supplies held for use in our drilling operations. Inventories and supplies are valued at the lower of cost (moving average or actual) or market value.</t>
  </si>
  <si>
    <t>INVESTMENTS
We maintain investments in equity securities of certain publicly traded companies. The cost of securities used in determining realized gains and losses is based on the average cost basis of the security sold.
We regularly review investment securities for impairment based on criteria that include the extent to which the investment's carrying value exceeds its related fair value, the duration of the market decline and the financial strength and specific prospects of the issuer of the security. Unrealized losses that are other than temporary are recognized in earnings.</t>
  </si>
  <si>
    <t>PROPERTY, PLANT AND EQUIPMENT</t>
  </si>
  <si>
    <t>PROPERTY, PLANT AND EQUIPMENT
Property, plant and equipment are stated at cost less accumulated depreciation. Substantially all property, plant and equipment are depreciated using the straight-line method based on the estimated useful lives of the assets (contract drilling equipment, 4-15 years; real estate buildings and equipment, 10-45 years; and other, 2-23 years). Depreciation in the Consolidated Statements of Income includes abandonments of $43.6 million, $23.0 million and $9.1 million for fiscal 2015, 2014 and 2013, respectively. During fiscal 2015 and 2014, we decommissioned 23 and nine idle rigs, respectively. The cost of maintenance and repairs is charged to direct operating cost, while betterments and refurbishments are capitalized.
We lease office space and equipment for use in operations. Leases are evaluated at inception or at any subsequent material modification and, depending on the lease terms, are classified as either capital leases or operating leases as appropriate under ASC 840, Leases . We do not have significant capital leases.</t>
  </si>
  <si>
    <t>CAPITALIZATION OF INTEREST</t>
  </si>
  <si>
    <t>CAPITALIZATION OF INTEREST
We capitalize interest on major projects during construction. Interest is capitalized based on the average interest rate on related debt. Capitalized interest for fiscal 2015, 2014 and 2013 was $7.0 million, $7.7 million and $8.8 million, respectively.</t>
  </si>
  <si>
    <t>VALUATION OF LONG-LIVED ASSETS</t>
  </si>
  <si>
    <t>VALUATION OF LONG-LIVED ASSETS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utilization, changes in market demand for a specific asset, obsolescence, completion of specific contracts and/or overall general market conditions. If a review of the long-lived assets indicates that the carrying value of certain of these assets is more than the estimated undiscounted future cash flows, an impairment charge is made to adjust the carrying value down to the estimated fair value of the asset. The fair value of drilling rigs is determined based upon an income approach using estimated discounted future cash flows or a market approach, if available. Cash flows are estimated by management considering factors such as prospective market demand, recent changes in rig technology and its effect on each rig's marketability, any cash investment required to make a rig marketable, suitability of rig size and make up to existing platforms, and competitive dynamics including industry utilization. Fair value is estimated, if applicable, considering factors such as recent market sales of rigs of other companies and our own sales of rigs, appraisals and other factors.
Beginning in the first fiscal quarter of this year, domestic and international oil prices have declined significantly. This decline in pricing has resulted in lower demand for our drilling services. As a result, we have performed an impairment evaluation of all our long-lived drilling assets in accordance with ASC 360, Property, Plant, and Equipment . In order to estimate our future undiscounted cash flows from the use and eventual disposal, we developed probability weighted cash flow projections for our rig fleets. The most significant assumptions used in our analysis are expected margin per day, utilization and expected value upon disposal. We believe the assumptions and estimates used in our impairment analysis, including the development of probability weighted cash flow projections, are reasonable and appropriate; however, different assumptions and estimates could materially impact the analysis and resulting conclusions in some cases.
Our evaluation resulted in $39.2 million of impairment charges to reduce the carrying value of seven SCR land rigs within our International Land segment to their estimated fair value of $20.6 million which was based on a discounted cash flow analysis. Our discounted cash flow analysis consisted of creating projected cash flows that a market participant would reasonably develop and then applying an appropriate risk adjusted rate. No additional impairments were identified for any other rigs in our domestic, international or offshore fleets.</t>
  </si>
  <si>
    <t>SELF INSURANCE ACCRUALS</t>
  </si>
  <si>
    <t>SELF-INSURANCE ACCRUALS
We have accrued a liability for estimated worker's compensation and other casualty claims incurred.</t>
  </si>
  <si>
    <t>DRILLING REVENUES</t>
  </si>
  <si>
    <t>DRILLING REVENUES
Contract drilling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imbursements received for out-of-pocket expenses are recorded as both revenues and direct costs. Reimbursements for fiscal 2015, 2014 and 2013 were $302.2 million, $328.9 million and $332.5 million, respectively. For contracts that are terminated prior to the specified term, early termination payments received by us are recognized as revenues when all contractual requirements are met.</t>
  </si>
  <si>
    <t>RENT REVENUES</t>
  </si>
  <si>
    <t>RENT REVENUES
We enter into leases with tenants in our rental properties consisting primarily of retail and multi-tenant warehouse space. The lease terms of tenants occupying space in the retail centers and warehouse buildings generally range from three to ten years.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Income. Our rent revenues are as follows:
Years Ended September 30,
2015
2014
2013
(in thousands)
Minimum rents
$
$
$
Overage and percentage rents
$
$
$
At September 30, 2015, minimum future rental income to be received on noncancelable operating leases was as follows:
Fiscal Year
Amount
(in thousands)
2016
$
2017
2018
2019
2020
Thereafter
​
​
​
​
​
Total
$
​
​
​
​
​
​
​
​
​
​
Leasehold improvement allowances are capitalized and amortized over the lease term.
At September 30, 2015 and 2014, the cost and accumulated depreciation for real estate properties were as follows:
September 30,
2015
2014
(in thousands)
Real estate properties
$
$
Accumulated depreciation
)
)
​
​
​
​
​
​
​
​
$
$
​
​
​
​
​
​
​
​
​
​
​
​
​
​
​
​</t>
  </si>
  <si>
    <t>INCOME TAXES
Current income tax expense is the amount of income taxes expected to be payable for the current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SC 740, Income Taxes , which is more fully discussed in Note 4.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Income.</t>
  </si>
  <si>
    <t>EARNINGS PER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t>
  </si>
  <si>
    <t>STOCK-BASED COMPENSATION
We record compensation expense associated with stock options in accordance with ASC 718, Compensation—Stock Compensation . Compensation expense is determined using a fair-value-based measurement method for all awards granted. In computing the impact, the fair value of each option is estimated on the date of grant based on the Black-Scholes options-pricing model utilizing certain assumptions for a risk free interest rate, volatility, dividend yield and expected remaining term of the awards. The assumptions used in calculating the fair value of share-based payment awards represent management's best estimates, but these estimates involve inherent uncertainties and the application of management judgment. Stock-based compensation is recognized on a straight-line basis over the requisite service periods of the stock awards, which is generally the vesting period. Compensation expense related to stock options is recorded as a component of general and administrative expenses in the Consolidated Statements of Income.</t>
  </si>
  <si>
    <t>TREASURY STOCK</t>
  </si>
  <si>
    <t>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t>
  </si>
  <si>
    <t>COMPREHENSIVE INCOME OR LOSS</t>
  </si>
  <si>
    <t>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t>
  </si>
  <si>
    <t>NEW ACCOUNTING STANDARDS</t>
  </si>
  <si>
    <t>NEW ACCOUNTING STANDARDS
In April 2014, FASB issued ASU No. 2014-08, Reporting Discontinued Operations and Disclosures of Disposals of Components of an Entity .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pronouncement is effective for fiscal years beginning on or after December 15, 2014 and interim periods within those years. The adoption of this pronouncement is not expected to have a material impact on our financial statements.
In May 2014, the FASB issued ASU No. 2014-09, Revenue from Contracts with Customers ,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provisions of ASU 2014-09 are effective for interim and annual periods beginning after December 15, 2017, and we have the option of using either a full retrospective or a modified retrospective approach when adopting this new standard. We are currently evaluating the alternative transition methods and the potential effects of the adoption of this update on our financial statements.
In July 2015, the FASB issued ASU No 2015-11, Inventory (Topic 330): Simplifying the Measurement of Inventory .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We do not expect the adoption of this standard to have a material impact on our financial statements.</t>
  </si>
  <si>
    <t>SUMMARY OF SIGNIFICANT ACCOUNTING POLICIES (Tables)</t>
  </si>
  <si>
    <t>Schedule of restatement of financials from adoption of accounting principle change</t>
  </si>
  <si>
    <t>September 30, 2014
Previously Reported
Effect of Accounting Principle Adoption
Adjusted
(in thousands)
Consolidated Balance Sheet
Prepaid expenses and other
$
$
)
$
Total current assets
)
Other assets
)
Total assets
)
Long-term debt due within one year less unamortized discount and debt issuance costs
)
Total current liabilities
)
Long-term debt less unamortized discount and debt issuance costs
)
Total noncurrent liabilities
)
Total liabilities and shareholders' equity
)</t>
  </si>
  <si>
    <t>Schedule of the location of restricted cash and cash equivalents in the balance sheet</t>
  </si>
  <si>
    <t>September 30,
2015
2014
(in thousands)
Prepaid expenses and other
$
$
Other assets
$
$</t>
  </si>
  <si>
    <t>Schedule of rent revenues</t>
  </si>
  <si>
    <t>Years Ended September 30,
2015
2014
2013
(in thousands)
Minimum rents
$
$
$
Overage and percentage rents
$
$
$</t>
  </si>
  <si>
    <t>Schedule of future minimum rental income to be received on noncancelable operating leases</t>
  </si>
  <si>
    <t>At September 30, 2015, minimum future rental income to be received on noncancelable operating leases was as follows:
Fiscal Year
Amount
(in thousands)
2016
$
2017
2018
2019
2020
Thereafter
​
​
​
​
​
Total
$
​
​
​
​
​
​
​
​
​
​</t>
  </si>
  <si>
    <t>Schedule of cost and accumulated depreciation for real estate properties</t>
  </si>
  <si>
    <t>September 30,
2015
2014
(in thousands)
Real estate properties
$
$
Accumulated depreciation
)
)
​
​
​
​
​
​
​
​
$
$
​
​
​
​
​
​
​
​
​
​
​
​
​
​
​
​</t>
  </si>
  <si>
    <t>DEBT (Tables)</t>
  </si>
  <si>
    <t>Schedule of components of unsecured long-term debt outstanding</t>
  </si>
  <si>
    <t>Principal
Unamortized Discount and Debt Issuance Costs
September 30, 2015
September 30, 2014
September 30, 2015
September 30, 2014
(in thousands)
Unsecured senior notes issued July 21, 2009:
Due July 21, 2015
$
—
$
$
—
$
)
Due July 21, 2016
)
)
Unsecured revolving credit facility issued May 25, 2012
—
—
—
)
Unsecured senior notes issued March 19, 2015:
Due March 19, 2025
—
)
—
​
​
​
​
​
​
​
​
​
​
​
​
​
​
)
)
Less long-term debt due within one year
)
)
​
​
​
​
​
​
​
​
​
​
​
​
​
​
Long-term debt
$
$
$
)
$
)
​
​
​
​
​
​
​
​
​
​
​
​
​
​
​
​
​
​
​
​
​
​
​
​
​
​
​
​</t>
  </si>
  <si>
    <t>Schedule of aggregate maturities of long-term debt</t>
  </si>
  <si>
    <t>At September 30, 2015, aggregate maturities of long-term debt are as follows (in thousands):
Years ending September 30,
2016
$
2017
—
2018
—
2019
—
2020
—
Thereafter
$
​
​
​
​
​
$
​
​
​
​
​
​
​
​
​
​</t>
  </si>
  <si>
    <t>INCOME TAXES (Tables)</t>
  </si>
  <si>
    <t>Schedule of components of the provision for income taxes</t>
  </si>
  <si>
    <t>Years Ended September 30,
2015
2014
2013
(in thousands)
Current:
Federal
$
$
$
Foreign
State
​
​
​
​
​
​
​
​
​
​
​
​
​
​
​
​
​
​
​
​
​
​
Deferred:
Federal
Foreign
)
)
)
State
)
​
​
​
​
​
​
​
​
​
​
​
​
​
​
​
​
​
​
​
​
​
​
Total provision
$
$
$
​
​
​
​
​
​
​
​
​
​
​
​
​
​
​
​
​
​
​
​
​
​</t>
  </si>
  <si>
    <t>Schedule of domestic and foreign income before income taxes</t>
  </si>
  <si>
    <t>Years Ended September 30,
2015
2014
2013
(in thousands)
Domestic
$
$
$
Foreign
)
​
​
​
​
​
​
​
​
​
​
​
$
$
$
​
​
​
​
​
​
​
​
​
​
​
​
​
​
​
​
​
​
​
​
​
​</t>
  </si>
  <si>
    <t>Schedule of components of net deferred tax liabilities</t>
  </si>
  <si>
    <t>September 30,
2015
2014
(in thousands)
Deferred tax liabilities:
Property, plant and equipment
$
$
Available-for-sale securities
Other
​
​
​
​
​
​
​
​
Total deferred tax liabilities
​
​
​
​
​
​
​
​
Deferred tax assets:
Pension reserves
Self-insurance reserves
Net operating loss and foreign tax credit carryforwards
Financial accruals
Other
​
​
​
​
​
​
​
​
Total deferred tax assets
Valuation allowance
​
​
​
​
​
​
​
​
Net deferred tax assets
​
​
​
​
​
​
​
​
Net deferred tax liabilities
$
$
​
​
​
​
​
​
​
​
​
​
​
​
​
​
​
​</t>
  </si>
  <si>
    <t>Schedule of effective income tax rates as compared to the U.S. Federal income tax rate</t>
  </si>
  <si>
    <t>Years Ended September 30,
2015
2014
2013
U.S. Federal income tax rate
%
%
%
Effect of foreign taxes
)
State income taxes, net of federal tax benefit
U.S. domestic production activities
)
)
)
Other impact of foreign operations
)
Other
)
​
​
​
​
​
​
​
​
​
​
​
Effective income tax rate
%
%
%
​
​
​
​
​
​
​
​
​
​
​
​
​
​
​
​
​
​
​
​
​
​</t>
  </si>
  <si>
    <t>Schedule of reconciliation of the change in the entity's gross unrecognized tax benefits</t>
  </si>
  <si>
    <t>September 30,
2015
2014
(in thousands)
Unrecognized tax benefits at October 1,
$
$
Gross decreases—tax positions in prior periods
)
)
Gross increases—tax positions in prior periods
Gross decreases—current period effect of tax positions
)
)
Gross increases—current period effect of tax positions
—
Expiration of statute of limitations for assessments
)
)
Settlements
)
)
​
​
​
​
​
​
​
​
Unrecognized tax benefits at September 30,
$
$
​
​
​
​
​
​
​
​
​
​
​
​
​
​
​
​</t>
  </si>
  <si>
    <t>SHAREHOLDERS' EQUITY (Tables)</t>
  </si>
  <si>
    <t>Schedule of components of accumulated other comprehensive income (loss)</t>
  </si>
  <si>
    <t>September 30,
2015
2014
2013
(in thousands)
Pre-tax amounts:
Unrealized appreciation on securities
$
$
$
Unrealized actuarial loss
)
)
)
​
​
​
​
​
​
​
​
​
​
​
$
)
$
$
​
​
​
​
​
​
​
​
​
​
​
​
​
​
​
​
​
​
​
​
​
​
After-tax amounts:
Unrealized appreciation on securities
$
$
$
Unrealized actuarial loss
)
)
)
​
​
​
​
​
​
​
​
​
​
​
$
)
$
$
​
​
​
​
​
​
​
​
​
​
​
​
​
​
​
​
​
​
​
​
​
​</t>
  </si>
  <si>
    <t>Summary of the changes in accumulated other comprehensive income (loss), net of tax, by component</t>
  </si>
  <si>
    <t>Unrealized Appreciation (Depreciation) on Available-for-sale Securities
Defined Benefit Pension Plan
Total
(in thousands)
Balance September 30, 2014
$
$
)
$
Other comprehensive loss before reclassifications
)
—
)
Amounts reclassified from accumulated other comprehensive loss
—
)
)
​
​
​
​
​
​
​
​
​
​
​
Net current-period other comprehensive loss
)
)
)
​
​
​
​
​
​
​
​
​
​
​
Balance September 30, 2015
$
$
)
$
)
​
​
​
​
​
​
​
​
​
​
​
​
​
​
​
​
​
​
​
​
​
​</t>
  </si>
  <si>
    <t>Schedule of accumulated other comprehensive income (loss) components which were reclassified to the Consolidated Statement of Income</t>
  </si>
  <si>
    <t>Amount Reclassified from Accumulated Other Comprehensive Income (Loss)
Affected line item in the Consolidated Statement of Income
Details about Accumulated Other Comprehensive Income (Loss) Components
2015
2014
(in thousands)
Unrealized gains on available-for-sale securities
$
—
$
)
Gain on sale of investment securities
—
Income tax provision
​
​
​
​
​
​
​
​
​
$
—
$
)
Net of tax
​
​
​
​
​
​
​
​
​
Defined Benefit Pension Items
$
)
$
)
General and administrative
Amortization of net actuarial loss
Income tax provision
​
​
​
​
​
​
​
​
​
$
)
$
)
Net of tax
​
​
​
​
​
​
​
​
​
Total reclassifications for the period
$
)
$
)
​
​
​
​
​
​
​
​
​
​
​
​
​
​
​
​
​
​</t>
  </si>
  <si>
    <t>STOCK-BASED COMPENSATION (Tables)</t>
  </si>
  <si>
    <t>Summary of compensation cost for stock-based payment arrangements recognized in general and administrative expense</t>
  </si>
  <si>
    <t>September 30,
2015
2014
2013
(in thousands)
Compensation expense
Stock options
$
$
$
Restricted stock
​
​
​
​
​
​
​
​
​
​
​
$
$
$
​
​
​
​
​
​
​
​
​
​
​
​
​
​
​
​
​
​
​
​
​
​</t>
  </si>
  <si>
    <t>Summary of weighted-average assumptions utilized in determining the fair value of options granted</t>
  </si>
  <si>
    <t>2015
2014
2013
Risk-free interest rate
%
%
%
Expected stock volatility
%
%
%
Dividend yield
%
%
%
Expected term (in years)</t>
  </si>
  <si>
    <t>Summary of stock option activity</t>
  </si>
  <si>
    <t>The following summary reflects the stock option activity for our common stock and related information for fiscal 2015, 2014 and 2013 (shares in thousands):
2015
2014
2013
Options
Weighted-Average Exercise Price
Options
Weighted-Average Exercise Price
Options
Weighted-Average Exercise Price
Outstanding at October 1,
$
$
$
Granted
Exercised
)
)
)
Forfeited/Expired
)
)
)
​
​
​
​
​
​
​
​
​
​
​
​
​
​
​
​
​
​
​
​
Outstanding on September 30,
$
$
$
​
​
​
​
​
​
​
​
​
​
​
​
​
​
​
​
​
​
​
​
Exercisable on September 30,
$
$
$
​
​
​
​
​
​
​
​
​
​
​
​
​
​
​
​
​
​
​
​
Shares available to grant</t>
  </si>
  <si>
    <t>Summary of information about outstanding and exercisable stock options</t>
  </si>
  <si>
    <t>The following table summarizes information about stock options at September 30, 2015 (shares in thousands):
Outstanding Stock Options
Exercisable Stock Options
Range of Exercise Prices
Options
Weighted-Average Remaining Life
Weighted-Average Exercise Price
Options
Weighted-Average Exercise Price
$21.065 to $38.015
$
$
$47.29 to $59.76
$
$
$68.83 to $79.67
$
$
​
​
​
​
​
​
​
​
​
​
​
​
​
​
​
​
​
$21.065 to $79.67
$
$
​
​
​
​
​
​
​
​
​
​
​
​
​
​
​
​
​</t>
  </si>
  <si>
    <t>Summary of restricted stock awards and changes in restricted stock outstanding</t>
  </si>
  <si>
    <t>A summary of the status of our restricted stock awards as of September 30, 2015, and of changes in restricted stock outstanding during the fiscal years ended September 30, 2015, 2014 and 2013, is as follows (shares in thousands):
2015
2014
2013
Shares
Weighted-Average Grant Date Fair Value per Share
Shares
Weighted-Average Grant Date Fair Value per Share
Shares
Weighted-Average Grant Date Fair Value per Share
Outstanding at October 1,
$
$
$
Granted
Vested (1)
)
)
)
Forfeited
)
)
)
​
​
​
​
​
​
​
​
​
​
​
​
​
​
​
​
​
​
​
​
Outstanding on September 30
$
$
$
(1)
The number of restricted stock awards vested includes shares that we withheld on behalf of our employees to satisfy the statutory tax withholding requirements.</t>
  </si>
  <si>
    <t>EARNINGS PER SHARE (Tables)</t>
  </si>
  <si>
    <t>Schedule of computation of basic and diluted earnings per share</t>
  </si>
  <si>
    <t>September 30,
2015
2014
2013
(in thousands)
Numerator:
Income from continuing operations
$
$
$
Income (loss) from discontinued operations
)
)
​
​
​
​
​
​
​
​
​
​
​
Net income
Adjustment for basic earnings per share
Earnings allocated to unvested shareholders
)
)
)
​
​
​
​
​
​
​
​
​
​
​
Numerator for basic earnings per share:
From continuing operations
From discontinued operations
)
)
​
​
​
​
​
​
​
​
​
​
​
Adjustment for diluted earnings per share:
Effect of reallocating undistributed earnings of unvested shareholders
Numerator for diluted earnings per share:
From continuing operations
From discontinued operations
)
)
​
​
​
​
​
​
​
​
​
​
​
$
$
$
​
​
​
​
​
​
​
​
​
​
​
​
​
​
​
​
​
​
​
​
​
​
Denominator:
Denominator for basic earnings per share—weighted-average shares
Effect of dilutive shares from stock options and restricted stock
​
​
​
​
​
​
​
​
​
​
​
Denominator for diluted earnings per share—adjusted weighted-average shares
​
​
​
​
​
​
​
​
​
​
​
​
​
​
​
​
​
​
​
​
​
​
Basic earnings per common share:
Income from continuing operations
$
$
$
Income from discontinued operations
—
—
​
​
​
​
​
​
​
​
​
​
​
Net income
$
$
$
​
​
​
​
​
​
​
​
​
​
​
​
​
​
​
​
​
​
​
​
​
​
Diluted earnings per common share:
Income from continuing operations
$
$
$
Income from discontinued operations
—
—
​
​
​
​
​
​
​
​
​
​
​
Net income
$
$
$
​
​
​
​
​
​
​
​
​
​
​
​
​
​
​
​
​
​
​
​
​
​</t>
  </si>
  <si>
    <t>Schedule of shares attributable to outstanding equity awards excluded from the calculation of diluted earnings per share</t>
  </si>
  <si>
    <t>2015
2014
2013
(in thousands, except per share amounts)
Shares excluded from calculation of diluted earnings per share
Weighted-average price per share
$
$
$</t>
  </si>
  <si>
    <t>FINANCIAL INSTRUMENTS AND FAIR VALUE MEASUREMENT (Tables)</t>
  </si>
  <si>
    <t>Summary of available-for-sale securities</t>
  </si>
  <si>
    <t>Cost
Gross Unrealized Gains
Gross Unrealized Losses
Estimated Fair Value
(in thousands)
Equity Securities:
September 30, 2015
$
$
$
$
September 30, 2014
$
$
$
—
$</t>
  </si>
  <si>
    <t>Summary of assets measured at fair value on a recurring basis</t>
  </si>
  <si>
    <t>The following table summarizes our assets measured at fair value on a recurring basis presented in our Consolidated Balance Sheets as of September 30, 2015:
Total Measured at Fair Value
Quoted Prices in Active Markets for Identical Assets (Level 1)
Significant Other Observable Inputs (Level 2)
Significant Unobservable Inputs (Level 3)
(in thousands)
Short-term investments:
Certificate of deposit
$
$
—
$
$
—
Corporate debt securities
—
—
U.S. government and federal agency securities
—
​
​
​
​
​
​
​
​
​
​
​
​
​
​
Total short-term investments
—
Cash and cash equivalents
—
—
Investments
—
—
Other current assets
—
Other assets
—
—
​
​
​
​
​
​
​
​
​
​
​
​
​
​
Total assets measured at fair value
$
$
$
$
—
​
​
​
​
​
​
​
​
​
​
​
​
​
​
​
​
​
​
​
​
​
​
​
​
​
​
​
​</t>
  </si>
  <si>
    <t>Summary of supplemental fair value information about long-term fixed-rate debt</t>
  </si>
  <si>
    <t>September 30,
2015
2014 (as adjusted)
(in millions)
Carrying value of long-term fixed-rate debt
$
$
Fair value of long-term fixed-rate debt
$
$</t>
  </si>
  <si>
    <t>EMPLOYEE BENEFIT PLANS (Tables)</t>
  </si>
  <si>
    <t>Schedule of reconciliation of the changes in the pension benefit obligations, fair value of Pension Plan assets and statement of the funded status</t>
  </si>
  <si>
    <t>2015
2014
(in thousands)
Accumulated Benefit Obligation
$
$
Changes in projected benefit obligations
Projected benefit obligation at beginning of year
$
$
Interest cost
Actuarial loss
Benefits paid
)
)
​
​
​
​
​
​
​
​
Projected benefit obligation at end of year
$
$
​
​
​
​
​
​
​
​
​
​
​
​
​
​
​
​
Change in plan assets
Fair value of plan assets at beginning of year
$
$
Actual return on plan assets
)
Employer contribution
Benefits paid
)
)
​
​
​
​
​
​
​
​
Fair value of plan assets at end of year
$
$
​
​
​
​
​
​
​
​
​
​
​
​
​
​
​
​
Funded status of the plan at end of year
$
)
$
)
​
​
​
​
​
​
​
​
​
​
​
​
​
​
​
​</t>
  </si>
  <si>
    <t>Schedule of amounts recognized in the Consolidated Balance Sheets</t>
  </si>
  <si>
    <t>The amounts recognized in the Consolidated Balance Sheets at September 30, 2015 and 2014 are as follows (in thousands):
Accrued liabilities
$
)
$
)
Noncurrent liabilities—other
)
)
​
​
​
​
​
​
​
​
Net amount recognized
$
)
$
)
​
​
​
​
​
​
​
​
​
​
​
​
​
​
​
​</t>
  </si>
  <si>
    <t>Schedule of amounts recognized in Accumulated Other Comprehensive Income and not yet reflected in net periodic benefit cost</t>
  </si>
  <si>
    <t>The amounts recognized in Accumulated Other Comprehensive Income at September 30, 2015 and 2014, and not yet reflected in net periodic benefit cost, are as follows (in thousands):
Net actuarial loss
$
)
$
)
​
​
​
​
​
​
​
​
​
​
​
​
​
​
​
​</t>
  </si>
  <si>
    <t>Schedule of weighted average assumptions used for the pension calculations</t>
  </si>
  <si>
    <t>Years Ended September 30,
2015
2014
2013
Discount rate for net periodic benefit costs
%
%
%
Discount rate for year-end obligations
%
%
%
Expected return on plan assets
%
%
%</t>
  </si>
  <si>
    <t>Schedule of components of net periodic pension expense (benefit)</t>
  </si>
  <si>
    <t>Years Ended September 30,
2015
2014
2013
(in thousands)
Interest cost
$
$
$
Expected return on plan assets
)
)
)
Amortization of prior service cost
—
—
Recognized net actuarial loss
Settlement
—
​
​
​
​
​
​
​
​
​
​
​
Net pension expense (benefit)
$
$
$
​
​
​
​
​
​
​
​
​
​
​
​
​
​
​
​
​
​
​
​
​
​</t>
  </si>
  <si>
    <t>Schedule of expected benefits to be paid from pension plan</t>
  </si>
  <si>
    <t>The following table reflects the expected benefits to be paid from the Pension Plan in each of the next five fiscal years, and in the aggregate for the five years thereafter (in thousands).
Years Ended September 30,
2016
2017
2018
2019
2020
2021 - 2025
Total
$5,855
$5,547
$6,441
$6,560
$7,879
$33,540
$65,822</t>
  </si>
  <si>
    <t>Schedule of target allocation and the asset allocation for the Pension Plan</t>
  </si>
  <si>
    <t>Target Allocation
Percentage of Plan Assets At September 30,
Asset Category
2016
2015
2014
U.S. equities
%
%
%
International equities
Fixed income
Real estate and other
​
​
​
​
​
​
​
​
​
​
​
Total
%
%
%
​
​
​
​
​
​
​
​
​
​
​</t>
  </si>
  <si>
    <t>Schedule of fair value of plan assets, summarized by level within fair value hierarchy</t>
  </si>
  <si>
    <t>Fair Value as of September 30, 2015
Total
Level 1
Level 2
Level 3
(in thousands)
Short-term investments
$
$
$
—
$
—
Mutual funds:
Domestic stock funds
—
—
Bond funds
—
—
International stock funds
—
—
​
​
​
​
​
​
​
​
​
​
​
​
​
​
Total mutual funds
—
—
Domestic common stock
—
—
Foreign equity stock
—
—
Oil and gas properties
—
—
​
​
​
​
​
​
​
​
​
​
​
​
​
​
Total
$
$
$
—
$
​
​
​
​
​
​
​
​
​
​
​
​
​
​
​
​
​
​
​
​
​
​
​
​
​
​
​
​
Fair Value as of September 30, 2014
Total
Level 1
Level 2
Level 3
(in thousands)
Short-term investments
$
$
$
—
$
—
Mutual funds:
Domestic stock funds
—
—
Bond funds
—
—
International stock funds
—
—
​
​
​
​
​
​
​
​
​
​
​
​
​
​
Total mutual funds
—
—
Domestic common stock
—
—
Foreign equity stock
—
—
Oil and gas properties
—
—
​
​
​
​
​
​
​
​
​
​
​
​
​
​
Total
$
$
$
—
$
​
​
​
​
​
​
​
​
​
​
​
​
​
​
​
​
​
​
​
​
​
​
​
​
​
​
​
​</t>
  </si>
  <si>
    <t>Summary of changes in fair value of plan's Level 3 assets</t>
  </si>
  <si>
    <t>Oil and Gas Properties
Years Ended September 30,
2015
2014
(in thousands)
Balance, beginning of year
$
$
Unrealized gains (losses) relating to property still held at the reporting date
​
​
​
​
​
​
​
​
Balance, end of year
$
$
​
​
​
​
​
​
​
​
​
​
​
​
​
​
​
​</t>
  </si>
  <si>
    <t>SUPPLEMENTAL BALANCE SHEET INFORMATION (Tables)</t>
  </si>
  <si>
    <t>Schedule of supplemental balance sheet information, reflecting activity in the entity's reserve for bad debt</t>
  </si>
  <si>
    <t>September 30,
2015
2014
2013
(in thousands)
Reserve for bad debt:
Balance at October 1,
$
$
$
Provision for (recovery of) bad debt
)
Write-off of bad debt
)
)
​
​
​
​
​
​
​
​
​
​
​
Balance at September 30,
$
$
$
​
​
​
​
​
​
​
​
​
​
​
​
​
​
​
​
​
​
​
​
​
​</t>
  </si>
  <si>
    <t>Schedule of supplemental balance sheet information, Prepaid expenses and other current assets, accrued liabilities and long-term liabilities</t>
  </si>
  <si>
    <t>September 30,
2015
2014 (as adjusted)
(in thousands)
Prepaid expenses and other current assets:
Restricted cash
$
$
Prepaid insurance
Deferred mobilization
Prepaid income taxes
—
Prepaid value added tax
Other
​
​
​
​
​
​
​
​
Total prepaid expenses and other current assets
$
$
​
​
​
​
​
​
​
​
​
​
​
​
​
​
​
​
Accrued liabilities:
Accrued operating costs
$
$
Payroll and employee benefits
Taxes payable, other than income tax
Accrued income taxes
—
Deferred mobilization
Self-insurance liabilities
Deferred income
Other
​
​
​
​
​
​
​
​
Total accrued liabilities
$
$
​
​
​
​
​
​
​
​
​
​
​
​
​
​
​
​
Noncurrent liabilities—Other:
Pension and other non-qualified retirement plans
$
$
Self-insurance liabilities
Deferred mobilization
Uncertain tax positions including interest and penalties
Other
​
​
​
​
​
​
​
​
Total noncurrent liabilities—other
$
$
​
​
​
​
​
​
​
​
​
​
​
​
​
​
​
​</t>
  </si>
  <si>
    <t>SUPPLEMENTAL CASH FLOW INFORMATION (Tables)</t>
  </si>
  <si>
    <t>Schedule of supplement cash flow information</t>
  </si>
  <si>
    <t>Years Ended September 30,
2015
2014
2013
(in thousands)
Cash payments:
Interest paid, net of amounts capitalized
$
$
$
Income taxes paid
$
$
$</t>
  </si>
  <si>
    <t>Schedule of reconciliation of total capital expenditures incurred to total capital expenditures in the consolidated statements of cash flows</t>
  </si>
  <si>
    <t>September 30,
2015
2014
2013
(in thousands)
Capital expenditures incurred
$
$
$
Additions incurred prior year but paid for in current year
Additions incurred but not paid for as of the end of the year
)
)
)
​
​
​
​
​
​
​
​
​
​
​
Capital expenditures per Consolidated Statements of Cash Flows
$
$
$
​
​
​
​
​
​
​
​
​
​
​
​
​
​
​
​
​
​
​
​
​
​</t>
  </si>
  <si>
    <t>COMMITMENTS AND CONTINGENCIES (Tables)</t>
  </si>
  <si>
    <t>Schedule of future minimum rental payments required under operating leases</t>
  </si>
  <si>
    <t>Fiscal Year
Amount
(in thousands)
2016
$
2017
2018
2019
2020
Thereafter
​
​
​
​
​
Total
$
​
​
​
​
​
​
​
​
​
​</t>
  </si>
  <si>
    <t>SEGMENT INFORMATION (Tables)</t>
  </si>
  <si>
    <t>Summary of financial information of the entity's reportable segments for continuing operations</t>
  </si>
  <si>
    <t>(in thousands)
External Sales
Inter- Segment
Total Sales
Segment Operating Income (Loss)
Depreciation
Total Assets (as adjusted)
Additions to Long-Lived Assets
2015
Contract Drilling
U.S. Land
$
$
—
$
$
$
$
$
Offshore
—
International Land
—
)
​
​
​
​
​
​
​
​
​
​
​
​
​
​
​
​
​
​
​
​
​
​
​
—
Other
)
​
​
​
​
​
​
​
​
​
​
​
​
​
​
​
​
​
​
​
​
​
​
​
Eliminations
—
)
)
—
—
—
—
​
​
​
​
​
​
​
​
​
​
​
​
​
​
​
​
​
​
​
​
​
​
​
Total
$
$
—
$
$
$
$
$
​
​
​
​
​
​
​
​
​
​
​
​
​
​
​
​
​
​
​
​
​
​
​
​
​
​
​
​
​
​
​
​
​
​
​
​
​
​
​
​
​
​
​
​
​
​
2014
Contract Drilling
U.S. Land
$
$
—
$
$
$
$
$
Offshore
—
International Land
—
​
​
​
​
​
​
​
​
​
​
​
​
​
​
​
​
​
​
​
​
​
​
​
—
Other
)
​
​
​
​
​
​
​
​
​
​
​
​
​
​
​
​
​
​
​
​
​
​
​
Eliminations
—
)
)
—
—
—
—
​
​
​
​
​
​
​
​
​
​
​
​
​
​
​
​
​
​
​
​
​
​
​
Total
$
$
—
$
$
$
$
$
​
​
​
​
​
​
​
​
​
​
​
​
​
​
​
​
​
​
​
​
​
​
​
​
​
​
​
​
​
​
​
​
​
​
​
​
​
​
​
​
​
​
​
​
​
​
2013
Contract Drilling
U.S. Land
$
$
—
$
$
$
$
$
Offshore
—
International Land
—
​
​
​
​
​
​
​
​
​
​
​
​
​
​
​
​
​
​
​
​
​
​
​
—
Other
)
​
​
​
​
​
​
​
​
​
​
​
​
​
​
​
​
​
​
​
​
​
​
​
Eliminations
—
)
)
—
—
—
—
​
​
​
​
​
​
​
​
​
​
​
​
​
​
​
​
​
​
​
​
​
​
​
Total
$
$
—
$
$
$
$
$
​
​
​
​
​
​
​
​
​
​
​
​
​
​
​
​
​
​
​
​
​
​
​
​
​
​
​
​
​
​
​
​
​
​
​
​
​
​
​
​
​
​
​
​
​
​</t>
  </si>
  <si>
    <t>Schedule of reconciliation of segment operating income to income from continuing operations before income taxes</t>
  </si>
  <si>
    <t>Years Ended September 30,
2015
2014
2013
(in thousands)
Segment operating income
$
$
$
Income from asset sales
Corporate general and administrative costs and corporate depreciation
)
)
)
​
​
​
​
​
​
​
​
​
​
​
Operating income
Other income (expense)
Interest and dividend income
Interest expense
)
)
)
Gain on sale of investment securities
—
Other
)
)
)
​
​
​
​
​
​
​
​
​
​
​
Total unallocated amounts
)
​
​
​
​
​
​
​
​
​
​
​
Income from continuing operations before income taxes
$
$
$
​
​
​
​
​
​
​
​
​
​
​
​
​
​
​
​
​
​
​
​
​
​</t>
  </si>
  <si>
    <t>Schedule of revenues from external customers and long-lived assets by country based on the location of service provided</t>
  </si>
  <si>
    <t>Years Ended September 30,
2015
2014
2013
(in thousands)
Revenues
United States
$
$
$
Argentina
Colombia
Ecuador
Other Foreign
​
​
​
​
​
​
​
​
​
​
​
Total
$
$
$
​
​
​
​
​
​
​
​
​
​
​
​
​
​
​
​
​
​
​
​
​
​
Long-Lived Assets
United States
$
$
$
Argentina
Colombia
Ecuador
Other Foreign
​
​
​
​
​
​
​
​
​
​
​
Total
$
$
$
​
​
​
​
​
​
​
​
​
​
​
​
​
​
​
​
​
​
​
​
​
​</t>
  </si>
  <si>
    <t>GUARANTOR AND NON-GUARANTOR FINANCIAL INFORMATION (Tables)</t>
  </si>
  <si>
    <t>Schedule of Consolidated Condensed Statements of Income</t>
  </si>
  <si>
    <t>CONDENSED CONSOLIDATING STATEMENTS OF INCOME (in thousands)
Year Ended September 30, 2015
Guarantor/ Parent
Issuer Subsidiary
Non-Guarantor Subsidiaries
Eliminations
Total Consolidated
Operating revenue
$
—
$
$
$
)
$
Operating costs and other
)
​
​
​
​
​
​
​
​
​
​
​
​
​
​
​
​
​
Operating income (loss) from continuing operations
)
)
Other income, net
)
)
Interest expense
)
)
)
—
)
Equity in net income (loss) of subsidiaries
)
—
)
—
​
​
​
​
​
​
​
​
​
​
​
​
​
​
​
​
​
Income (loss) from continuing operations before income taxes
)
)
Income tax provision
)
)
—
​
​
​
​
​
​
​
​
​
​
​
​
​
​
​
​
​
Income (loss) from continuing operations
)
)
Loss from discontinued operations before income taxes
—
—
)
—
)
Income tax provision
—
—
)
—
)
​
​
​
​
​
​
​
​
​
​
​
​
​
​
​
​
​
Loss from discontinued operations
—
—
)
—
)
​
​
​
​
​
​
​
​
​
​
​
​
​
​
​
​
​
Net income (loss)
$
$
$
)
$
)
$
​
​
​
​
​
​
​
​
​
​
​
​
​
​
​
​
​
​
​
​
​
​
​
​
​
​
​
​
​
​
​
​
​
​
CONDENSED CONSOLIDATING STATEMENTS OF INCOME (in thousands)
Year Ended September 30, 2014
Guarantor/ Parent
Issuer Subsidiary
Non-Guarantor Subsidiaries
Eliminations
Total Consolidated
Operating revenue
$
—
$
$
$
)
$
Operating costs and other
)
​
​
​
​
​
​
​
​
​
​
​
​
​
​
​
​
​
Operating income (loss) from continuing operations
)
Other income, net
)
Interest expense
)
)
)
—
)
Equity in net income of subsidiaries
—
)
—
​
​
​
​
​
​
​
​
​
​
​
​
​
​
​
​
​
Income from continuing operations before income taxes
)
Income tax provision
)
—
​
​
​
​
​
​
​
​
​
​
​
​
​
​
​
​
​
Income from continuing operations
)
Income from discontinued operations before income taxes
—
—
—
Income tax provision
—
—
—
​
​
​
​
​
​
​
​
​
​
​
​
​
​
​
​
​
Loss from discontinued operations
—
—
)
—
)
​
​
​
​
​
​
​
​
​
​
​
​
​
​
​
​
​
Net income
$
$
$
$
)
$
​
​
​
​
​
​
​
​
​
​
​
​
​
​
​
​
​
​
​
​
​
​
​
​
​
​
​
​
​
​
​
​
​
​
CONDENSED CONSOLIDATING STATEMENTS OF INCOME (in thousands)
Year Ended September 30, 2013
Guarantor/ Parent
Issuer Subsidiary
Non-Guarantor Subsidiaries
Eliminations
Total Consolidated
Operating revenue
$
—
$
$
$
)
$
Operating costs and other
)
​
​
​
​
​
​
​
​
​
​
​
​
​
​
​
​
​
Operating income (loss) from continuing operations
)
Other income, net
)
Interest expense
)
)
)
)
Equity in net income of subsidiaries
—
)
—
​
​
​
​
​
​
​
​
​
​
​
​
​
​
​
​
​
Income from continuing operations before income taxes
)
Income tax provision
)
—
​
​
​
​
​
​
​
​
​
​
​
​
​
​
​
​
​
Income from continuing operations
)
Income from discontinued operations before income taxes
—
—
—
Income tax provision
—
—
)
—
)
​
​
​
​
​
​
​
​
​
​
​
​
​
​
​
​
​
Loss from discontinued operations
—
—
—
​
​
​
​
​
​
​
​
​
​
​
​
​
​
​
​
​
Net income
$
$
$
$
)
$
​
​
​
​
​
​
​
​
​
​
​
​
​
​
​
​
​
​
​
​
​
​
​
​
​
​
​
​
​
​
​
​
​
​</t>
  </si>
  <si>
    <t>Schedule of Consolidated Condensed Statements of Comprehensive Income</t>
  </si>
  <si>
    <t>CONDENSED CONSOLIDATING STATEMENTS OF COMPREHENSIVE INCOME (in thousands)
Year Ended September 30, 2015
Guarantor/ Parent
Issuer Subsidiary
Non-Guarantor Subsidiaries
Eliminations
Total Consolidated
Net income (loss)
$
$
$
)
$
)
$
Other comprehensive loss, net of income taxes:
Unrealized depreciation on securities, net
—
)
—
—
)
Minimum pension liability adjustments, net
)
)
—
—
)
​
​
​
​
​
​
​
​
​
​
​
​
​
​
​
​
​
Other comprehensive loss
)
)
—
—
)
​
​
​
​
​
​
​
​
​
​
​
​
​
​
​
​
​
Comprehensive income
$
$
$
)
$
)
$
​
​
​
​
​
​
​
​
​
​
​
​
​
​
​
​
​
​
​
​
​
​
​
​
​
​
​
​
​
​
​
​
​
​
CONDENSED CONSOLIDATING STATEMENTS OF COMPREHENSIVE INCOME (in thousands)
Year Ended September 30, 2014
Guarantor/ Parent
Issuer Subsidiary
Non-Guarantor Subsidiaries
Eliminations
Total Consolidated
Net income
$
$
$
$
)
$
Other comprehensive loss, net of income taxes:
Unrealized depreciation on securities, net
—
)
—
—
)
Reclassification of realized gains in net income, net
—
)
—
—
)
Minimum pension liability adjustments, net
)
)
—
—
)
​
​
​
​
​
​
​
​
​
​
​
​
​
​
​
​
​
Other comprehensive loss
)
)
—
—
)
​
​
​
​
​
​
​
​
​
​
​
​
​
​
​
​
​
Comprehensive income
$
$
$
$
)
$
​
​
​
​
​
​
​
​
​
​
​
​
​
​
​
​
​
​
​
​
​
​
​
​
​
​
​
​
​
​
​
​
​
​
CONDENSED CONSOLIDATING STATEMENTS OF COMPREHENSIVE INCOME (in thousands)
Year Ended September 30, 2013
Guarantor/ Parent
Issuer Subsidiary
Non-Guarantor Subsidiaries
Eliminations
Total Consolidated
Net income
$
$
$
$
)
$
Other comprehensive income (loss), net of income taxes:
Unrealized appreciation on securities, net
—
—
—
Reclassification of realized gains in net income, net
—
)
—
—
)
Minimum pension liability adjustments, net
—
—
​
​
​
​
​
​
​
​
​
​
​
​
​
​
​
​
​
Other comprehensive income (loss)
)
—
—
)
​
​
​
​
​
​
​
​
​
​
​
​
​
​
​
​
​
Comprehensive income
$
$
$
$
)
$
​
​
​
​
​
​
​
​
​
​
​
​
​
​
​
​
​
​
​
​
​
​
​
​
​
​
​
​
​
​
​
​
​
​</t>
  </si>
  <si>
    <t>Schedule of Consolidated Condensed Balance Sheets</t>
  </si>
  <si>
    <t>CONDENSED CONSOLIDATING BALANCE SHEETS (in thousands)
September 30, 2015
Guarantor/ Parent
Issuer Subsidiary
Non-Guarantor Subsidiaries
Eliminations
Total Consolidated
ASSETS
Current assets:
Cash and cash equivalents
$
)
$
$
$
)
$
Short-term investments
—
—
—
Accounts receivable, net of reserve
)
Inventories
—
—
Deferred income taxes
—
)
Prepaid expenses and other
)
Current assets of discontinued operations
—
—
—
​
​
​
​
​
​
​
​
​
​
​
​
​
​
​
​
​
Total current assets
)
Investments
—
—
Property, plant and equipment, net
—
Intercompany
)
—
Other assets
)
Investment in subsidiaries
—
)
—
​
​
​
​
​
​
​
​
​
​
​
​
​
​
​
​
​
Total assets
$
$
$
$
)
$
​
​
​
​
​
​
​
​
​
​
​
​
​
​
​
​
​
​
​
​
​
​
​
​
​
​
​
​
​
​
​
​
​
​
LIABILITIES AND SHAREHOLDERS' EQUITY
Current liabilities:
Accounts payable
$
$
$
$
)
$
Accrued liabilities
)
Long-term debt due within one year
—
—
—
Current liabilities of discontinued operations
—
—
—
​
​
​
​
​
​
​
​
​
​
​
​
​
​
​
​
​
Total current liabilities
)
Noncurrent liabilities:
Long-term debt
—
—
—
Deferred income taxes
—
)
Intercompany
)
—
Other
—
Noncurrent liabilities of discontinued operations
—
—
—
​
​
​
​
​
​
​
​
​
​
​
​
​
​
​
​
​
Total noncurrent liabilities
)
Shareholders' equity:
Common stock
—
)
Additional paid-in capital
)
Retained earnings
)
Accumulated other comprehensive income (loss)
)
—
)
)
Treasury stock, at cost
)
—
—
—
)
​
​
​
​
​
​
​
​
​
​
​
​
​
​
​
​
​
Total shareholders' equity
)
Total liabilities and shareholders' equity
$
$
$
$
)
$
​
​
​
​
​
​
​
​
​
​
​
​
​
​
​
​
​
​
​
​
​
​
​
​
​
​
​
​
​
​
​
​
​
​
CONDENSED CONSOLIDATING BALANCE SHEETS (Continued) (in thousands)
September 30, 2014, as adjusted
Guarantor/ Parent
Issuer Subsidiary
Non-Guarantor Subsidiaries
Eliminations
Total Consolidated
ASSETS
Current assets:
Cash and cash equivalents
$
)
$
$
$
)
$
Accounts receivable, net of reserve
)
)
Inventories
—
Deferred income taxes
—
)
Prepaid expenses and other
Current assets of discontinued operations
—
—
—
​
​
​
​
​
​
​
​
​
​
​
​
​
​
​
​
​
Total current assets
)
Investments
—
—
Property, plant and equipment, net
—
Intercompany
)
—
Other assets
)
Investment in subsidiaries
—
)
—
​
​
​
​
​
​
​
​
​
​
​
​
​
​
​
​
​
Total assets
$
$
$
$
)
$
​
​
​
​
​
​
​
​
​
​
​
​
​
​
​
​
​
​
​
​
​
​
​
​
​
​
​
​
​
​
​
​
​
​
LIABILITIES AND SHAREHOLDERS' EQUITY
Current liabilities:
Accounts payable
$
$
$
$
)
$
Accrued liabilities
)
Long-term debt due within one year
—
—
—
Current liabilities of discontinued operations
—
—
—
​
​
​
​
​
​
​
​
​
​
​
​
​
​
​
​
​
Total current liabilities
)
Noncurrent liabilities:
Long-term debt
—
—
—
Deferred income taxes
—
)
Intercompany
)
—
Other
—
Noncurrent liabilities of discontinued operations
—
—
—
​
​
​
​
​
​
​
​
​
​
​
​
​
​
​
​
​
Total noncurrent liabilities
)
Shareholders' equity:
Common stock
—
)
Additional paid-in capital
)
Retained earnings
)
Accumulated other comprehensive income
—
)
Treasury stock, at cost
)
—
—
—
)
​
​
​
​
​
​
​
​
​
​
​
​
​
​
​
​
​
Total shareholders' equity
)
Total liabilities and shareholders' equity
$
$
$
$
)
$
​
​
​
​
​
​
​
​
​
​
​
​
​
​
​
​
​
​
​
​
​
​
​
​
​
​
​
​
​
​
​
​
​
​</t>
  </si>
  <si>
    <t>Schedule of Consolidated Condensed Statements of Cash Flows</t>
  </si>
  <si>
    <t>CONDENSED CONSOLIDATING STATEMENTS OF CASH FLOWS (in thousands)
September 30, 2015
Guarantor/ Parent
Issuer Subsidiary
Non-Guarantor Subsidiaries
Eliminations
Total Consolidated
Net cash provided by operating activities
$
$
$
$
)
$
INVESTING ACTIVITIES:
Capital expenditures
)
)
)
—
)
Purchase of short-term investments
—
)
—
—
)
Intercompany transfers
)
—
—
—
Proceeds from asset sales
—
​
​
​
​
​
​
​
​
​
​
​
​
​
​
​
​
​
Net cash provided by (used in) investing activities
)
)
—
)
FINANCING ACTIVITIES:
Payments on long-term debt
—
)
—
—
)
Proceeds from senior notes, net of discount
—
—
—
Debt issuance costs
—
)
—
—
)
Proceeds on short-term debt
—
Payments on short-term debt
—
)
)
Intercompany transfers
)
—
—
—
Repurchase of common stock
)
—
—
—
)
Dividends paid
)
—
—
—
)
Exercise of stock options, net of tax withholding
—
—
—
Tax withholdings related to net share settlements of restricted stock
)
—
—
—
)
Excess tax benefit from stock-based compensation
—
​
​
​
​
​
​
​
​
​
​
​
​
​
​
​
​
​
Net cash provided by (used in) financing activities
)
—
Net increase (decrease) in cash and cash equivalents
)
)
Cash and cash equivalents, beginning of period
)
)
​
​
​
​
​
​
​
​
​
​
​
​
​
​
​
​
​
Cash and cash equivalents, end of period
$
)
$
$
$
)
$
​
​
​
​
​
​
​
​
​
​
​
​
​
​
​
​
​
​
​
​
​
​
​
​
​
​
​
​
​
​
​
​
​
​
CONDENSED CONSOLIDATING STATEMENTS OF CASH FLOWS (Continued) (in thousands)
September 30, 2014
Guarantor/ Parent
Issuer Subsidiary
Non-Guarantor Subsidiaries
Eliminations
Total Consolidated
Net cash provided by (used in) operating activities
$
)
$
$
$
)
$
INVESTING ACTIVITIES:
Capital expenditures
)
)
)
—
)
Intercompany transfers
)
—
—
—
Proceeds from asset sales
—
Proceeds from sale of investments
—
—
—
​
​
​
​
​
​
​
​
​
​
​
​
​
​
​
​
​
Net cash provided by (used in) investing activities
)
)
—
)
FINANCING ACTIVITIES:
Payments on long-term debt
—
)
—
—
)
Intercompany transfers
)
—
—
—
Dividends paid
)
—
—
—
)
Exercise of stock options, net of tax withholding
—
—
—
Tax withholdings related to net share settlements of restricted stock
)
—
—
—
)
Excess tax benefit from stock-based compensation
)
—
​
​
​
​
​
​
​
​
​
​
​
​
​
​
​
​
​
Net cash provided by (used in) financing activities
)
—
)
Net increase (decrease) in cash and cash equivalents
)
)
)
)
Cash and cash equivalents, beginning of period
)
​
​
​
​
​
​
​
​
​
​
​
​
​
​
​
​
​
Cash and cash equivalents, end of period
$
)
$
$
$
)
$
​
​
​
​
​
​
​
​
​
​
​
​
​
​
​
​
​
​
​
​
​
​
​
​
​
​
​
​
​
​
​
​
​
​
CONDENSED CONSOLIDATING STATEMENTS OF CASH FLOWS (Continued) (in thousands)
September 30, 2013
Guarantor/ Parent
Issuer Subsidiary
Non-Guarantor Subsidiaries
Eliminations
Total Consolidated
Net cash provided by operating activities
$
$
$
$
$
INVESTING ACTIVITIES:
Capital expenditures
)
)
)
—
)
Intercompany transfers
)
—
—
—
Proceeds from asset sales
—
Proceeds from sale of investments
—
—
—
​
​
​
​
​
​
​
​
​
​
​
​
​
​
​
​
​
Net cash provided by (used in) investing activities
)
)
—
)
Net cash provided by investing activities by discontinued operations
—
—
—
​
​
​
​
​
​
​
​
​
​
​
​
​
​
​
​
​
Net cash provided by (used in) investing activities
)
)
)
FINANCING ACTIVITIES:
Payments on long-term debt
—
)
—
—
)
Intercompany transfers
)
—
—
—
Dividends paid
)
—
—
—
)
Intercompany notes
)
—
—
—
Exercise of stock options, net of tax withholding
—
—
—
Tax withholdings related to net share settlements of restricted stock
)
—
—
—
)
Excess tax benefit from stock-based compensation
)
—
​
​
​
​
​
​
​
​
​
​
​
​
​
​
​
​
​
Net cash provided by (used in) financing activities
)
)
—
)
Net increase in cash and cash equivalents
Cash and cash equivalents, beginning of period
)
)
​
​
​
​
​
​
​
​
​
​
​
​
​
​
​
​
​
Cash and cash equivalents, end of period
$
)
$
$
$
$
​
​
​
​
​
​
​
​
​
​
​
​
​
​
​
​
​
​
​
​
​
​
​
​
​
​
​
​
​
​
​
​
​
​</t>
  </si>
  <si>
    <t>SELECTED QUARTERLY FINANCIAL DATA (UNAUDITED) (Tables)</t>
  </si>
  <si>
    <t>Schedule of selected quarterly financial data (unaudited)</t>
  </si>
  <si>
    <t>(in thousands, except per share amounts)
2015
1 st Quarter
2 nd Quarter
3 rd Quarter
4 th Quarter
Operating revenues
$
$
$
$
Operating income (loss)
)
Income (loss) from continuing operations
)
Net income (loss)
)
Basic earnings per common share:
Income (loss) from continuing operations
)
Net income (loss)
)
Diluted earnings per common share:
Income (loss) from continuing operations
)
Net income
)
2014
1 st Quarter
2 nd Quarter
3 rd Quarter
4 th Quarter
Operating revenues
$
$
$
$
Operating income
Income from continuing operations
Net income
Basic earnings per common share:
Income from continuing operations
Net income
Diluted earnings per common share:
Income from continuing operations
Net income</t>
  </si>
  <si>
    <t>SUMMARY OF SIGNIFICANT ACCOUNTING POLICIES (Detail) - USD ($) $ in Thousands</t>
  </si>
  <si>
    <t>Foreign currency remeasurement and transaction gains (losses)</t>
  </si>
  <si>
    <t>Total assets</t>
  </si>
  <si>
    <t>Total liabilities and shareholders' equity</t>
  </si>
  <si>
    <t>Previously Reported</t>
  </si>
  <si>
    <t>Effect of Accounting Principle Change</t>
  </si>
  <si>
    <t>SUMMARY OF SIGNIFICANT ACCOUNTING POLICIES (Details 2) $ in Thousands</t>
  </si>
  <si>
    <t>Sep. 30, 2015USD ($)item</t>
  </si>
  <si>
    <t>Sep. 30, 2014USD ($)item</t>
  </si>
  <si>
    <t>Sep. 30, 2013USD ($)</t>
  </si>
  <si>
    <t>Depreciation associated with abandonments</t>
  </si>
  <si>
    <t>Number of idle conventional rigs decommissioned | item</t>
  </si>
  <si>
    <t>Asset Impairment Charges</t>
  </si>
  <si>
    <t>Restricted cash and cash equivalents</t>
  </si>
  <si>
    <t>Restricted cash and cash equivalents from initial capitalization of captive company</t>
  </si>
  <si>
    <t>Additional cash and cash equivalents restricted at the election of management for potential insurance claims</t>
  </si>
  <si>
    <t>Capitalized interest</t>
  </si>
  <si>
    <t>Reimbursements received</t>
  </si>
  <si>
    <t>Minimum rents</t>
  </si>
  <si>
    <t>Overage and percentage rents</t>
  </si>
  <si>
    <t>Fiscal Year</t>
  </si>
  <si>
    <t>Thereafter</t>
  </si>
  <si>
    <t>Cost and accumulated depreciation for real estate properties</t>
  </si>
  <si>
    <t>Accumulated depreciation</t>
  </si>
  <si>
    <t>Real estate properties, Net</t>
  </si>
  <si>
    <t>Minimum</t>
  </si>
  <si>
    <t>Lease term</t>
  </si>
  <si>
    <t>3 years</t>
  </si>
  <si>
    <t>Maximum</t>
  </si>
  <si>
    <t>10 years</t>
  </si>
  <si>
    <t>Contract drilling equipment | Minimum</t>
  </si>
  <si>
    <t>Estimated useful lives</t>
  </si>
  <si>
    <t>4 years</t>
  </si>
  <si>
    <t>Contract drilling equipment | Maximum</t>
  </si>
  <si>
    <t>15 years</t>
  </si>
  <si>
    <t>Real estate buildings and equipment | Minimum</t>
  </si>
  <si>
    <t>Real estate buildings and equipment | Maximum</t>
  </si>
  <si>
    <t>45 years</t>
  </si>
  <si>
    <t>Land Rigs | International Land</t>
  </si>
  <si>
    <t>Number of impaired land rigs | item</t>
  </si>
  <si>
    <t>Land Rigs | International Land | Discounted cash flow</t>
  </si>
  <si>
    <t>Fair value of land rigs</t>
  </si>
  <si>
    <t>Other assets | Minimum</t>
  </si>
  <si>
    <t>2 years</t>
  </si>
  <si>
    <t>Other assets | Maximum</t>
  </si>
  <si>
    <t>23 years</t>
  </si>
  <si>
    <t>DEBT (Details) $ in Thousands</t>
  </si>
  <si>
    <t>Mar. 19, 2015USD ($)</t>
  </si>
  <si>
    <t>Nov. 25, 2015USD ($)</t>
  </si>
  <si>
    <t>Sep. 30, 2015USD ($)letter</t>
  </si>
  <si>
    <t>Sep. 30, 2014USD ($)</t>
  </si>
  <si>
    <t>Debt</t>
  </si>
  <si>
    <t>Unsecured long-term debt</t>
  </si>
  <si>
    <t>Unamortized discount and debt issuance costs</t>
  </si>
  <si>
    <t>Less unamortized debt issuance costs</t>
  </si>
  <si>
    <t>Unamortized discount and debt issuance costs, noncurrent</t>
  </si>
  <si>
    <t>Issued to support international operations</t>
  </si>
  <si>
    <t>Number of letters of credit outstanding | letter</t>
  </si>
  <si>
    <t>Letters of credit outstanding/issued</t>
  </si>
  <si>
    <t>Unsecured revolving credit facility issued May 25, 2012</t>
  </si>
  <si>
    <t>Unsecured revolving credit facility mature May 25, 2017</t>
  </si>
  <si>
    <t>Borrowing amount</t>
  </si>
  <si>
    <t>Commitment fee (as a percent)</t>
  </si>
  <si>
    <t>0.15%</t>
  </si>
  <si>
    <t>Borrowing amount outstanding</t>
  </si>
  <si>
    <t>Decrease in outstanding letters of credit</t>
  </si>
  <si>
    <t>Available borrowing capacity excluding letters of credit transaction</t>
  </si>
  <si>
    <t>Unsecured revolving credit facility mature May 25, 2017 | Maximum</t>
  </si>
  <si>
    <t>Funded leverage ratio (as a percent)</t>
  </si>
  <si>
    <t>50.00%</t>
  </si>
  <si>
    <t>0.35%</t>
  </si>
  <si>
    <t>Unsecured revolving credit facility mature May 25, 2017 | Minimum</t>
  </si>
  <si>
    <t>Interest coverage ratio</t>
  </si>
  <si>
    <t>Unsecured revolving credit facility mature May 25, 2017 | London Interbank Offered Rate (LIBOR)</t>
  </si>
  <si>
    <t>LIBOR spread on borrowings (as a percent)</t>
  </si>
  <si>
    <t>1.125%</t>
  </si>
  <si>
    <t>Unsecured revolving credit facility mature May 25, 2017 | London Interbank Offered Rate (LIBOR) | Maximum</t>
  </si>
  <si>
    <t>1.75%</t>
  </si>
  <si>
    <t>Unsecured revolving credit facility mature May 25, 2017 | London Interbank Offered Rate (LIBOR) | Minimum</t>
  </si>
  <si>
    <t>Unsecured revolving credit facility mature May 25, 2017 | Letter of credit</t>
  </si>
  <si>
    <t>Available borrowing capacity to use for letters of credit</t>
  </si>
  <si>
    <t>Unsecured senior notes issued July 21, 2009</t>
  </si>
  <si>
    <t>Long-term debt stated interest rate percentage</t>
  </si>
  <si>
    <t>6.10%</t>
  </si>
  <si>
    <t>Annual principal repayments</t>
  </si>
  <si>
    <t>Unsecured senior notes issued July 21, 2009 | Maximum</t>
  </si>
  <si>
    <t>55.00%</t>
  </si>
  <si>
    <t>Unsecured senior notes issued July 21, 2009 | Minimum</t>
  </si>
  <si>
    <t>Due July 21, 2015</t>
  </si>
  <si>
    <t>Due July 21, 2016</t>
  </si>
  <si>
    <t>Debt issued</t>
  </si>
  <si>
    <t>Unsecured senior notes issued March 19, 2015</t>
  </si>
  <si>
    <t>4.65%</t>
  </si>
  <si>
    <t>Term of debt</t>
  </si>
  <si>
    <t>DEBT (Details 2) - USD ($) $ in Thousands</t>
  </si>
  <si>
    <t>Aggregate maturities of long-term debt</t>
  </si>
  <si>
    <t>Fixed-rate debt</t>
  </si>
  <si>
    <t>INCOME TAXES (Details) - USD ($) $ in Thousands</t>
  </si>
  <si>
    <t>Operating Loss Carryforwards</t>
  </si>
  <si>
    <t>Amount of foreign tax credit carryforwards for income tax purposes</t>
  </si>
  <si>
    <t>Deferred tax asset prior to consideration of valuation allowance</t>
  </si>
  <si>
    <t>Current:</t>
  </si>
  <si>
    <t>Federal</t>
  </si>
  <si>
    <t>Foreign</t>
  </si>
  <si>
    <t>State</t>
  </si>
  <si>
    <t>Total current</t>
  </si>
  <si>
    <t>Deferred:</t>
  </si>
  <si>
    <t>Total deferred</t>
  </si>
  <si>
    <t>Total provision</t>
  </si>
  <si>
    <t>Amounts of domestic and foreign income before income taxes</t>
  </si>
  <si>
    <t>Domestic</t>
  </si>
  <si>
    <t>Deferred tax liabilities:</t>
  </si>
  <si>
    <t>Property, plant and equipment</t>
  </si>
  <si>
    <t>Available-for-sale securities</t>
  </si>
  <si>
    <t>Total deferred tax liabilities</t>
  </si>
  <si>
    <t>Deferred tax assets:</t>
  </si>
  <si>
    <t>Pension reserves</t>
  </si>
  <si>
    <t>Self-insurance reserves</t>
  </si>
  <si>
    <t>Net operating loss and foreign tax credit carryforwards</t>
  </si>
  <si>
    <t>Financial accruals</t>
  </si>
  <si>
    <t>Total deferred tax assets</t>
  </si>
  <si>
    <t>Valuation allowance</t>
  </si>
  <si>
    <t>Net deferred tax assets</t>
  </si>
  <si>
    <t>Net deferred tax liabilities</t>
  </si>
  <si>
    <t>Effective income tax rates as compared to the U.S. Federal income tax rate</t>
  </si>
  <si>
    <t>U.S. Federal income tax rate (as a percent)</t>
  </si>
  <si>
    <t>35.00%</t>
  </si>
  <si>
    <t>Effect of foreign taxes (as a percent)</t>
  </si>
  <si>
    <t>(2.10%)</t>
  </si>
  <si>
    <t>1.20%</t>
  </si>
  <si>
    <t>1.10%</t>
  </si>
  <si>
    <t>State income taxes, net of federal tax benefit (as a percent)</t>
  </si>
  <si>
    <t>0.80%</t>
  </si>
  <si>
    <t>1.40%</t>
  </si>
  <si>
    <t>1.50%</t>
  </si>
  <si>
    <t>U.S. domestic production activities (as a percent)</t>
  </si>
  <si>
    <t>(1.20%)</t>
  </si>
  <si>
    <t>(2.60%)</t>
  </si>
  <si>
    <t>Other impact of foreign operations (as a percent)</t>
  </si>
  <si>
    <t>3.50%</t>
  </si>
  <si>
    <t>0.60%</t>
  </si>
  <si>
    <t>(0.50%)</t>
  </si>
  <si>
    <t>Other (as a percent)</t>
  </si>
  <si>
    <t>(0.20%)</t>
  </si>
  <si>
    <t>0.30%</t>
  </si>
  <si>
    <t>Effective income tax rate (as a percent)</t>
  </si>
  <si>
    <t>36.60%</t>
  </si>
  <si>
    <t>35.40%</t>
  </si>
  <si>
    <t>35.30%</t>
  </si>
  <si>
    <t>Accrued interest and penalties related to unrecognized tax benefits</t>
  </si>
  <si>
    <t>Reconciliation of the change in gross unrecognized tax benefits</t>
  </si>
  <si>
    <t>Unrecognized tax benefits at the beginning of the period</t>
  </si>
  <si>
    <t>Gross decreases - tax positions in prior periods</t>
  </si>
  <si>
    <t>Gross increases - tax positions in prior periods</t>
  </si>
  <si>
    <t>Gross decreases - current period effect of tax positions</t>
  </si>
  <si>
    <t>Gross increases - current period effect of tax positions</t>
  </si>
  <si>
    <t>Expiration of statute of limitations for assessments</t>
  </si>
  <si>
    <t>Settlements</t>
  </si>
  <si>
    <t>Unrecognized tax benefits at the end of the period</t>
  </si>
  <si>
    <t>Unrecognized tax benefits related to discontinued operations</t>
  </si>
  <si>
    <t>Uncertain tax positions</t>
  </si>
  <si>
    <t>Provision for uncertain tax positions</t>
  </si>
  <si>
    <t>IRS Issued Regulations</t>
  </si>
  <si>
    <t>Period of tax impact</t>
  </si>
  <si>
    <t>Amount of the expected net tax provision related to IRS issued regulations</t>
  </si>
  <si>
    <t>Reasonably possible increase in the reserve for uncertain tax positions</t>
  </si>
  <si>
    <t>State and Local jurisdiction</t>
  </si>
  <si>
    <t>Amount of net operating loss carryforwards for income tax purposes</t>
  </si>
  <si>
    <t>Net operating loss carryforward, valuation allowance</t>
  </si>
  <si>
    <t>Foreign jurisdiction</t>
  </si>
  <si>
    <t>Foreign tax carryforwards which more likely than not will not be utilized</t>
  </si>
  <si>
    <t>SHAREHOLDERS' EQUITY (Details) $ / shares in Units, $ in Thousands</t>
  </si>
  <si>
    <t>Sep. 30, 2015USD ($)Rightmultipleitem$ / sharesshares</t>
  </si>
  <si>
    <t>Sep. 30, 2014shares</t>
  </si>
  <si>
    <t>Sep. 30, 2013shares</t>
  </si>
  <si>
    <t>Outstanding preferred stock purchase rights (in shares)</t>
  </si>
  <si>
    <t>Stock split ratio</t>
  </si>
  <si>
    <t>Number of rights per common stock share | Right</t>
  </si>
  <si>
    <t>Number of units that each Right holder is entitled to purchase | item</t>
  </si>
  <si>
    <t>Number of rights per share</t>
  </si>
  <si>
    <t>Purchase price of preferred stock (in dollars per share) | $ / shares</t>
  </si>
  <si>
    <t>Number of business days following the acquisition of fifteen percent or more of common stock that rights are exercisable and transferable</t>
  </si>
  <si>
    <t>10 days</t>
  </si>
  <si>
    <t>Number of business days following a tender or exchange offer resulting in the acquisition of fifteen percent or more of common stock that rights are exercisable and transferable</t>
  </si>
  <si>
    <t>Number of multiples of the exercise price that the Right holder has right to receive in value of acquiring company's common stock | multiple</t>
  </si>
  <si>
    <t>Redemption price per right (in dollars per shares) | $ / shares</t>
  </si>
  <si>
    <t>Aggregate cost of treasury shares purchase | $</t>
  </si>
  <si>
    <t>Percentage of common stock to be acquired for rights to be exercisable and transferable</t>
  </si>
  <si>
    <t>15.00%</t>
  </si>
  <si>
    <t>Percentage of common stock to be acquired in a tender or exchange offer for rights to be exercisable and transferable</t>
  </si>
  <si>
    <t>Percentage of assets or earning power sold or transferred allowing Right holder the right to receive common stock of acquiring company</t>
  </si>
  <si>
    <t>Number of common shares authorized to be repurchased</t>
  </si>
  <si>
    <t>SHAREHOLDERS' EQUITY (Details 2) - USD ($) $ in Thousands</t>
  </si>
  <si>
    <t>Pre-tax amounts:</t>
  </si>
  <si>
    <t>Accumulated other comprehensive income (loss) before tax</t>
  </si>
  <si>
    <t>Rollforward of accumulated other comprehensive income (loss), net of tax</t>
  </si>
  <si>
    <t>Balance</t>
  </si>
  <si>
    <t>Unrealized appreciation on securities</t>
  </si>
  <si>
    <t>Other comprehensive loss before reclassifications</t>
  </si>
  <si>
    <t>Net current-period other comprehensive loss</t>
  </si>
  <si>
    <t>Unrealized actuarial loss</t>
  </si>
  <si>
    <t>Amounts reclassified from accumulated other comprehensive loss</t>
  </si>
  <si>
    <t>SHAREHOLDERS' EQUITY (Details 3) - USD ($) $ in Thousands</t>
  </si>
  <si>
    <t>Accumulated other comprehensive income (loss) components which were reclassified to the Consolidated Statement of Income</t>
  </si>
  <si>
    <t>Reclassification out of AOCI</t>
  </si>
  <si>
    <t>Total reclassifications for the period</t>
  </si>
  <si>
    <t>Reclassification out of AOCI | Unrealized appreciation on securities</t>
  </si>
  <si>
    <t>Net of tax</t>
  </si>
  <si>
    <t>Reclassification out of AOCI | Amortization of net actuarial loss</t>
  </si>
  <si>
    <t>STOCK-BASED COMPENSATION (Details) $ / shares in Units, $ in Thousands</t>
  </si>
  <si>
    <t>Sep. 30, 2015USD ($)plan$ / sharesshares</t>
  </si>
  <si>
    <t>Sep. 30, 2014USD ($)$ / sharesshares</t>
  </si>
  <si>
    <t>Sep. 30, 2013USD ($)$ / sharesshares</t>
  </si>
  <si>
    <t>Common-stock based award plan</t>
  </si>
  <si>
    <t>Number of prior equity plans | plan</t>
  </si>
  <si>
    <t>Compensation expense (in dollars) | $</t>
  </si>
  <si>
    <t>Excess tax benefit from stock-based compensation | $</t>
  </si>
  <si>
    <t>Stock options</t>
  </si>
  <si>
    <t>The period from the grant date after which options expire</t>
  </si>
  <si>
    <t>Option vesting rights (as a percent)</t>
  </si>
  <si>
    <t>25.00%</t>
  </si>
  <si>
    <t>Weighted-average assumptions utilized in determining the fair value of options</t>
  </si>
  <si>
    <t>Risk-free interest rate (as a percent)</t>
  </si>
  <si>
    <t>1.70%</t>
  </si>
  <si>
    <t>1.60%</t>
  </si>
  <si>
    <t>0.70%</t>
  </si>
  <si>
    <t>Expected stock volatility (as a percent)</t>
  </si>
  <si>
    <t>36.90%</t>
  </si>
  <si>
    <t>52.60%</t>
  </si>
  <si>
    <t>53.90%</t>
  </si>
  <si>
    <t>Dividend yield (as a percent)</t>
  </si>
  <si>
    <t>3.90%</t>
  </si>
  <si>
    <t>3.10%</t>
  </si>
  <si>
    <t>Expected term</t>
  </si>
  <si>
    <t>5 years 6 months</t>
  </si>
  <si>
    <t>Weighted-average fair value of options granted (in dollars per share) | $ / shares</t>
  </si>
  <si>
    <t>Options</t>
  </si>
  <si>
    <t>Options outstanding at the beginning of the period (in shares)</t>
  </si>
  <si>
    <t>Granted (in shares)</t>
  </si>
  <si>
    <t>Exercised (in shares)</t>
  </si>
  <si>
    <t>Forfeited/Expired (in shares)</t>
  </si>
  <si>
    <t>Option outstanding at the end of the period (in shares)</t>
  </si>
  <si>
    <t>Exercisable at the end of the period (in shares)</t>
  </si>
  <si>
    <t>Shares available to grant</t>
  </si>
  <si>
    <t>Weighted-Average Exercise Price</t>
  </si>
  <si>
    <t>Outstanding at the beginning of the period (in dollars per share) | $ / shares</t>
  </si>
  <si>
    <t>Granted (in dollars per share) | $ / shares</t>
  </si>
  <si>
    <t>Exercised (in dollars per share) | $ / shares</t>
  </si>
  <si>
    <t>Forfeited/Expired (in dollars per share) | $ / shares</t>
  </si>
  <si>
    <t>Outstanding at the end of the period (in dollars per share) | $ / shares</t>
  </si>
  <si>
    <t>Exercisable at the end of the period (in dollars per share) | $ / shares</t>
  </si>
  <si>
    <t>Stock options | Minimum</t>
  </si>
  <si>
    <t>Vesting period</t>
  </si>
  <si>
    <t>1 year</t>
  </si>
  <si>
    <t>Stock options | Maximum</t>
  </si>
  <si>
    <t>Restricted stock</t>
  </si>
  <si>
    <t>Number of shares granted</t>
  </si>
  <si>
    <t>Restricted stock | Minimum</t>
  </si>
  <si>
    <t>Restricted stock | Maximum</t>
  </si>
  <si>
    <t>6 years</t>
  </si>
  <si>
    <t>STOCK-BASED COMPENSATION (Details 2) shares in Thousands</t>
  </si>
  <si>
    <t>Sep. 30, 2015$ / sharesshares</t>
  </si>
  <si>
    <t>Information about outstanding and exercisable stock options</t>
  </si>
  <si>
    <t>Exercise price, low end of range (in dollars per share)</t>
  </si>
  <si>
    <t>Exercise price, high end of range (in dollars per share)</t>
  </si>
  <si>
    <t>Outstanding Stock Options, Options at the end of the period (in shares) | shares</t>
  </si>
  <si>
    <t>Outstanding Stock Options, Weighted-Average Remaining Life</t>
  </si>
  <si>
    <t>5 years 3 months 18 days</t>
  </si>
  <si>
    <t>Outstanding Stock Options, Weighted-Average Exercise Price (in dollars per share)</t>
  </si>
  <si>
    <t>Exercisable Stock Options, Options at the end of the period (in shares) | shares</t>
  </si>
  <si>
    <t>Exercisable Stock Options, Weighted-Average Exercise Price (in dollars per share)</t>
  </si>
  <si>
    <t>Range of Exercise Prices from $21.065 to $38.015</t>
  </si>
  <si>
    <t>2 years 6 months</t>
  </si>
  <si>
    <t>Range of Exercise Prices from $47.29 to $59.76</t>
  </si>
  <si>
    <t>6 years 3 months 18 days</t>
  </si>
  <si>
    <t>Range of Exercise Prices from $68.83 to $79.67</t>
  </si>
  <si>
    <t>8 years 9 months 18 days</t>
  </si>
  <si>
    <t>STOCK-BASED COMPENSATION (Details 3) - USD ($) $ / shares in Units, $ in Millions</t>
  </si>
  <si>
    <t>Stock based awards</t>
  </si>
  <si>
    <t>Weighted-average remaining life of exercisable stock options</t>
  </si>
  <si>
    <t>4 years 2 months 12 days</t>
  </si>
  <si>
    <t>Exercisable stock options, aggregate intrinsic value (in dollars)</t>
  </si>
  <si>
    <t>Number of options vested or expected to vest (in shares)</t>
  </si>
  <si>
    <t>Options vested or expected to vest, aggregate intrinsic value (in dollars)</t>
  </si>
  <si>
    <t>Options vested or expected to vest, weighted-average exercise price (in dollars per share)</t>
  </si>
  <si>
    <t>Unrecognized compensation cost (in dollars)</t>
  </si>
  <si>
    <t>Period over which unrecognized compensation cost is expected to be recognized</t>
  </si>
  <si>
    <t>2 years 4 months 24 days</t>
  </si>
  <si>
    <t>Total intrinsic value of options exercised (in dollars)</t>
  </si>
  <si>
    <t>Grant date fair value of shares vested (in dollars)</t>
  </si>
  <si>
    <t>2 years 2 months 12 days</t>
  </si>
  <si>
    <t>Restricted stock awards activity, shares</t>
  </si>
  <si>
    <t>Unvested at the beginning of the period (in shares)</t>
  </si>
  <si>
    <t>Vested (in shares)</t>
  </si>
  <si>
    <t>Forfeited (in shares)</t>
  </si>
  <si>
    <t>Unvested at the end of the period (in shares)</t>
  </si>
  <si>
    <t>Restricted stock awards activity, 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EARNINGS PER SHARE (Details) - USD ($) $ / shares in Units, shares in Thousands, $ in Thousands</t>
  </si>
  <si>
    <t>Numerator:</t>
  </si>
  <si>
    <t>Income from continuing operations</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t>
  </si>
  <si>
    <t>Weighted-average price per share (in dollars per share)</t>
  </si>
  <si>
    <t>FINANCIAL INSTRUMENTS AND FAIR VALUE MEASUREMENT (Details) $ in Thousands</t>
  </si>
  <si>
    <t>Sep. 30, 2013USD ($)Partnership</t>
  </si>
  <si>
    <t>Sep. 30, 2015USD ($)</t>
  </si>
  <si>
    <t>Limited Liability Partnerships</t>
  </si>
  <si>
    <t>Number of limited partnerships that entity sold shares of the partnership | Partnership</t>
  </si>
  <si>
    <t>Investments in limited partnerships, at carried cost</t>
  </si>
  <si>
    <t>Realized gain on sale of investment securities</t>
  </si>
  <si>
    <t>Quoted Prices in Active Markets for Identical Assets (Level 1)</t>
  </si>
  <si>
    <t>Non-qualified Supplemental Savings Plan</t>
  </si>
  <si>
    <t>Assets held in Non-qualified Supplement Savings Plan, at fair value</t>
  </si>
  <si>
    <t>Equity securities</t>
  </si>
  <si>
    <t>Cost</t>
  </si>
  <si>
    <t>Gross Unrealized Gains</t>
  </si>
  <si>
    <t>Gross Unrealized Losses</t>
  </si>
  <si>
    <t>Equity available-for-sale securities sold, fair value</t>
  </si>
  <si>
    <t>Total gross realized gain on such sales of available-for-sale securities</t>
  </si>
  <si>
    <t>Equity securities | Total Measure at Fair Value</t>
  </si>
  <si>
    <t>Estimated Fair Value</t>
  </si>
  <si>
    <t>FINANCIAL INSTRUMENTS AND FAIR VALUE MEASUREMENT (Details 2) - USD ($) $ in Thousands</t>
  </si>
  <si>
    <t>Mar. 19, 2015</t>
  </si>
  <si>
    <t>Supplemental fair value information about long-term fixed-rate debt</t>
  </si>
  <si>
    <t>Carrying value of long-term fixed-rate debt</t>
  </si>
  <si>
    <t>Total Measure at Fair Value</t>
  </si>
  <si>
    <t>Significant Other Observable Inputs (Level 2)</t>
  </si>
  <si>
    <t>Fair value of long-term fixed-rate debt</t>
  </si>
  <si>
    <t>Significant Other Observable Inputs (Level 2) | Total Measure at Fair Value</t>
  </si>
  <si>
    <t>Recurring basis | Total Measure at Fair Value</t>
  </si>
  <si>
    <t>Short-term investments:</t>
  </si>
  <si>
    <t>Short-term investments</t>
  </si>
  <si>
    <t>Assets:</t>
  </si>
  <si>
    <t>Investments</t>
  </si>
  <si>
    <t>Other current assets</t>
  </si>
  <si>
    <t>Total assets measured at fair value</t>
  </si>
  <si>
    <t>Recurring basis | Quoted Prices in Active Markets for Identical Assets (Level 1)</t>
  </si>
  <si>
    <t>Recurring basis | Significant Other Observable Inputs (Level 2)</t>
  </si>
  <si>
    <t>Recurring basis | Certificate of deposit | Total Measure at Fair Value</t>
  </si>
  <si>
    <t>Recurring basis | Certificate of deposit | Significant Other Observable Inputs (Level 2)</t>
  </si>
  <si>
    <t>Recurring basis | Corporate debt securities | Total Measure at Fair Value</t>
  </si>
  <si>
    <t>Recurring basis | Corporate debt securities | Significant Other Observable Inputs (Level 2)</t>
  </si>
  <si>
    <t>Recurring basis | U.S. government and federal agency securities | Total Measure at Fair Value</t>
  </si>
  <si>
    <t>Recurring basis | U.S. government and federal agency securities | Quoted Prices in Active Markets for Identical Assets (Level 1)</t>
  </si>
  <si>
    <t>Recurring basis | U.S. government and federal agency securities | Significant Other Observable Inputs (Level 2)</t>
  </si>
  <si>
    <t>EMPLOYEE BENEFIT PLANS (Details) - USD ($) $ in Thousands</t>
  </si>
  <si>
    <t>Accumulated Benefit Obligation</t>
  </si>
  <si>
    <t>Changes in projected benefit obligations</t>
  </si>
  <si>
    <t>Projected benefit obligation at beginning of year</t>
  </si>
  <si>
    <t>Interest cost</t>
  </si>
  <si>
    <t>Actuarial los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 of the plan at end of year</t>
  </si>
  <si>
    <t>Amounts Recognized in the Consolidated Balance Sheets</t>
  </si>
  <si>
    <t>Noncurrent liabilities-other</t>
  </si>
  <si>
    <t>Net amount recognized</t>
  </si>
  <si>
    <t>Amounts recognized in accumulated other comprehensive income and not yet reflected in net periodic benefit cost</t>
  </si>
  <si>
    <t>Net actuarial loss</t>
  </si>
  <si>
    <t>Net actuarial loss, which is expected to be amortized in next year's periodic benefit cost</t>
  </si>
  <si>
    <t>Weighted average assumptions used for the pension calculations</t>
  </si>
  <si>
    <t>Discount rate for net periodic benefit costs (as a percent)</t>
  </si>
  <si>
    <t>4.32%</t>
  </si>
  <si>
    <t>4.80%</t>
  </si>
  <si>
    <t>4.06%</t>
  </si>
  <si>
    <t>Discount rate for year-end obligations (as a percent)</t>
  </si>
  <si>
    <t>4.27%</t>
  </si>
  <si>
    <t>Expected return on plan assets (as a percent)</t>
  </si>
  <si>
    <t>6.26%</t>
  </si>
  <si>
    <t>6.61%</t>
  </si>
  <si>
    <t>7.06%</t>
  </si>
  <si>
    <t>Components of the net periodic pension expense (benefit)</t>
  </si>
  <si>
    <t>Expected return on plan assets</t>
  </si>
  <si>
    <t>Amortization of prior service cost</t>
  </si>
  <si>
    <t>Recognized net actuarial loss</t>
  </si>
  <si>
    <t>Net pension expense (benefit)</t>
  </si>
  <si>
    <t>Expected benefits to be paid from the Pension Plan</t>
  </si>
  <si>
    <t>2021-2025</t>
  </si>
  <si>
    <t>Target Allocation (as a percent)</t>
  </si>
  <si>
    <t>100.00%</t>
  </si>
  <si>
    <t>Percentage of Plan Assets</t>
  </si>
  <si>
    <t>U.S. equities</t>
  </si>
  <si>
    <t>59.00%</t>
  </si>
  <si>
    <t>61.00%</t>
  </si>
  <si>
    <t>International equities</t>
  </si>
  <si>
    <t>13.00%</t>
  </si>
  <si>
    <t>12.00%</t>
  </si>
  <si>
    <t>Fixed income</t>
  </si>
  <si>
    <t>27.00%</t>
  </si>
  <si>
    <t>23.00%</t>
  </si>
  <si>
    <t>Real estate and other</t>
  </si>
  <si>
    <t>5.00%</t>
  </si>
  <si>
    <t>2.00%</t>
  </si>
  <si>
    <t>EMPLOYEE BENEFIT PLANS (Details 2) - USD ($) $ in Thousands</t>
  </si>
  <si>
    <t>PLAN ASSETS</t>
  </si>
  <si>
    <t>Fair value of plan assets</t>
  </si>
  <si>
    <t>Oil and Gas Properties</t>
  </si>
  <si>
    <t>Quoted Prices in Active Markets for Identical Assets (Level 1) | Short-term investments.</t>
  </si>
  <si>
    <t>Quoted Prices in Active Markets for Identical Assets (Level 1) | Mutual funds:</t>
  </si>
  <si>
    <t>Quoted Prices in Active Markets for Identical Assets (Level 1) | Domestic stock funds</t>
  </si>
  <si>
    <t>Quoted Prices in Active Markets for Identical Assets (Level 1) | Bond funds</t>
  </si>
  <si>
    <t>Quoted Prices in Active Markets for Identical Assets (Level 1) | International stock funds</t>
  </si>
  <si>
    <t>Quoted Prices in Active Markets for Identical Assets (Level 1) | Domestic common stock</t>
  </si>
  <si>
    <t>Quoted Prices in Active Markets for Identical Assets (Level 1) | Foreign equity stock</t>
  </si>
  <si>
    <t>Significant Unobservable Inputs (Level 3)</t>
  </si>
  <si>
    <t>Significant Unobservable Inputs (Level 3) | Oil and Gas Properties</t>
  </si>
  <si>
    <t>Total Measure at Fair Value | Short-term investments.</t>
  </si>
  <si>
    <t>Total Measure at Fair Value | Mutual funds:</t>
  </si>
  <si>
    <t>Total Measure at Fair Value | Domestic stock funds</t>
  </si>
  <si>
    <t>Total Measure at Fair Value | Bond funds</t>
  </si>
  <si>
    <t>Total Measure at Fair Value | International stock funds</t>
  </si>
  <si>
    <t>Total Measure at Fair Value | Domestic common stock</t>
  </si>
  <si>
    <t>Total Measure at Fair Value | Foreign equity stock</t>
  </si>
  <si>
    <t>Total Measure at Fair Value | Oil and Gas Properties</t>
  </si>
  <si>
    <t>EMPLOYEE BENEFIT PLANS (Details 3) - USD ($) $ in Thousands</t>
  </si>
  <si>
    <t>DEFINED CONTRIBUTION PLAN</t>
  </si>
  <si>
    <t>Percentage of employer's contribution under 401(k)/ Thrift Plan matching the first 5 percent of participant's compensation subject to certain limitations</t>
  </si>
  <si>
    <t>Percentage of participant's compensation eligible for employer's matching contribution</t>
  </si>
  <si>
    <t>Annual expense incurred for defined contribution plan</t>
  </si>
  <si>
    <t>Unrealized gains (losses) relating to property still held at the reporting date</t>
  </si>
  <si>
    <t>SUPPLEMENTAL BALANCE SHEET INFORMATION (Details) - USD ($) $ in Thousands</t>
  </si>
  <si>
    <t>Reserve for bad debt:</t>
  </si>
  <si>
    <t>Balance at the beginning of the period</t>
  </si>
  <si>
    <t>Write-off of bad debt</t>
  </si>
  <si>
    <t>Balance at the end of the period</t>
  </si>
  <si>
    <t>Prepaid expenses and other current assets:</t>
  </si>
  <si>
    <t>Restricted cash</t>
  </si>
  <si>
    <t>Prepaid insurance</t>
  </si>
  <si>
    <t>Deferred mobilization</t>
  </si>
  <si>
    <t>Prepaid income taxes</t>
  </si>
  <si>
    <t>Prepaid value added tax</t>
  </si>
  <si>
    <t>Total prepaid expenses and other current assets</t>
  </si>
  <si>
    <t>Accrued liabilities:</t>
  </si>
  <si>
    <t>Accrued operating costs</t>
  </si>
  <si>
    <t>Payroll and employee benefits</t>
  </si>
  <si>
    <t>Taxes payable, other than income tax</t>
  </si>
  <si>
    <t>Accrued income taxes</t>
  </si>
  <si>
    <t>Self-insurance liabilities</t>
  </si>
  <si>
    <t>Deferred income</t>
  </si>
  <si>
    <t>Total accrued liabilities</t>
  </si>
  <si>
    <t>Noncurrent liabilities - Other:</t>
  </si>
  <si>
    <t>Pension and other non-qualified retirement plans</t>
  </si>
  <si>
    <t>Uncertain tax positions including interest and penalties</t>
  </si>
  <si>
    <t>Total noncurrent liabilities - other</t>
  </si>
  <si>
    <t>SUPPLEMENTAL CASH FLOW INFORMATION (Details) - USD ($) $ in Thousands</t>
  </si>
  <si>
    <t>Cash payments:</t>
  </si>
  <si>
    <t>Interest paid, net of amounts capitalized</t>
  </si>
  <si>
    <t>Income taxes paid</t>
  </si>
  <si>
    <t>Reconciliation of total capital expenditures incurred to total capital expenditures in the consolidated statements of cash flows</t>
  </si>
  <si>
    <t>Capital expenditures incurred</t>
  </si>
  <si>
    <t>Additions incurred prior year but paid for in current year</t>
  </si>
  <si>
    <t>Additions incurred but not paid for as of the end of the year</t>
  </si>
  <si>
    <t>Capital expenditures per Consolidated Condensed Statements of Cash Flows</t>
  </si>
  <si>
    <t>RISK FACTORS (Details) $ in Millions</t>
  </si>
  <si>
    <t>Period for which cumulative inflation rates used for considering country as highly inflationary</t>
  </si>
  <si>
    <t>Insurance coverage deductibles range for claims which occur outside or inside the United States</t>
  </si>
  <si>
    <t>Cumulative inflation rate before a country is considered highly inflationary (as a percent)</t>
  </si>
  <si>
    <t>COMMITMENTS AND CONTINGENCIES (Details) $ in Thousands</t>
  </si>
  <si>
    <t>Nov. 12, 2015item</t>
  </si>
  <si>
    <t>Sep. 30, 2015USD ($)ft²item</t>
  </si>
  <si>
    <t>Sep. 30, 2012USD ($)</t>
  </si>
  <si>
    <t>Number of new FlexRigs to build and operate (in rigs) | item</t>
  </si>
  <si>
    <t>Number of new FlexRigs under construction (in rigs) | item</t>
  </si>
  <si>
    <t>Purchase orders outstanding for drilling equipment</t>
  </si>
  <si>
    <t>LEASES</t>
  </si>
  <si>
    <t>Area of leased office space (in square feet) | ft²</t>
  </si>
  <si>
    <t>Rent expense</t>
  </si>
  <si>
    <t>Total rent expense</t>
  </si>
  <si>
    <t>CONTINGENCIES</t>
  </si>
  <si>
    <t>Gain contingencies recognized in consolidated financial statements</t>
  </si>
  <si>
    <t>Proceeds from settlement of arbitration disputes with third parties not affiliated with the Venezuelan government, Petroleo or PDVSA related to seizure of property in Venezuela</t>
  </si>
  <si>
    <t>SEGMENT INFORMATION (Details) - USD ($) $ in Thousands</t>
  </si>
  <si>
    <t>Segment information</t>
  </si>
  <si>
    <t>Sales</t>
  </si>
  <si>
    <t>Segment Operating Income (Loss)</t>
  </si>
  <si>
    <t>Additions to Long-Lived Assets</t>
  </si>
  <si>
    <t>Reconciliation of segment operating income to income from continuing operations before income taxes</t>
  </si>
  <si>
    <t>Segment operating income</t>
  </si>
  <si>
    <t>Corporate general and administrative costs and corporate depreciation</t>
  </si>
  <si>
    <t>Operating segment</t>
  </si>
  <si>
    <t>Operating segment | Other</t>
  </si>
  <si>
    <t>Inter-Segment</t>
  </si>
  <si>
    <t>Inter-Segment | Other</t>
  </si>
  <si>
    <t>Contract Drilling:</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SEGMENT INFORMATION (Details 2) - USD ($) $ in Thousands</t>
  </si>
  <si>
    <t>Operating revenues</t>
  </si>
  <si>
    <t>Long-Lived Assets</t>
  </si>
  <si>
    <t>Accounts receivable, net of reserve</t>
  </si>
  <si>
    <t>Operating revenues | Customer concentration | Customer one</t>
  </si>
  <si>
    <t>Concentration percentage</t>
  </si>
  <si>
    <t>10.60%</t>
  </si>
  <si>
    <t>7.30%</t>
  </si>
  <si>
    <t>10.80%</t>
  </si>
  <si>
    <t>Operating revenues | Customer concentration | Customer two</t>
  </si>
  <si>
    <t>9.80%</t>
  </si>
  <si>
    <t>10.70%</t>
  </si>
  <si>
    <t>9.50%</t>
  </si>
  <si>
    <t>Receivables | Customer concentration</t>
  </si>
  <si>
    <t>United States</t>
  </si>
  <si>
    <t>Argentina</t>
  </si>
  <si>
    <t>Colombia</t>
  </si>
  <si>
    <t>Ecuador</t>
  </si>
  <si>
    <t>Other foreign</t>
  </si>
  <si>
    <t>GUARANTOR AND NON-GUARANTOR FINANCIAL INFORMATION (Details) - USD ($) $ in Millions</t>
  </si>
  <si>
    <t>Financial Information</t>
  </si>
  <si>
    <t>Percentage ownership of subsidiary</t>
  </si>
  <si>
    <t>Issuer Subsidiary | Unsecured senior notes issued March 19, 2015</t>
  </si>
  <si>
    <t>GUARANTOR AND NON-GUARANTOR FINANCIAL INFORMATION (Details 2) - USD ($) $ in Thousands</t>
  </si>
  <si>
    <t>CONDENSED CONSOLIDATING STATEMENTS OF INCOME</t>
  </si>
  <si>
    <t>Operating costs and other</t>
  </si>
  <si>
    <t>Other income, net</t>
  </si>
  <si>
    <t>Income from discontinued operations before income taxes</t>
  </si>
  <si>
    <t>Eliminations</t>
  </si>
  <si>
    <t>Equity in net income (loss) of subsidiaries</t>
  </si>
  <si>
    <t>Guarantor/Parent | Reportable Legal Entities</t>
  </si>
  <si>
    <t>Issuer Subsidiary | Reportable Legal Entities</t>
  </si>
  <si>
    <t>Non-Guarantor Subsidiaries | Reportable Legal Entities</t>
  </si>
  <si>
    <t>GUARANTOR AND NON-GUARANTOR FINANCIAL INFORMATION (Details 3) - USD ($) $ in Thousands</t>
  </si>
  <si>
    <t>CONDENSED CONSOLIDATING STATEMENTS OF COMPREHENSIVE INCOME</t>
  </si>
  <si>
    <t>Net income (loss)</t>
  </si>
  <si>
    <t>Unrealized Appreciation (Depreciation) on securities, net</t>
  </si>
  <si>
    <t>Reclassification of realized gains in net income, net</t>
  </si>
  <si>
    <t>Minimum pension liability adjustments, net</t>
  </si>
  <si>
    <t>GUARANTOR AND NON-GUARANTOR FINANCIAL INFORMATION (Details 4) - USD ($) $ in Thousands</t>
  </si>
  <si>
    <t>Sep. 30, 2012</t>
  </si>
  <si>
    <t>Property, plant and equipment, net</t>
  </si>
  <si>
    <t>Common stock</t>
  </si>
  <si>
    <t>Treasury stock, at cost</t>
  </si>
  <si>
    <t>Intercompany</t>
  </si>
  <si>
    <t>Investment in subsidiaries</t>
  </si>
  <si>
    <t>GUARANTOR AND NON-GUARANTOR FINANCIAL INFORMATION (Details 5) - USD ($) $ in Thousands</t>
  </si>
  <si>
    <t>CONDENSED CONSOLIDATING STATEMENTS OF CASH FLOWS</t>
  </si>
  <si>
    <t>Net cash provided by (used in) operating activities</t>
  </si>
  <si>
    <t>Net cash used in financing activities from continuing operations</t>
  </si>
  <si>
    <t>Intercompany transfers</t>
  </si>
  <si>
    <t>Intercompany notes</t>
  </si>
  <si>
    <t>SELECTED QUARTERLY FINANCIAL DATA (UNAUDITED) (Details) $ / shares in Units, $ in Thousands</t>
  </si>
  <si>
    <t>Sep. 30, 2015USD ($)item$ / shares</t>
  </si>
  <si>
    <t>Jun. 30, 2015USD ($)$ / shares</t>
  </si>
  <si>
    <t>Mar. 31, 2015USD ($)item$ / shares</t>
  </si>
  <si>
    <t>Dec. 31, 2014USD ($)$ / shares</t>
  </si>
  <si>
    <t>Sep. 30, 2014USD ($)$ / shares</t>
  </si>
  <si>
    <t>Jun. 30, 2014USD ($)$ / shares</t>
  </si>
  <si>
    <t>Mar. 31, 2014USD ($)$ / shares</t>
  </si>
  <si>
    <t>Dec. 31, 2013USD ($)$ / shares</t>
  </si>
  <si>
    <t>Sep. 30, 2015USD ($)$ / shares</t>
  </si>
  <si>
    <t>Sep. 30, 2013USD ($)$ / shares</t>
  </si>
  <si>
    <t>Operating income</t>
  </si>
  <si>
    <t>Income from continuing operations (in dollars per share) | $ / shares</t>
  </si>
  <si>
    <t>Net income (in dollars per share) | $ / shares</t>
  </si>
  <si>
    <t>Gain from the sale of assets, net</t>
  </si>
  <si>
    <t>Gain from the sale of assets, per diluted share (in dollars per share) | $ / shares</t>
  </si>
  <si>
    <t>After-tax impairment charge</t>
  </si>
  <si>
    <t>Impairment charge, per diluted share (in dollars per share) | $ / shares</t>
  </si>
  <si>
    <t>Number of FlexRigs decommissioned | item</t>
  </si>
  <si>
    <t>Number of land rigs and drilling equipment decommissioned | item</t>
  </si>
  <si>
    <t>After-tax abandonment charge</t>
  </si>
  <si>
    <t>Abandonment charge, per diluted share (in dollars per share) | $ / shares</t>
  </si>
  <si>
    <t>Gain on sale of investment securities, net of tax</t>
  </si>
  <si>
    <t>Gain from the sale of investment securities, per diluted share (in dollars per share) | $ / shar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46765</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20</v>
      </c>
    </row>
    <row r="12" spans="1:4">
      <c r="A12" t="s" s="4">
        <v>21</v>
      </c>
      <c r="B12" t="s" s="4">
        <v>18</v>
      </c>
    </row>
    <row r="13" spans="1:4">
      <c r="A13" t="s" s="4">
        <v>22</v>
      </c>
      <c r="B13" t="s" s="4">
        <v>23</v>
      </c>
    </row>
    <row r="14" spans="1:4">
      <c r="A14" t="s" s="4">
        <v>24</v>
      </c>
      <c r="D14" t="n" s="6">
        <v>7.1</v>
      </c>
    </row>
    <row r="15" spans="1:4">
      <c r="A15" t="s" s="4">
        <v>25</v>
      </c>
      <c r="C15" t="n" s="5">
        <v>107787205</v>
      </c>
    </row>
    <row r="16" spans="1:4">
      <c r="A16" t="s" s="4">
        <v>26</v>
      </c>
      <c r="B16" t="n" s="5">
        <v>2015</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2</v>
      </c>
      <c r="B1" t="s" s="2">
        <v>1</v>
      </c>
    </row>
    <row r="2" spans="1:2">
      <c r="B2" t="s" s="2">
        <v>2</v>
      </c>
    </row>
    <row r="3" spans="1:2">
      <c r="A3" t="s" s="3">
        <v>202</v>
      </c>
    </row>
    <row r="4" spans="1:2">
      <c r="A4" t="s" s="4">
        <v>202</v>
      </c>
      <c r="B4" t="s"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207</v>
      </c>
      <c r="B1" t="s" s="2">
        <v>1</v>
      </c>
    </row>
    <row r="2" spans="1:2">
      <c r="B2" t="s" s="2">
        <v>2</v>
      </c>
    </row>
    <row r="3" spans="1:2">
      <c r="A3" t="s" s="3">
        <v>207</v>
      </c>
    </row>
    <row r="4" spans="1:2">
      <c r="A4" t="s" s="4">
        <v>207</v>
      </c>
      <c r="B4" t="s"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209</v>
      </c>
      <c r="B1" t="s" s="2">
        <v>1</v>
      </c>
    </row>
    <row r="2" spans="1:2">
      <c r="B2" t="s" s="2">
        <v>2</v>
      </c>
    </row>
    <row r="3" spans="1:2">
      <c r="A3" t="s" s="3">
        <v>209</v>
      </c>
    </row>
    <row r="4" spans="1:2">
      <c r="A4" t="s" s="4">
        <v>209</v>
      </c>
      <c r="B4" t="s"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11</v>
      </c>
      <c r="B1" t="s" s="2">
        <v>1</v>
      </c>
    </row>
    <row r="2" spans="1:2">
      <c r="B2" t="s" s="2">
        <v>2</v>
      </c>
    </row>
    <row r="3" spans="1:2">
      <c r="A3" t="s" s="3">
        <v>211</v>
      </c>
    </row>
    <row r="4" spans="1:2">
      <c r="A4" t="s" s="4">
        <v>211</v>
      </c>
      <c r="B4" t="s"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13</v>
      </c>
      <c r="B1" t="s" s="2">
        <v>1</v>
      </c>
    </row>
    <row r="2" spans="1:2">
      <c r="B2" t="s" s="2">
        <v>2</v>
      </c>
    </row>
    <row r="3" spans="1:2">
      <c r="A3" t="s" s="3">
        <v>213</v>
      </c>
    </row>
    <row r="4" spans="1:2">
      <c r="A4" t="s" s="4">
        <v>213</v>
      </c>
      <c r="B4" t="s"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215</v>
      </c>
      <c r="B1" t="s" s="2">
        <v>1</v>
      </c>
    </row>
    <row r="2" spans="1:2">
      <c r="B2" t="s" s="2">
        <v>2</v>
      </c>
    </row>
    <row r="3" spans="1:2">
      <c r="A3" t="s" s="3">
        <v>215</v>
      </c>
    </row>
    <row r="4" spans="1:2">
      <c r="A4" t="s" s="4">
        <v>215</v>
      </c>
      <c r="B4" t="s"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7</v>
      </c>
      <c r="B1" t="s" s="2">
        <v>1</v>
      </c>
    </row>
    <row r="2" spans="1:2">
      <c r="B2" t="s" s="2">
        <v>2</v>
      </c>
    </row>
    <row r="3" spans="1:2">
      <c r="A3" t="s" s="3">
        <v>217</v>
      </c>
    </row>
    <row r="4" spans="1:2">
      <c r="A4" t="s" s="4">
        <v>217</v>
      </c>
      <c r="B4" t="s"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19</v>
      </c>
      <c r="B1" t="s" s="2">
        <v>1</v>
      </c>
    </row>
    <row r="2" spans="1:2">
      <c r="B2" t="s" s="2">
        <v>2</v>
      </c>
    </row>
    <row r="3" spans="1:2">
      <c r="A3" t="s" s="3">
        <v>219</v>
      </c>
    </row>
    <row r="4" spans="1:2">
      <c r="A4" t="s" s="4">
        <v>219</v>
      </c>
      <c r="B4" t="s"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1</v>
      </c>
      <c r="B1" t="s" s="2">
        <v>1</v>
      </c>
    </row>
    <row r="2" spans="1:2">
      <c r="B2" t="s" s="2">
        <v>2</v>
      </c>
    </row>
    <row r="3" spans="1:2">
      <c r="A3" t="s" s="3">
        <v>221</v>
      </c>
    </row>
    <row r="4" spans="1:2">
      <c r="A4" t="s" s="4">
        <v>221</v>
      </c>
      <c r="B4" t="s"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9</v>
      </c>
      <c r="B1" t="s" s="2">
        <v>1</v>
      </c>
    </row>
    <row r="2" spans="1:4">
      <c r="B2" t="s" s="2">
        <v>2</v>
      </c>
      <c r="C2" t="s" s="2">
        <v>30</v>
      </c>
      <c r="D2" t="s" s="2">
        <v>31</v>
      </c>
    </row>
    <row r="3" spans="1:4">
      <c r="A3" t="s" s="3">
        <v>32</v>
      </c>
    </row>
    <row r="4" spans="1:4">
      <c r="A4" t="s" s="4">
        <v>33</v>
      </c>
      <c r="B4" t="n" s="7">
        <v>2523518</v>
      </c>
      <c r="C4" t="n" s="7">
        <v>3099954</v>
      </c>
      <c r="D4" t="n" s="7">
        <v>2785449</v>
      </c>
    </row>
    <row r="5" spans="1:4">
      <c r="A5" t="s" s="4">
        <v>34</v>
      </c>
      <c r="B5" t="n" s="5">
        <v>241043</v>
      </c>
      <c r="C5" t="n" s="5">
        <v>250811</v>
      </c>
      <c r="D5" t="n" s="5">
        <v>221863</v>
      </c>
    </row>
    <row r="6" spans="1:4">
      <c r="A6" t="s" s="4">
        <v>35</v>
      </c>
      <c r="B6" t="n" s="5">
        <v>386693</v>
      </c>
      <c r="C6" t="n" s="5">
        <v>355532</v>
      </c>
      <c r="D6" t="n" s="5">
        <v>366841</v>
      </c>
    </row>
    <row r="7" spans="1:4">
      <c r="A7" t="s" s="4">
        <v>36</v>
      </c>
      <c r="B7" t="n" s="5">
        <v>14187</v>
      </c>
      <c r="C7" t="n" s="5">
        <v>13410</v>
      </c>
      <c r="D7" t="n" s="5">
        <v>13461</v>
      </c>
    </row>
    <row r="8" spans="1:4">
      <c r="A8" t="s" s="4">
        <v>37</v>
      </c>
      <c r="B8" t="n" s="5">
        <v>3165441</v>
      </c>
      <c r="C8" t="n" s="5">
        <v>3719707</v>
      </c>
      <c r="D8" t="n" s="5">
        <v>3387614</v>
      </c>
    </row>
    <row r="9" spans="1:4">
      <c r="A9" t="s" s="3">
        <v>38</v>
      </c>
    </row>
    <row r="10" spans="1:4">
      <c r="A10" t="s" s="4">
        <v>39</v>
      </c>
      <c r="B10" t="n" s="5">
        <v>1704163</v>
      </c>
      <c r="C10" t="n" s="5">
        <v>2009912</v>
      </c>
      <c r="D10" t="n" s="5">
        <v>1852768</v>
      </c>
    </row>
    <row r="11" spans="1:4">
      <c r="A11" t="s" s="4">
        <v>40</v>
      </c>
      <c r="B11" t="n" s="5">
        <v>606992</v>
      </c>
      <c r="C11" t="n" s="5">
        <v>523549</v>
      </c>
      <c r="D11" t="n" s="5">
        <v>455623</v>
      </c>
    </row>
    <row r="12" spans="1:4">
      <c r="A12" t="s" s="4">
        <v>41</v>
      </c>
      <c r="B12" t="n" s="5">
        <v>39242</v>
      </c>
    </row>
    <row r="13" spans="1:4">
      <c r="A13" t="s" s="4">
        <v>42</v>
      </c>
      <c r="B13" t="n" s="5">
        <v>16104</v>
      </c>
      <c r="C13" t="n" s="5">
        <v>15905</v>
      </c>
      <c r="D13" t="n" s="5">
        <v>15235</v>
      </c>
    </row>
    <row r="14" spans="1:4">
      <c r="A14" t="s" s="4">
        <v>43</v>
      </c>
      <c r="B14" t="n" s="5">
        <v>134906</v>
      </c>
      <c r="C14" t="n" s="5">
        <v>135139</v>
      </c>
      <c r="D14" t="n" s="5">
        <v>126250</v>
      </c>
    </row>
    <row r="15" spans="1:4">
      <c r="A15" t="s" s="4">
        <v>44</v>
      </c>
      <c r="B15" t="n" s="5">
        <v>-11716</v>
      </c>
      <c r="C15" t="n" s="5">
        <v>-19585</v>
      </c>
      <c r="D15" t="n" s="5">
        <v>-18923</v>
      </c>
    </row>
    <row r="16" spans="1:4">
      <c r="A16" t="s" s="4">
        <v>45</v>
      </c>
      <c r="B16" t="n" s="5">
        <v>2489691</v>
      </c>
      <c r="C16" t="n" s="5">
        <v>2664920</v>
      </c>
      <c r="D16" t="n" s="5">
        <v>2430953</v>
      </c>
    </row>
    <row r="17" spans="1:4">
      <c r="A17" t="s" s="4">
        <v>46</v>
      </c>
      <c r="B17" t="n" s="5">
        <v>675750</v>
      </c>
      <c r="C17" t="n" s="5">
        <v>1054787</v>
      </c>
      <c r="D17" t="n" s="5">
        <v>956661</v>
      </c>
    </row>
    <row r="18" spans="1:4">
      <c r="A18" t="s" s="3">
        <v>47</v>
      </c>
    </row>
    <row r="19" spans="1:4">
      <c r="A19" t="s" s="4">
        <v>48</v>
      </c>
      <c r="B19" t="n" s="5">
        <v>5834</v>
      </c>
      <c r="C19" t="n" s="5">
        <v>1583</v>
      </c>
      <c r="D19" t="n" s="5">
        <v>1653</v>
      </c>
    </row>
    <row r="20" spans="1:4">
      <c r="A20" t="s" s="4">
        <v>49</v>
      </c>
      <c r="B20" t="n" s="5">
        <v>-15036</v>
      </c>
      <c r="C20" t="n" s="5">
        <v>-4654</v>
      </c>
      <c r="D20" t="n" s="5">
        <v>-6129</v>
      </c>
    </row>
    <row r="21" spans="1:4">
      <c r="A21" t="s" s="4">
        <v>50</v>
      </c>
      <c r="C21" t="n" s="5">
        <v>45234</v>
      </c>
      <c r="D21" t="n" s="5">
        <v>162121</v>
      </c>
    </row>
    <row r="22" spans="1:4">
      <c r="A22" t="s" s="4">
        <v>36</v>
      </c>
      <c r="B22" t="n" s="5">
        <v>-901</v>
      </c>
      <c r="C22" t="n" s="5">
        <v>-636</v>
      </c>
      <c r="D22" t="n" s="5">
        <v>-9</v>
      </c>
    </row>
    <row r="23" spans="1:4">
      <c r="A23" t="s" s="4">
        <v>51</v>
      </c>
      <c r="B23" t="n" s="5">
        <v>-10103</v>
      </c>
      <c r="C23" t="n" s="5">
        <v>41527</v>
      </c>
      <c r="D23" t="n" s="5">
        <v>157636</v>
      </c>
    </row>
    <row r="24" spans="1:4">
      <c r="A24" t="s" s="4">
        <v>52</v>
      </c>
      <c r="B24" t="n" s="5">
        <v>665647</v>
      </c>
      <c r="C24" t="n" s="5">
        <v>1096314</v>
      </c>
      <c r="D24" t="n" s="5">
        <v>1114297</v>
      </c>
    </row>
    <row r="25" spans="1:4">
      <c r="A25" t="s" s="4">
        <v>53</v>
      </c>
      <c r="B25" t="n" s="5">
        <v>243375</v>
      </c>
      <c r="C25" t="n" s="5">
        <v>387548</v>
      </c>
      <c r="D25" t="n" s="5">
        <v>392844</v>
      </c>
    </row>
    <row r="26" spans="1:4">
      <c r="A26" t="s" s="4">
        <v>54</v>
      </c>
      <c r="B26" t="n" s="5">
        <v>422272</v>
      </c>
      <c r="C26" t="n" s="5">
        <v>708766</v>
      </c>
      <c r="D26" t="n" s="5">
        <v>721453</v>
      </c>
    </row>
    <row r="27" spans="1:4">
      <c r="A27" t="s" s="4">
        <v>55</v>
      </c>
      <c r="B27" t="n" s="5">
        <v>-124</v>
      </c>
      <c r="C27" t="n" s="5">
        <v>2758</v>
      </c>
      <c r="D27" t="n" s="5">
        <v>14701</v>
      </c>
    </row>
    <row r="28" spans="1:4">
      <c r="A28" t="s" s="4">
        <v>56</v>
      </c>
      <c r="B28" t="n" s="5">
        <v>-77</v>
      </c>
      <c r="C28" t="n" s="5">
        <v>2805</v>
      </c>
      <c r="D28" t="n" s="5">
        <v>-485</v>
      </c>
    </row>
    <row r="29" spans="1:4">
      <c r="A29" t="s" s="4">
        <v>57</v>
      </c>
      <c r="B29" t="n" s="5">
        <v>-47</v>
      </c>
      <c r="C29" t="n" s="5">
        <v>-47</v>
      </c>
      <c r="D29" t="n" s="5">
        <v>15186</v>
      </c>
    </row>
    <row r="30" spans="1:4">
      <c r="A30" t="s" s="4">
        <v>58</v>
      </c>
      <c r="B30" t="n" s="7">
        <v>422225</v>
      </c>
      <c r="C30" t="n" s="7">
        <v>708719</v>
      </c>
      <c r="D30" t="n" s="7">
        <v>736639</v>
      </c>
    </row>
    <row r="31" spans="1:4">
      <c r="A31" t="s" s="3">
        <v>59</v>
      </c>
    </row>
    <row r="32" spans="1:4">
      <c r="A32" t="s" s="4">
        <v>60</v>
      </c>
      <c r="B32" t="n" s="8">
        <v>3.9</v>
      </c>
      <c r="C32" t="n" s="8">
        <v>6.54</v>
      </c>
      <c r="D32" t="n" s="8">
        <v>6.75</v>
      </c>
    </row>
    <row r="33" spans="1:4">
      <c r="A33" t="s" s="4">
        <v>61</v>
      </c>
      <c r="D33" t="n" s="9">
        <v>0.14</v>
      </c>
    </row>
    <row r="34" spans="1:4">
      <c r="A34" t="s" s="4">
        <v>62</v>
      </c>
      <c r="B34" t="n" s="9">
        <v>3.9</v>
      </c>
      <c r="C34" t="n" s="9">
        <v>6.54</v>
      </c>
      <c r="D34" t="n" s="9">
        <v>6.89</v>
      </c>
    </row>
    <row r="35" spans="1:4">
      <c r="A35" t="s" s="3">
        <v>63</v>
      </c>
    </row>
    <row r="36" spans="1:4">
      <c r="A36" t="s" s="4">
        <v>60</v>
      </c>
      <c r="B36" t="n" s="9">
        <v>3.87</v>
      </c>
      <c r="C36" t="n" s="9">
        <v>6.46</v>
      </c>
      <c r="D36" t="n" s="9">
        <v>6.65</v>
      </c>
    </row>
    <row r="37" spans="1:4">
      <c r="A37" t="s" s="4">
        <v>61</v>
      </c>
      <c r="D37" t="n" s="9">
        <v>0.14</v>
      </c>
    </row>
    <row r="38" spans="1:4">
      <c r="A38" t="s" s="4">
        <v>62</v>
      </c>
      <c r="B38" t="n" s="8">
        <v>3.87</v>
      </c>
      <c r="C38" t="n" s="8">
        <v>6.46</v>
      </c>
      <c r="D38" t="n" s="8">
        <v>6.79</v>
      </c>
    </row>
    <row r="39" spans="1:4">
      <c r="A39" t="s" s="3">
        <v>64</v>
      </c>
    </row>
    <row r="40" spans="1:4">
      <c r="A40" t="s" s="4">
        <v>65</v>
      </c>
      <c r="B40" t="n" s="5">
        <v>107754</v>
      </c>
      <c r="C40" t="n" s="5">
        <v>107800</v>
      </c>
      <c r="D40" t="n" s="5">
        <v>106286</v>
      </c>
    </row>
    <row r="41" spans="1:4">
      <c r="A41" t="s" s="4">
        <v>66</v>
      </c>
      <c r="B41" t="n" s="5">
        <v>108570</v>
      </c>
      <c r="C41" t="n" s="5">
        <v>109141</v>
      </c>
      <c r="D41" t="n" s="5">
        <v>1078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3</v>
      </c>
      <c r="B1" t="s" s="2">
        <v>1</v>
      </c>
    </row>
    <row r="2" spans="1:2">
      <c r="B2" t="s" s="2">
        <v>2</v>
      </c>
    </row>
    <row r="3" spans="1:2">
      <c r="A3" t="s" s="3">
        <v>223</v>
      </c>
    </row>
    <row r="4" spans="1:2">
      <c r="A4" t="s" s="4">
        <v>223</v>
      </c>
      <c r="B4"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225</v>
      </c>
      <c r="B1" t="s" s="2">
        <v>1</v>
      </c>
    </row>
    <row r="2" spans="1:2">
      <c r="B2" t="s" s="2">
        <v>2</v>
      </c>
    </row>
    <row r="3" spans="1:2">
      <c r="A3" t="s" s="3">
        <v>225</v>
      </c>
    </row>
    <row r="4" spans="1:2">
      <c r="A4" t="s" s="4">
        <v>225</v>
      </c>
      <c r="B4"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7</v>
      </c>
      <c r="B1" t="s" s="2">
        <v>1</v>
      </c>
    </row>
    <row r="2" spans="1:2">
      <c r="B2" t="s" s="2">
        <v>2</v>
      </c>
    </row>
    <row r="3" spans="1:2">
      <c r="A3" t="s" s="3">
        <v>227</v>
      </c>
    </row>
    <row r="4" spans="1:2">
      <c r="A4" t="s" s="4">
        <v>227</v>
      </c>
      <c r="B4"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29</v>
      </c>
      <c r="B1" t="s" s="2">
        <v>1</v>
      </c>
    </row>
    <row r="2" spans="1:2">
      <c r="B2" t="s" s="2">
        <v>2</v>
      </c>
    </row>
    <row r="3" spans="1:2">
      <c r="A3" t="s" s="3">
        <v>229</v>
      </c>
    </row>
    <row r="4" spans="1:2">
      <c r="A4" t="s" s="4">
        <v>229</v>
      </c>
      <c r="B4" t="s"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1</v>
      </c>
      <c r="B1" t="s" s="2">
        <v>1</v>
      </c>
    </row>
    <row r="2" spans="1:2">
      <c r="B2" t="s" s="2">
        <v>2</v>
      </c>
    </row>
    <row r="3" spans="1:2">
      <c r="A3" t="s" s="3">
        <v>231</v>
      </c>
    </row>
    <row r="4" spans="1:2">
      <c r="A4" t="s" s="4">
        <v>232</v>
      </c>
      <c r="B4" t="s"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4</v>
      </c>
      <c r="B1" t="s" s="2">
        <v>1</v>
      </c>
    </row>
    <row r="2" spans="1:2">
      <c r="B2" t="s" s="2">
        <v>2</v>
      </c>
    </row>
    <row r="3" spans="1:2">
      <c r="A3" t="s" s="3">
        <v>234</v>
      </c>
    </row>
    <row r="4" spans="1:2">
      <c r="A4" t="s" s="4">
        <v>234</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t="s" s="1">
        <v>236</v>
      </c>
      <c r="B1" t="s" s="2">
        <v>1</v>
      </c>
    </row>
    <row r="2" spans="1:2">
      <c r="B2" t="s" s="2">
        <v>2</v>
      </c>
    </row>
    <row r="3" spans="1:2">
      <c r="A3" t="s" s="3">
        <v>202</v>
      </c>
    </row>
    <row r="4" spans="1:2">
      <c r="A4" t="s" s="4">
        <v>237</v>
      </c>
      <c r="B4" t="s" s="4">
        <v>238</v>
      </c>
    </row>
    <row r="5" spans="1:2">
      <c r="A5" t="s" s="4">
        <v>239</v>
      </c>
      <c r="B5" t="s" s="4">
        <v>240</v>
      </c>
    </row>
    <row r="6" spans="1:2">
      <c r="A6" t="s" s="4">
        <v>241</v>
      </c>
      <c r="B6" t="s" s="4">
        <v>242</v>
      </c>
    </row>
    <row r="7" spans="1:2">
      <c r="A7" t="s" s="4">
        <v>243</v>
      </c>
      <c r="B7" t="s" s="4">
        <v>244</v>
      </c>
    </row>
    <row r="8" spans="1:2">
      <c r="A8" t="s" s="4">
        <v>245</v>
      </c>
      <c r="B8" t="s" s="4">
        <v>246</v>
      </c>
    </row>
    <row r="9" spans="1:2">
      <c r="A9" t="s" s="4">
        <v>247</v>
      </c>
      <c r="B9" t="s" s="4">
        <v>248</v>
      </c>
    </row>
    <row r="10" spans="1:2">
      <c r="A10" t="s" s="4">
        <v>249</v>
      </c>
      <c r="B10" t="s" s="4">
        <v>250</v>
      </c>
    </row>
    <row r="11" spans="1:2">
      <c r="A11" t="s" s="4">
        <v>251</v>
      </c>
      <c r="B11" t="s" s="4">
        <v>252</v>
      </c>
    </row>
    <row r="12" spans="1:2">
      <c r="A12" t="s" s="4">
        <v>96</v>
      </c>
      <c r="B12" t="s" s="4">
        <v>253</v>
      </c>
    </row>
    <row r="13" spans="1:2">
      <c r="A13" t="s" s="4">
        <v>254</v>
      </c>
      <c r="B13" t="s" s="4">
        <v>255</v>
      </c>
    </row>
    <row r="14" spans="1:2">
      <c r="A14" t="s" s="4">
        <v>256</v>
      </c>
      <c r="B14" t="s" s="4">
        <v>257</v>
      </c>
    </row>
    <row r="15" spans="1:2">
      <c r="A15" t="s" s="4">
        <v>258</v>
      </c>
      <c r="B15" t="s" s="4">
        <v>259</v>
      </c>
    </row>
    <row r="16" spans="1:2">
      <c r="A16" t="s" s="4">
        <v>260</v>
      </c>
      <c r="B16" t="s" s="4">
        <v>261</v>
      </c>
    </row>
    <row r="17" spans="1:2">
      <c r="A17" t="s" s="4">
        <v>262</v>
      </c>
      <c r="B17" t="s" s="4">
        <v>263</v>
      </c>
    </row>
    <row r="18" spans="1:2">
      <c r="A18" t="s" s="4">
        <v>264</v>
      </c>
      <c r="B18" t="s" s="4">
        <v>265</v>
      </c>
    </row>
    <row r="19" spans="1:2">
      <c r="A19" t="s" s="4">
        <v>209</v>
      </c>
      <c r="B19" t="s" s="4">
        <v>266</v>
      </c>
    </row>
    <row r="20" spans="1:2">
      <c r="A20" t="s" s="4">
        <v>215</v>
      </c>
      <c r="B20" t="s" s="4">
        <v>267</v>
      </c>
    </row>
    <row r="21" spans="1:2">
      <c r="A21" t="s" s="4">
        <v>213</v>
      </c>
      <c r="B21" t="s" s="4">
        <v>268</v>
      </c>
    </row>
    <row r="22" spans="1:2">
      <c r="A22" t="s" s="4">
        <v>269</v>
      </c>
      <c r="B22" t="s" s="4">
        <v>270</v>
      </c>
    </row>
    <row r="23" spans="1:2">
      <c r="A23" t="s" s="4">
        <v>271</v>
      </c>
      <c r="B23" t="s" s="4">
        <v>272</v>
      </c>
    </row>
    <row r="24" spans="1:2">
      <c r="A24" t="s" s="4">
        <v>273</v>
      </c>
      <c r="B24" t="s"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3">
        <v>202</v>
      </c>
    </row>
    <row r="4" spans="1:2">
      <c r="A4" t="s" s="4">
        <v>276</v>
      </c>
      <c r="B4" t="s" s="4">
        <v>277</v>
      </c>
    </row>
    <row r="5" spans="1:2">
      <c r="A5" t="s" s="4">
        <v>278</v>
      </c>
      <c r="B5" t="s" s="4">
        <v>279</v>
      </c>
    </row>
    <row r="6" spans="1:2">
      <c r="A6" t="s" s="4">
        <v>280</v>
      </c>
      <c r="B6" t="s" s="4">
        <v>281</v>
      </c>
    </row>
    <row r="7" spans="1:2">
      <c r="A7" t="s" s="4">
        <v>282</v>
      </c>
      <c r="B7" t="s" s="4">
        <v>283</v>
      </c>
    </row>
    <row r="8" spans="1:2">
      <c r="A8" t="s" s="4">
        <v>284</v>
      </c>
      <c r="B8" t="s"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86</v>
      </c>
      <c r="B1" t="s" s="2">
        <v>1</v>
      </c>
    </row>
    <row r="2" spans="1:2">
      <c r="B2" t="s" s="2">
        <v>2</v>
      </c>
    </row>
    <row r="3" spans="1:2">
      <c r="A3" t="s" s="3">
        <v>207</v>
      </c>
    </row>
    <row r="4" spans="1:2">
      <c r="A4" t="s" s="4">
        <v>287</v>
      </c>
      <c r="B4" t="s" s="4">
        <v>288</v>
      </c>
    </row>
    <row r="5" spans="1:2">
      <c r="A5" t="s" s="4">
        <v>289</v>
      </c>
      <c r="B5" t="s"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209</v>
      </c>
    </row>
    <row r="4" spans="1:2">
      <c r="A4" t="s" s="4">
        <v>292</v>
      </c>
      <c r="B4" t="s" s="4">
        <v>293</v>
      </c>
    </row>
    <row r="5" spans="1:2">
      <c r="A5" t="s" s="4">
        <v>294</v>
      </c>
      <c r="B5" t="s" s="4">
        <v>295</v>
      </c>
    </row>
    <row r="6" spans="1:2">
      <c r="A6" t="s" s="4">
        <v>296</v>
      </c>
      <c r="B6" t="s" s="4">
        <v>297</v>
      </c>
    </row>
    <row r="7" spans="1:2">
      <c r="A7" t="s" s="4">
        <v>298</v>
      </c>
      <c r="B7" t="s" s="4">
        <v>299</v>
      </c>
    </row>
    <row r="8" spans="1:2">
      <c r="A8" t="s" s="4">
        <v>300</v>
      </c>
      <c r="B8" t="s"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67</v>
      </c>
      <c r="B1" t="s" s="2">
        <v>68</v>
      </c>
      <c r="J1" t="s" s="2">
        <v>1</v>
      </c>
    </row>
    <row r="2" spans="1:12">
      <c r="B2" t="s" s="2">
        <v>2</v>
      </c>
      <c r="C2" t="s" s="2">
        <v>69</v>
      </c>
      <c r="D2" t="s" s="2">
        <v>4</v>
      </c>
      <c r="E2" t="s" s="2">
        <v>70</v>
      </c>
      <c r="F2" t="s" s="2">
        <v>30</v>
      </c>
      <c r="G2" t="s" s="2">
        <v>71</v>
      </c>
      <c r="H2" t="s" s="2">
        <v>72</v>
      </c>
      <c r="I2" t="s" s="2">
        <v>73</v>
      </c>
      <c r="J2" t="s" s="2">
        <v>2</v>
      </c>
      <c r="K2" t="s" s="2">
        <v>30</v>
      </c>
      <c r="L2" t="s" s="2">
        <v>31</v>
      </c>
    </row>
    <row r="3" spans="1:12">
      <c r="A3" t="s" s="3">
        <v>74</v>
      </c>
    </row>
    <row r="4" spans="1:12">
      <c r="A4" t="s" s="4">
        <v>75</v>
      </c>
      <c r="B4" t="n" s="7">
        <v>-21214</v>
      </c>
      <c r="C4" t="n" s="7">
        <v>90860</v>
      </c>
      <c r="D4" t="n" s="7">
        <v>149537</v>
      </c>
      <c r="E4" t="n" s="7">
        <v>203042</v>
      </c>
      <c r="F4" t="n" s="7">
        <v>168688</v>
      </c>
      <c r="G4" t="n" s="7">
        <v>192279</v>
      </c>
      <c r="H4" t="n" s="7">
        <v>174570</v>
      </c>
      <c r="I4" t="n" s="7">
        <v>173182</v>
      </c>
      <c r="J4" t="n" s="7">
        <v>422225</v>
      </c>
      <c r="K4" t="n" s="7">
        <v>708719</v>
      </c>
      <c r="L4" t="n" s="7">
        <v>736639</v>
      </c>
    </row>
    <row r="5" spans="1:12">
      <c r="A5" t="s" s="3">
        <v>76</v>
      </c>
    </row>
    <row r="6" spans="1:12">
      <c r="A6" t="s" s="4">
        <v>77</v>
      </c>
      <c r="J6" t="n" s="5">
        <v>-80217</v>
      </c>
      <c r="K6" t="n" s="5">
        <v>-19006</v>
      </c>
      <c r="L6" t="n" s="5">
        <v>46853</v>
      </c>
    </row>
    <row r="7" spans="1:12">
      <c r="A7" t="s" s="4">
        <v>78</v>
      </c>
      <c r="K7" t="n" s="5">
        <v>-27737</v>
      </c>
      <c r="L7" t="n" s="5">
        <v>-92543</v>
      </c>
    </row>
    <row r="8" spans="1:12">
      <c r="A8" t="s" s="4">
        <v>79</v>
      </c>
      <c r="J8" t="n" s="5">
        <v>-4286</v>
      </c>
      <c r="K8" t="n" s="5">
        <v>-2661</v>
      </c>
      <c r="L8" t="n" s="5">
        <v>11413</v>
      </c>
    </row>
    <row r="9" spans="1:12">
      <c r="A9" t="s" s="4">
        <v>80</v>
      </c>
      <c r="J9" t="n" s="5">
        <v>-84503</v>
      </c>
      <c r="K9" t="n" s="5">
        <v>-49404</v>
      </c>
      <c r="L9" t="n" s="5">
        <v>-34277</v>
      </c>
    </row>
    <row r="10" spans="1:12">
      <c r="A10" t="s" s="4">
        <v>81</v>
      </c>
      <c r="J10" t="n" s="7">
        <v>337722</v>
      </c>
      <c r="K10" t="n" s="7">
        <v>659315</v>
      </c>
      <c r="L10" t="n" s="7">
        <v>70236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2</v>
      </c>
      <c r="B1" t="s" s="2">
        <v>1</v>
      </c>
    </row>
    <row r="2" spans="1:2">
      <c r="B2" t="s" s="2">
        <v>2</v>
      </c>
    </row>
    <row r="3" spans="1:2">
      <c r="A3" t="s" s="3">
        <v>211</v>
      </c>
    </row>
    <row r="4" spans="1:2">
      <c r="A4" t="s" s="4">
        <v>303</v>
      </c>
      <c r="B4" t="s" s="4">
        <v>304</v>
      </c>
    </row>
    <row r="5" spans="1:2">
      <c r="A5" t="s" s="4">
        <v>305</v>
      </c>
      <c r="B5" t="s" s="4">
        <v>306</v>
      </c>
    </row>
    <row r="6" spans="1:2">
      <c r="A6" t="s" s="4">
        <v>307</v>
      </c>
      <c r="B6" t="s"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09</v>
      </c>
      <c r="B1" t="s" s="2">
        <v>1</v>
      </c>
    </row>
    <row r="2" spans="1:2">
      <c r="B2" t="s" s="2">
        <v>2</v>
      </c>
    </row>
    <row r="3" spans="1:2">
      <c r="A3" t="s" s="3">
        <v>213</v>
      </c>
    </row>
    <row r="4" spans="1:2">
      <c r="A4" t="s" s="4">
        <v>310</v>
      </c>
      <c r="B4" t="s" s="4">
        <v>311</v>
      </c>
    </row>
    <row r="5" spans="1:2">
      <c r="A5" t="s" s="4">
        <v>312</v>
      </c>
      <c r="B5" t="s" s="4">
        <v>313</v>
      </c>
    </row>
    <row r="6" spans="1:2">
      <c r="A6" t="s" s="4">
        <v>314</v>
      </c>
      <c r="B6" t="s" s="4">
        <v>315</v>
      </c>
    </row>
    <row r="7" spans="1:2">
      <c r="A7" t="s" s="4">
        <v>316</v>
      </c>
      <c r="B7" t="s" s="4">
        <v>317</v>
      </c>
    </row>
    <row r="8" spans="1:2">
      <c r="A8" t="s" s="4">
        <v>318</v>
      </c>
      <c r="B8" t="s"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0</v>
      </c>
      <c r="B1" t="s" s="2">
        <v>1</v>
      </c>
    </row>
    <row r="2" spans="1:2">
      <c r="B2" t="s" s="2">
        <v>2</v>
      </c>
    </row>
    <row r="3" spans="1:2">
      <c r="A3" t="s" s="3">
        <v>215</v>
      </c>
    </row>
    <row r="4" spans="1:2">
      <c r="A4" t="s" s="4">
        <v>321</v>
      </c>
      <c r="B4" t="s" s="4">
        <v>322</v>
      </c>
    </row>
    <row r="5" spans="1:2">
      <c r="A5" t="s" s="4">
        <v>323</v>
      </c>
      <c r="B5" t="s" s="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325</v>
      </c>
      <c r="B1" t="s" s="2">
        <v>1</v>
      </c>
    </row>
    <row r="2" spans="1:2">
      <c r="B2" t="s" s="2">
        <v>2</v>
      </c>
    </row>
    <row r="3" spans="1:2">
      <c r="A3" t="s" s="3">
        <v>217</v>
      </c>
    </row>
    <row r="4" spans="1:2">
      <c r="A4" t="s" s="4">
        <v>326</v>
      </c>
      <c r="B4" t="s" s="4">
        <v>327</v>
      </c>
    </row>
    <row r="5" spans="1:2">
      <c r="A5" t="s" s="4">
        <v>328</v>
      </c>
      <c r="B5" t="s" s="4">
        <v>329</v>
      </c>
    </row>
    <row r="6" spans="1:2">
      <c r="A6" t="s" s="4">
        <v>330</v>
      </c>
      <c r="B6" t="s"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332</v>
      </c>
      <c r="B1" t="s" s="2">
        <v>1</v>
      </c>
    </row>
    <row r="2" spans="1:2">
      <c r="B2" t="s" s="2">
        <v>2</v>
      </c>
    </row>
    <row r="3" spans="1:2">
      <c r="A3" t="s" s="3">
        <v>219</v>
      </c>
    </row>
    <row r="4" spans="1:2">
      <c r="A4" t="s" s="4">
        <v>333</v>
      </c>
      <c r="B4" t="s" s="4">
        <v>334</v>
      </c>
    </row>
    <row r="5" spans="1:2">
      <c r="A5" t="s" s="4">
        <v>335</v>
      </c>
      <c r="B5" t="s" s="4">
        <v>336</v>
      </c>
    </row>
    <row r="6" spans="1:2">
      <c r="A6" t="s" s="4">
        <v>337</v>
      </c>
      <c r="B6" t="s" s="4">
        <v>338</v>
      </c>
    </row>
    <row r="7" spans="1:2">
      <c r="A7" t="s" s="4">
        <v>339</v>
      </c>
      <c r="B7" t="s" s="4">
        <v>340</v>
      </c>
    </row>
    <row r="8" spans="1:2">
      <c r="A8" t="s" s="4">
        <v>341</v>
      </c>
      <c r="B8" t="s" s="4">
        <v>342</v>
      </c>
    </row>
    <row r="9" spans="1:2">
      <c r="A9" t="s" s="4">
        <v>343</v>
      </c>
      <c r="B9" t="s" s="4">
        <v>344</v>
      </c>
    </row>
    <row r="10" spans="1:2">
      <c r="A10" t="s" s="4">
        <v>345</v>
      </c>
      <c r="B10" t="s" s="4">
        <v>346</v>
      </c>
    </row>
    <row r="11" spans="1:2">
      <c r="A11" t="s" s="4">
        <v>347</v>
      </c>
      <c r="B11" t="s" s="4">
        <v>348</v>
      </c>
    </row>
    <row r="12" spans="1:2">
      <c r="A12" t="s" s="4">
        <v>349</v>
      </c>
      <c r="B12" t="s"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51</v>
      </c>
      <c r="B1" t="s" s="2">
        <v>1</v>
      </c>
    </row>
    <row r="2" spans="1:2">
      <c r="B2" t="s" s="2">
        <v>2</v>
      </c>
    </row>
    <row r="3" spans="1:2">
      <c r="A3" t="s" s="3">
        <v>221</v>
      </c>
    </row>
    <row r="4" spans="1:2">
      <c r="A4" t="s" s="4">
        <v>352</v>
      </c>
      <c r="B4" t="s" s="4">
        <v>353</v>
      </c>
    </row>
    <row r="5" spans="1:2">
      <c r="A5" t="s" s="4">
        <v>354</v>
      </c>
      <c r="B5" t="s"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56</v>
      </c>
      <c r="B1" t="s" s="2">
        <v>1</v>
      </c>
    </row>
    <row r="2" spans="1:2">
      <c r="B2" t="s" s="2">
        <v>2</v>
      </c>
    </row>
    <row r="3" spans="1:2">
      <c r="A3" t="s" s="3">
        <v>223</v>
      </c>
    </row>
    <row r="4" spans="1:2">
      <c r="A4" t="s" s="4">
        <v>357</v>
      </c>
      <c r="B4" t="s" s="4">
        <v>358</v>
      </c>
    </row>
    <row r="5" spans="1:2">
      <c r="A5" t="s" s="4">
        <v>359</v>
      </c>
      <c r="B5" t="s" s="4">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361</v>
      </c>
      <c r="B1" t="s" s="2">
        <v>1</v>
      </c>
    </row>
    <row r="2" spans="1:2">
      <c r="B2" t="s" s="2">
        <v>2</v>
      </c>
    </row>
    <row r="3" spans="1:2">
      <c r="A3" t="s" s="3">
        <v>227</v>
      </c>
    </row>
    <row r="4" spans="1:2">
      <c r="A4" t="s" s="4">
        <v>362</v>
      </c>
      <c r="B4" t="s" s="4">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64</v>
      </c>
      <c r="B1" t="s" s="2">
        <v>1</v>
      </c>
    </row>
    <row r="2" spans="1:2">
      <c r="B2" t="s" s="2">
        <v>2</v>
      </c>
    </row>
    <row r="3" spans="1:2">
      <c r="A3" t="s" s="3">
        <v>229</v>
      </c>
    </row>
    <row r="4" spans="1:2">
      <c r="A4" t="s" s="4">
        <v>365</v>
      </c>
      <c r="B4" t="s" s="4">
        <v>366</v>
      </c>
    </row>
    <row r="5" spans="1:2">
      <c r="A5" t="s" s="4">
        <v>367</v>
      </c>
      <c r="B5" t="s" s="4">
        <v>368</v>
      </c>
    </row>
    <row r="6" spans="1:2">
      <c r="A6" t="s" s="4">
        <v>369</v>
      </c>
      <c r="B6" t="s" s="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t="s" s="1">
        <v>371</v>
      </c>
      <c r="B1" t="s" s="2">
        <v>1</v>
      </c>
    </row>
    <row r="2" spans="1:2">
      <c r="B2" t="s" s="2">
        <v>2</v>
      </c>
    </row>
    <row r="3" spans="1:2">
      <c r="A3" t="s" s="3">
        <v>231</v>
      </c>
    </row>
    <row r="4" spans="1:2">
      <c r="A4" t="s" s="4">
        <v>372</v>
      </c>
      <c r="B4" t="s" s="4">
        <v>373</v>
      </c>
    </row>
    <row r="5" spans="1:2">
      <c r="A5" t="s" s="4">
        <v>374</v>
      </c>
      <c r="B5" t="s" s="4">
        <v>375</v>
      </c>
    </row>
    <row r="6" spans="1:2">
      <c r="A6" t="s" s="4">
        <v>376</v>
      </c>
      <c r="B6" t="s" s="4">
        <v>377</v>
      </c>
    </row>
    <row r="7" spans="1:2">
      <c r="A7" t="s" s="4">
        <v>378</v>
      </c>
      <c r="B7" t="s" s="4">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2</v>
      </c>
      <c r="B1" t="s" s="2">
        <v>1</v>
      </c>
    </row>
    <row r="2" spans="1:4">
      <c r="B2" t="s" s="2">
        <v>2</v>
      </c>
      <c r="C2" t="s" s="2">
        <v>30</v>
      </c>
      <c r="D2" t="s" s="2">
        <v>31</v>
      </c>
    </row>
    <row r="3" spans="1:4">
      <c r="A3" t="s" s="3">
        <v>74</v>
      </c>
    </row>
    <row r="4" spans="1:4">
      <c r="A4" t="s" s="4">
        <v>83</v>
      </c>
      <c r="B4" t="n" s="6">
        <v>-50.6</v>
      </c>
      <c r="C4" t="n" s="6">
        <v>-15.5</v>
      </c>
      <c r="D4" t="n" s="6">
        <v>34.2</v>
      </c>
    </row>
    <row r="5" spans="1:4">
      <c r="A5" t="s" s="4">
        <v>84</v>
      </c>
      <c r="C5" t="n" s="10">
        <v>-17.5</v>
      </c>
      <c r="D5" t="n" s="10">
        <v>-60.8</v>
      </c>
    </row>
    <row r="6" spans="1:4">
      <c r="A6" t="s" s="4">
        <v>85</v>
      </c>
      <c r="B6" t="n" s="6">
        <v>-2.5</v>
      </c>
      <c r="C6" t="n" s="6">
        <v>-1.5</v>
      </c>
      <c r="D6" t="n" s="6">
        <v>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80</v>
      </c>
      <c r="B1" t="s" s="2">
        <v>1</v>
      </c>
    </row>
    <row r="2" spans="1:2">
      <c r="B2" t="s" s="2">
        <v>2</v>
      </c>
    </row>
    <row r="3" spans="1:2">
      <c r="A3" t="s" s="3">
        <v>234</v>
      </c>
    </row>
    <row r="4" spans="1:2">
      <c r="A4" t="s" s="4">
        <v>381</v>
      </c>
      <c r="B4" t="s" s="4">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383</v>
      </c>
      <c r="B1" t="s" s="2">
        <v>1</v>
      </c>
    </row>
    <row r="2" spans="1:4">
      <c r="B2" t="s" s="2">
        <v>2</v>
      </c>
      <c r="C2" t="s" s="2">
        <v>30</v>
      </c>
      <c r="D2" t="s" s="2">
        <v>31</v>
      </c>
    </row>
    <row r="3" spans="1:4">
      <c r="A3" t="s" s="3">
        <v>241</v>
      </c>
    </row>
    <row r="4" spans="1:4">
      <c r="A4" t="s" s="4">
        <v>384</v>
      </c>
      <c r="B4" t="n" s="7">
        <v>2800</v>
      </c>
      <c r="C4" t="n" s="7">
        <v>-800</v>
      </c>
      <c r="D4" t="n" s="7">
        <v>700</v>
      </c>
    </row>
    <row r="5" spans="1:4">
      <c r="A5" t="s" s="3">
        <v>129</v>
      </c>
    </row>
    <row r="6" spans="1:4">
      <c r="A6" t="s" s="4">
        <v>93</v>
      </c>
      <c r="B6" t="n" s="5">
        <v>72117</v>
      </c>
      <c r="C6" t="n" s="5">
        <v>80912</v>
      </c>
    </row>
    <row r="7" spans="1:4">
      <c r="A7" t="s" s="4">
        <v>95</v>
      </c>
      <c r="B7" t="n" s="5">
        <v>1439007</v>
      </c>
      <c r="C7" t="n" s="5">
        <v>1277001</v>
      </c>
    </row>
    <row r="8" spans="1:4">
      <c r="A8" t="s" s="4">
        <v>105</v>
      </c>
      <c r="B8" t="n" s="5">
        <v>41416</v>
      </c>
      <c r="C8" t="n" s="5">
        <v>18809</v>
      </c>
    </row>
    <row r="9" spans="1:4">
      <c r="A9" t="s" s="4">
        <v>385</v>
      </c>
      <c r="B9" t="n" s="5">
        <v>7152012</v>
      </c>
      <c r="C9" t="n" s="5">
        <v>6720998</v>
      </c>
    </row>
    <row r="10" spans="1:4">
      <c r="A10" t="s" s="4">
        <v>110</v>
      </c>
      <c r="B10" t="n" s="5">
        <v>39094</v>
      </c>
      <c r="C10" t="n" s="5">
        <v>39635</v>
      </c>
    </row>
    <row r="11" spans="1:4">
      <c r="A11" t="s" s="4">
        <v>112</v>
      </c>
      <c r="B11" t="n" s="5">
        <v>351228</v>
      </c>
      <c r="C11" t="n" s="5">
        <v>507161</v>
      </c>
    </row>
    <row r="12" spans="1:4">
      <c r="A12" t="s" s="4">
        <v>114</v>
      </c>
      <c r="B12" t="n" s="5">
        <v>492443</v>
      </c>
      <c r="C12" t="n" s="5">
        <v>39502</v>
      </c>
    </row>
    <row r="13" spans="1:4">
      <c r="A13" t="s" s="4">
        <v>116</v>
      </c>
      <c r="B13" t="n" s="5">
        <v>1903332</v>
      </c>
      <c r="C13" t="n" s="5">
        <v>1322860</v>
      </c>
    </row>
    <row r="14" spans="1:4">
      <c r="A14" t="s" s="4">
        <v>386</v>
      </c>
      <c r="B14" t="n" s="7">
        <v>7152012</v>
      </c>
      <c r="C14" t="n" s="5">
        <v>6720998</v>
      </c>
    </row>
    <row r="15" spans="1:4">
      <c r="A15" t="s" s="4">
        <v>387</v>
      </c>
    </row>
    <row r="16" spans="1:4">
      <c r="A16" t="s" s="3">
        <v>129</v>
      </c>
    </row>
    <row r="17" spans="1:4">
      <c r="A17" t="s" s="4">
        <v>93</v>
      </c>
      <c r="C17" t="n" s="5">
        <v>81277</v>
      </c>
    </row>
    <row r="18" spans="1:4">
      <c r="A18" t="s" s="4">
        <v>95</v>
      </c>
      <c r="C18" t="n" s="5">
        <v>1277366</v>
      </c>
    </row>
    <row r="19" spans="1:4">
      <c r="A19" t="s" s="4">
        <v>105</v>
      </c>
      <c r="C19" t="n" s="5">
        <v>19307</v>
      </c>
    </row>
    <row r="20" spans="1:4">
      <c r="A20" t="s" s="4">
        <v>385</v>
      </c>
      <c r="C20" t="n" s="5">
        <v>6721861</v>
      </c>
    </row>
    <row r="21" spans="1:4">
      <c r="A21" t="s" s="4">
        <v>110</v>
      </c>
      <c r="C21" t="n" s="5">
        <v>40000</v>
      </c>
    </row>
    <row r="22" spans="1:4">
      <c r="A22" t="s" s="4">
        <v>112</v>
      </c>
      <c r="C22" t="n" s="5">
        <v>507526</v>
      </c>
    </row>
    <row r="23" spans="1:4">
      <c r="A23" t="s" s="4">
        <v>114</v>
      </c>
      <c r="C23" t="n" s="5">
        <v>40000</v>
      </c>
    </row>
    <row r="24" spans="1:4">
      <c r="A24" t="s" s="4">
        <v>116</v>
      </c>
      <c r="C24" t="n" s="5">
        <v>1323358</v>
      </c>
    </row>
    <row r="25" spans="1:4">
      <c r="A25" t="s" s="4">
        <v>386</v>
      </c>
      <c r="C25" t="n" s="5">
        <v>6721861</v>
      </c>
    </row>
    <row r="26" spans="1:4">
      <c r="A26" t="s" s="4">
        <v>388</v>
      </c>
    </row>
    <row r="27" spans="1:4">
      <c r="A27" t="s" s="3">
        <v>129</v>
      </c>
    </row>
    <row r="28" spans="1:4">
      <c r="A28" t="s" s="4">
        <v>93</v>
      </c>
      <c r="C28" t="n" s="5">
        <v>-365</v>
      </c>
    </row>
    <row r="29" spans="1:4">
      <c r="A29" t="s" s="4">
        <v>95</v>
      </c>
      <c r="C29" t="n" s="5">
        <v>-365</v>
      </c>
    </row>
    <row r="30" spans="1:4">
      <c r="A30" t="s" s="4">
        <v>105</v>
      </c>
      <c r="C30" t="n" s="5">
        <v>-498</v>
      </c>
    </row>
    <row r="31" spans="1:4">
      <c r="A31" t="s" s="4">
        <v>385</v>
      </c>
      <c r="C31" t="n" s="5">
        <v>-863</v>
      </c>
    </row>
    <row r="32" spans="1:4">
      <c r="A32" t="s" s="4">
        <v>110</v>
      </c>
      <c r="C32" t="n" s="5">
        <v>-365</v>
      </c>
    </row>
    <row r="33" spans="1:4">
      <c r="A33" t="s" s="4">
        <v>112</v>
      </c>
      <c r="C33" t="n" s="5">
        <v>-365</v>
      </c>
    </row>
    <row r="34" spans="1:4">
      <c r="A34" t="s" s="4">
        <v>114</v>
      </c>
      <c r="C34" t="n" s="5">
        <v>-498</v>
      </c>
    </row>
    <row r="35" spans="1:4">
      <c r="A35" t="s" s="4">
        <v>116</v>
      </c>
      <c r="C35" t="n" s="5">
        <v>-498</v>
      </c>
    </row>
    <row r="36" spans="1:4">
      <c r="A36" t="s" s="4">
        <v>386</v>
      </c>
      <c r="C36" t="n" s="7">
        <v>-8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t="s" s="1">
        <v>389</v>
      </c>
      <c r="B1" t="s" s="2">
        <v>1</v>
      </c>
    </row>
    <row r="2" spans="1:4">
      <c r="B2" t="s" s="2">
        <v>390</v>
      </c>
      <c r="C2" t="s" s="2">
        <v>391</v>
      </c>
      <c r="D2" t="s" s="2">
        <v>392</v>
      </c>
    </row>
    <row r="3" spans="1:4">
      <c r="A3" t="s" s="3">
        <v>254</v>
      </c>
    </row>
    <row r="4" spans="1:4">
      <c r="A4" t="s" s="4">
        <v>393</v>
      </c>
      <c r="B4" t="n" s="7">
        <v>43600</v>
      </c>
      <c r="C4" t="n" s="7">
        <v>23000</v>
      </c>
      <c r="D4" t="n" s="7">
        <v>9100</v>
      </c>
    </row>
    <row r="5" spans="1:4">
      <c r="A5" t="s" s="4">
        <v>394</v>
      </c>
      <c r="B5" t="n" s="5">
        <v>23</v>
      </c>
      <c r="C5" t="n" s="5">
        <v>9</v>
      </c>
    </row>
    <row r="6" spans="1:4">
      <c r="A6" t="s" s="4">
        <v>395</v>
      </c>
      <c r="B6" t="n" s="7">
        <v>39242</v>
      </c>
    </row>
    <row r="7" spans="1:4">
      <c r="A7" t="s" s="3">
        <v>249</v>
      </c>
    </row>
    <row r="8" spans="1:4">
      <c r="A8" t="s" s="4">
        <v>396</v>
      </c>
      <c r="B8" t="n" s="5">
        <v>32000</v>
      </c>
      <c r="C8" t="n" s="7">
        <v>30200</v>
      </c>
    </row>
    <row r="9" spans="1:4">
      <c r="A9" t="s" s="4">
        <v>397</v>
      </c>
      <c r="B9" t="n" s="5">
        <v>2000</v>
      </c>
    </row>
    <row r="10" spans="1:4">
      <c r="A10" t="s" s="4">
        <v>398</v>
      </c>
      <c r="B10" t="n" s="5">
        <v>30000</v>
      </c>
    </row>
    <row r="11" spans="1:4">
      <c r="A11" t="s" s="4">
        <v>93</v>
      </c>
      <c r="B11" t="n" s="5">
        <v>29998</v>
      </c>
      <c r="C11" t="n" s="5">
        <v>28244</v>
      </c>
    </row>
    <row r="12" spans="1:4">
      <c r="A12" t="s" s="4">
        <v>105</v>
      </c>
      <c r="B12" t="n" s="5">
        <v>2000</v>
      </c>
      <c r="C12" t="n" s="5">
        <v>2000</v>
      </c>
    </row>
    <row r="13" spans="1:4">
      <c r="A13" t="s" s="3">
        <v>256</v>
      </c>
    </row>
    <row r="14" spans="1:4">
      <c r="A14" t="s" s="4">
        <v>399</v>
      </c>
      <c r="B14" t="n" s="5">
        <v>7000</v>
      </c>
      <c r="C14" t="n" s="5">
        <v>7700</v>
      </c>
      <c r="D14" t="n" s="5">
        <v>8800</v>
      </c>
    </row>
    <row r="15" spans="1:4">
      <c r="A15" t="s" s="3">
        <v>262</v>
      </c>
    </row>
    <row r="16" spans="1:4">
      <c r="A16" t="s" s="4">
        <v>400</v>
      </c>
      <c r="B16" t="n" s="5">
        <v>302200</v>
      </c>
      <c r="C16" t="n" s="5">
        <v>328900</v>
      </c>
      <c r="D16" t="n" s="5">
        <v>332500</v>
      </c>
    </row>
    <row r="17" spans="1:4">
      <c r="A17" t="s" s="3">
        <v>264</v>
      </c>
    </row>
    <row r="18" spans="1:4">
      <c r="A18" t="s" s="4">
        <v>401</v>
      </c>
      <c r="B18" t="n" s="5">
        <v>9608</v>
      </c>
      <c r="C18" t="n" s="5">
        <v>9400</v>
      </c>
      <c r="D18" t="n" s="5">
        <v>9009</v>
      </c>
    </row>
    <row r="19" spans="1:4">
      <c r="A19" t="s" s="4">
        <v>402</v>
      </c>
      <c r="B19" t="n" s="5">
        <v>1030</v>
      </c>
      <c r="C19" t="n" s="5">
        <v>1090</v>
      </c>
      <c r="D19" t="n" s="7">
        <v>1384</v>
      </c>
    </row>
    <row r="20" spans="1:4">
      <c r="A20" t="s" s="3">
        <v>403</v>
      </c>
    </row>
    <row r="21" spans="1:4">
      <c r="A21" t="n" s="5">
        <v>2016</v>
      </c>
      <c r="B21" t="n" s="5">
        <v>7395</v>
      </c>
    </row>
    <row r="22" spans="1:4">
      <c r="A22" t="n" s="5">
        <v>2017</v>
      </c>
      <c r="B22" t="n" s="5">
        <v>6116</v>
      </c>
    </row>
    <row r="23" spans="1:4">
      <c r="A23" t="n" s="5">
        <v>2018</v>
      </c>
      <c r="B23" t="n" s="5">
        <v>4440</v>
      </c>
    </row>
    <row r="24" spans="1:4">
      <c r="A24" t="n" s="5">
        <v>2019</v>
      </c>
      <c r="B24" t="n" s="5">
        <v>3238</v>
      </c>
    </row>
    <row r="25" spans="1:4">
      <c r="A25" t="n" s="5">
        <v>2020</v>
      </c>
      <c r="B25" t="n" s="5">
        <v>2391</v>
      </c>
    </row>
    <row r="26" spans="1:4">
      <c r="A26" t="s" s="4">
        <v>404</v>
      </c>
      <c r="B26" t="n" s="5">
        <v>3985</v>
      </c>
    </row>
    <row r="27" spans="1:4">
      <c r="A27" t="s" s="4">
        <v>145</v>
      </c>
      <c r="B27" t="n" s="5">
        <v>27565</v>
      </c>
    </row>
    <row r="28" spans="1:4">
      <c r="A28" t="s" s="3">
        <v>405</v>
      </c>
    </row>
    <row r="29" spans="1:4">
      <c r="A29" t="s" s="4">
        <v>100</v>
      </c>
      <c r="B29" t="n" s="5">
        <v>65466</v>
      </c>
      <c r="C29" t="n" s="5">
        <v>64812</v>
      </c>
    </row>
    <row r="30" spans="1:4">
      <c r="A30" t="s" s="4">
        <v>406</v>
      </c>
      <c r="B30" t="n" s="5">
        <v>-43326</v>
      </c>
      <c r="C30" t="n" s="5">
        <v>-42754</v>
      </c>
    </row>
    <row r="31" spans="1:4">
      <c r="A31" t="s" s="4">
        <v>407</v>
      </c>
      <c r="B31" t="n" s="7">
        <v>22140</v>
      </c>
      <c r="C31" t="n" s="7">
        <v>22058</v>
      </c>
    </row>
    <row r="32" spans="1:4">
      <c r="A32" t="s" s="4">
        <v>408</v>
      </c>
    </row>
    <row r="33" spans="1:4">
      <c r="A33" t="s" s="3">
        <v>264</v>
      </c>
    </row>
    <row r="34" spans="1:4">
      <c r="A34" t="s" s="4">
        <v>409</v>
      </c>
      <c r="B34" t="s" s="4">
        <v>410</v>
      </c>
    </row>
    <row r="35" spans="1:4">
      <c r="A35" t="s" s="4">
        <v>411</v>
      </c>
    </row>
    <row r="36" spans="1:4">
      <c r="A36" t="s" s="3">
        <v>264</v>
      </c>
    </row>
    <row r="37" spans="1:4">
      <c r="A37" t="s" s="4">
        <v>409</v>
      </c>
      <c r="B37" t="s" s="4">
        <v>412</v>
      </c>
    </row>
    <row r="38" spans="1:4">
      <c r="A38" t="s" s="4">
        <v>413</v>
      </c>
    </row>
    <row r="39" spans="1:4">
      <c r="A39" t="s" s="3">
        <v>254</v>
      </c>
    </row>
    <row r="40" spans="1:4">
      <c r="A40" t="s" s="4">
        <v>414</v>
      </c>
      <c r="B40" t="s" s="4">
        <v>415</v>
      </c>
    </row>
    <row r="41" spans="1:4">
      <c r="A41" t="s" s="4">
        <v>416</v>
      </c>
    </row>
    <row r="42" spans="1:4">
      <c r="A42" t="s" s="3">
        <v>254</v>
      </c>
    </row>
    <row r="43" spans="1:4">
      <c r="A43" t="s" s="4">
        <v>414</v>
      </c>
      <c r="B43" t="s" s="4">
        <v>417</v>
      </c>
    </row>
    <row r="44" spans="1:4">
      <c r="A44" t="s" s="4">
        <v>418</v>
      </c>
    </row>
    <row r="45" spans="1:4">
      <c r="A45" t="s" s="3">
        <v>254</v>
      </c>
    </row>
    <row r="46" spans="1:4">
      <c r="A46" t="s" s="4">
        <v>414</v>
      </c>
      <c r="B46" t="s" s="4">
        <v>412</v>
      </c>
    </row>
    <row r="47" spans="1:4">
      <c r="A47" t="s" s="4">
        <v>419</v>
      </c>
    </row>
    <row r="48" spans="1:4">
      <c r="A48" t="s" s="3">
        <v>254</v>
      </c>
    </row>
    <row r="49" spans="1:4">
      <c r="A49" t="s" s="4">
        <v>414</v>
      </c>
      <c r="B49" t="s" s="4">
        <v>420</v>
      </c>
    </row>
    <row r="50" spans="1:4">
      <c r="A50" t="s" s="4">
        <v>421</v>
      </c>
    </row>
    <row r="51" spans="1:4">
      <c r="A51" t="s" s="3">
        <v>254</v>
      </c>
    </row>
    <row r="52" spans="1:4">
      <c r="A52" t="s" s="4">
        <v>422</v>
      </c>
      <c r="B52" t="n" s="5">
        <v>7</v>
      </c>
    </row>
    <row r="53" spans="1:4">
      <c r="A53" t="s" s="4">
        <v>423</v>
      </c>
    </row>
    <row r="54" spans="1:4">
      <c r="A54" t="s" s="3">
        <v>254</v>
      </c>
    </row>
    <row r="55" spans="1:4">
      <c r="A55" t="s" s="4">
        <v>424</v>
      </c>
      <c r="B55" t="n" s="7">
        <v>20600</v>
      </c>
    </row>
    <row r="56" spans="1:4">
      <c r="A56" t="s" s="4">
        <v>425</v>
      </c>
    </row>
    <row r="57" spans="1:4">
      <c r="A57" t="s" s="3">
        <v>254</v>
      </c>
    </row>
    <row r="58" spans="1:4">
      <c r="A58" t="s" s="4">
        <v>414</v>
      </c>
      <c r="B58" t="s" s="4">
        <v>426</v>
      </c>
    </row>
    <row r="59" spans="1:4">
      <c r="A59" t="s" s="4">
        <v>427</v>
      </c>
    </row>
    <row r="60" spans="1:4">
      <c r="A60" t="s" s="3">
        <v>254</v>
      </c>
    </row>
    <row r="61" spans="1:4">
      <c r="A61" t="s" s="4">
        <v>414</v>
      </c>
      <c r="B61" t="s" s="4">
        <v>4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r="1" spans="1:5">
      <c r="A1" t="s" s="1">
        <v>429</v>
      </c>
      <c r="B1" t="s" s="2">
        <v>430</v>
      </c>
      <c r="C1" t="s" s="2">
        <v>431</v>
      </c>
      <c r="D1" t="s" s="2">
        <v>432</v>
      </c>
      <c r="E1" t="s" s="2">
        <v>433</v>
      </c>
    </row>
    <row r="2" spans="1:5">
      <c r="A2" t="s" s="3">
        <v>434</v>
      </c>
    </row>
    <row r="3" spans="1:5">
      <c r="A3" t="s" s="4">
        <v>435</v>
      </c>
      <c r="D3" t="n" s="7">
        <v>540000</v>
      </c>
      <c r="E3" t="n" s="7">
        <v>80000</v>
      </c>
    </row>
    <row r="4" spans="1:5">
      <c r="A4" t="s" s="4">
        <v>110</v>
      </c>
      <c r="D4" t="n" s="5">
        <v>40000</v>
      </c>
      <c r="E4" t="n" s="5">
        <v>40000</v>
      </c>
    </row>
    <row r="5" spans="1:5">
      <c r="A5" t="s" s="4">
        <v>114</v>
      </c>
      <c r="D5" t="n" s="5">
        <v>500000</v>
      </c>
      <c r="E5" t="n" s="5">
        <v>40000</v>
      </c>
    </row>
    <row r="6" spans="1:5">
      <c r="A6" t="s" s="4">
        <v>436</v>
      </c>
      <c r="D6" t="n" s="5">
        <v>-8463</v>
      </c>
      <c r="E6" t="n" s="5">
        <v>-863</v>
      </c>
    </row>
    <row r="7" spans="1:5">
      <c r="A7" t="s" s="4">
        <v>437</v>
      </c>
      <c r="D7" t="n" s="5">
        <v>-906</v>
      </c>
      <c r="E7" t="n" s="5">
        <v>-365</v>
      </c>
    </row>
    <row r="8" spans="1:5">
      <c r="A8" t="s" s="4">
        <v>438</v>
      </c>
      <c r="D8" t="n" s="7">
        <v>-7557</v>
      </c>
      <c r="E8" t="n" s="5">
        <v>-498</v>
      </c>
    </row>
    <row r="9" spans="1:5">
      <c r="A9" t="s" s="4">
        <v>439</v>
      </c>
    </row>
    <row r="10" spans="1:5">
      <c r="A10" t="s" s="3">
        <v>434</v>
      </c>
    </row>
    <row r="11" spans="1:5">
      <c r="A11" t="s" s="4">
        <v>440</v>
      </c>
      <c r="D11" t="n" s="5">
        <v>2</v>
      </c>
    </row>
    <row r="12" spans="1:5">
      <c r="A12" t="s" s="4">
        <v>441</v>
      </c>
      <c r="D12" t="n" s="7">
        <v>12000</v>
      </c>
    </row>
    <row r="13" spans="1:5">
      <c r="A13" t="s" s="4">
        <v>442</v>
      </c>
    </row>
    <row r="14" spans="1:5">
      <c r="A14" t="s" s="3">
        <v>434</v>
      </c>
    </row>
    <row r="15" spans="1:5">
      <c r="A15" t="s" s="4">
        <v>436</v>
      </c>
      <c r="E15" t="n" s="5">
        <v>-581</v>
      </c>
    </row>
    <row r="16" spans="1:5">
      <c r="A16" t="s" s="4">
        <v>443</v>
      </c>
    </row>
    <row r="17" spans="1:5">
      <c r="A17" t="s" s="3">
        <v>434</v>
      </c>
    </row>
    <row r="18" spans="1:5">
      <c r="A18" t="s" s="4">
        <v>444</v>
      </c>
      <c r="D18" t="n" s="7">
        <v>300000</v>
      </c>
    </row>
    <row r="19" spans="1:5">
      <c r="A19" t="s" s="4">
        <v>445</v>
      </c>
      <c r="D19" t="s" s="4">
        <v>446</v>
      </c>
    </row>
    <row r="20" spans="1:5">
      <c r="A20" t="s" s="4">
        <v>447</v>
      </c>
      <c r="D20" t="n" s="7">
        <v>0</v>
      </c>
    </row>
    <row r="21" spans="1:5">
      <c r="A21" t="s" s="4">
        <v>448</v>
      </c>
      <c r="C21" t="n" s="7">
        <v>7900</v>
      </c>
    </row>
    <row r="22" spans="1:5">
      <c r="A22" t="s" s="4">
        <v>449</v>
      </c>
      <c r="C22" t="n" s="7">
        <v>259700</v>
      </c>
      <c r="D22" t="n" s="7">
        <v>251800</v>
      </c>
    </row>
    <row r="23" spans="1:5">
      <c r="A23" t="s" s="4">
        <v>450</v>
      </c>
    </row>
    <row r="24" spans="1:5">
      <c r="A24" t="s" s="3">
        <v>434</v>
      </c>
    </row>
    <row r="25" spans="1:5">
      <c r="A25" t="s" s="4">
        <v>451</v>
      </c>
      <c r="D25" t="s" s="4">
        <v>452</v>
      </c>
    </row>
    <row r="26" spans="1:5">
      <c r="A26" t="s" s="4">
        <v>445</v>
      </c>
      <c r="D26" t="s" s="4">
        <v>453</v>
      </c>
    </row>
    <row r="27" spans="1:5">
      <c r="A27" t="s" s="4">
        <v>454</v>
      </c>
    </row>
    <row r="28" spans="1:5">
      <c r="A28" t="s" s="3">
        <v>434</v>
      </c>
    </row>
    <row r="29" spans="1:5">
      <c r="A29" t="s" s="4">
        <v>455</v>
      </c>
      <c r="D29" t="n" s="5">
        <v>3</v>
      </c>
    </row>
    <row r="30" spans="1:5">
      <c r="A30" t="s" s="4">
        <v>445</v>
      </c>
      <c r="D30" t="s" s="4">
        <v>446</v>
      </c>
    </row>
    <row r="31" spans="1:5">
      <c r="A31" t="s" s="4">
        <v>456</v>
      </c>
    </row>
    <row r="32" spans="1:5">
      <c r="A32" t="s" s="3">
        <v>434</v>
      </c>
    </row>
    <row r="33" spans="1:5">
      <c r="A33" t="s" s="4">
        <v>457</v>
      </c>
      <c r="D33" t="s" s="4">
        <v>458</v>
      </c>
    </row>
    <row r="34" spans="1:5">
      <c r="A34" t="s" s="4">
        <v>459</v>
      </c>
    </row>
    <row r="35" spans="1:5">
      <c r="A35" t="s" s="3">
        <v>434</v>
      </c>
    </row>
    <row r="36" spans="1:5">
      <c r="A36" t="s" s="4">
        <v>457</v>
      </c>
      <c r="D36" t="s" s="4">
        <v>460</v>
      </c>
    </row>
    <row r="37" spans="1:5">
      <c r="A37" t="s" s="4">
        <v>461</v>
      </c>
    </row>
    <row r="38" spans="1:5">
      <c r="A38" t="s" s="3">
        <v>434</v>
      </c>
    </row>
    <row r="39" spans="1:5">
      <c r="A39" t="s" s="4">
        <v>457</v>
      </c>
      <c r="D39" t="s" s="4">
        <v>458</v>
      </c>
    </row>
    <row r="40" spans="1:5">
      <c r="A40" t="s" s="4">
        <v>462</v>
      </c>
    </row>
    <row r="41" spans="1:5">
      <c r="A41" t="s" s="3">
        <v>434</v>
      </c>
    </row>
    <row r="42" spans="1:5">
      <c r="A42" t="s" s="4">
        <v>463</v>
      </c>
      <c r="D42" t="n" s="7">
        <v>100000</v>
      </c>
    </row>
    <row r="43" spans="1:5">
      <c r="A43" t="s" s="4">
        <v>440</v>
      </c>
      <c r="D43" t="n" s="5">
        <v>3</v>
      </c>
    </row>
    <row r="44" spans="1:5">
      <c r="A44" t="s" s="4">
        <v>441</v>
      </c>
      <c r="D44" t="n" s="7">
        <v>48200</v>
      </c>
    </row>
    <row r="45" spans="1:5">
      <c r="A45" t="s" s="4">
        <v>464</v>
      </c>
    </row>
    <row r="46" spans="1:5">
      <c r="A46" t="s" s="3">
        <v>434</v>
      </c>
    </row>
    <row r="47" spans="1:5">
      <c r="A47" t="s" s="4">
        <v>435</v>
      </c>
      <c r="D47" t="n" s="7">
        <v>40000</v>
      </c>
    </row>
    <row r="48" spans="1:5">
      <c r="A48" t="s" s="4">
        <v>465</v>
      </c>
      <c r="D48" t="s" s="4">
        <v>466</v>
      </c>
    </row>
    <row r="49" spans="1:5">
      <c r="A49" t="s" s="4">
        <v>467</v>
      </c>
      <c r="D49" t="n" s="7">
        <v>40000</v>
      </c>
    </row>
    <row r="50" spans="1:5">
      <c r="A50" t="s" s="4">
        <v>468</v>
      </c>
    </row>
    <row r="51" spans="1:5">
      <c r="A51" t="s" s="3">
        <v>434</v>
      </c>
    </row>
    <row r="52" spans="1:5">
      <c r="A52" t="s" s="4">
        <v>451</v>
      </c>
      <c r="D52" t="s" s="4">
        <v>469</v>
      </c>
    </row>
    <row r="53" spans="1:5">
      <c r="A53" t="s" s="4">
        <v>470</v>
      </c>
    </row>
    <row r="54" spans="1:5">
      <c r="A54" t="s" s="3">
        <v>434</v>
      </c>
    </row>
    <row r="55" spans="1:5">
      <c r="A55" t="s" s="4">
        <v>455</v>
      </c>
      <c r="D55" t="n" s="9">
        <v>2.5</v>
      </c>
    </row>
    <row r="56" spans="1:5">
      <c r="A56" t="s" s="4">
        <v>471</v>
      </c>
    </row>
    <row r="57" spans="1:5">
      <c r="A57" t="s" s="3">
        <v>434</v>
      </c>
    </row>
    <row r="58" spans="1:5">
      <c r="A58" t="s" s="4">
        <v>435</v>
      </c>
      <c r="E58" t="n" s="5">
        <v>40000</v>
      </c>
    </row>
    <row r="59" spans="1:5">
      <c r="A59" t="s" s="4">
        <v>436</v>
      </c>
      <c r="E59" t="n" s="5">
        <v>-141</v>
      </c>
    </row>
    <row r="60" spans="1:5">
      <c r="A60" t="s" s="4">
        <v>472</v>
      </c>
    </row>
    <row r="61" spans="1:5">
      <c r="A61" t="s" s="3">
        <v>434</v>
      </c>
    </row>
    <row r="62" spans="1:5">
      <c r="A62" t="s" s="4">
        <v>435</v>
      </c>
      <c r="D62" t="n" s="7">
        <v>40000</v>
      </c>
      <c r="E62" t="n" s="5">
        <v>40000</v>
      </c>
    </row>
    <row r="63" spans="1:5">
      <c r="A63" t="s" s="4">
        <v>436</v>
      </c>
      <c r="D63" t="n" s="5">
        <v>-498</v>
      </c>
      <c r="E63" t="n" s="7">
        <v>-141</v>
      </c>
    </row>
    <row r="64" spans="1:5">
      <c r="A64" t="s" s="4">
        <v>473</v>
      </c>
      <c r="D64" t="n" s="5">
        <v>40000</v>
      </c>
    </row>
    <row r="65" spans="1:5">
      <c r="A65" t="s" s="4">
        <v>474</v>
      </c>
    </row>
    <row r="66" spans="1:5">
      <c r="A66" t="s" s="3">
        <v>434</v>
      </c>
    </row>
    <row r="67" spans="1:5">
      <c r="A67" t="s" s="4">
        <v>435</v>
      </c>
      <c r="D67" t="n" s="5">
        <v>500000</v>
      </c>
    </row>
    <row r="68" spans="1:5">
      <c r="A68" t="s" s="4">
        <v>436</v>
      </c>
      <c r="D68" t="n" s="5">
        <v>-7965</v>
      </c>
    </row>
    <row r="69" spans="1:5">
      <c r="A69" t="s" s="4">
        <v>473</v>
      </c>
      <c r="B69" t="n" s="7">
        <v>500000</v>
      </c>
      <c r="D69" t="n" s="7">
        <v>500000</v>
      </c>
    </row>
    <row r="70" spans="1:5">
      <c r="A70" t="s" s="4">
        <v>465</v>
      </c>
      <c r="B70" t="s" s="4">
        <v>475</v>
      </c>
    </row>
    <row r="71" spans="1:5">
      <c r="A71" t="s" s="4">
        <v>476</v>
      </c>
      <c r="B71" t="s" s="4">
        <v>4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477</v>
      </c>
      <c r="B1" t="s" s="2">
        <v>2</v>
      </c>
      <c r="C1" t="s" s="2">
        <v>30</v>
      </c>
    </row>
    <row r="2" spans="1:3">
      <c r="A2" t="s" s="3">
        <v>478</v>
      </c>
    </row>
    <row r="3" spans="1:3">
      <c r="A3" t="n" s="5">
        <v>2016</v>
      </c>
      <c r="B3" t="n" s="7">
        <v>40000</v>
      </c>
    </row>
    <row r="4" spans="1:3">
      <c r="A4" t="s" s="4">
        <v>404</v>
      </c>
      <c r="B4" t="n" s="5">
        <v>500000</v>
      </c>
    </row>
    <row r="5" spans="1:3">
      <c r="A5" t="s" s="4">
        <v>479</v>
      </c>
      <c r="B5" t="n" s="7">
        <v>540000</v>
      </c>
      <c r="C5" t="n" s="7">
        <v>8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t="s" s="1">
        <v>480</v>
      </c>
      <c r="B1" t="s" s="2">
        <v>1</v>
      </c>
    </row>
    <row r="2" spans="1:4">
      <c r="B2" t="s" s="2">
        <v>2</v>
      </c>
      <c r="C2" t="s" s="2">
        <v>30</v>
      </c>
      <c r="D2" t="s" s="2">
        <v>31</v>
      </c>
    </row>
    <row r="3" spans="1:4">
      <c r="A3" t="s" s="3">
        <v>481</v>
      </c>
    </row>
    <row r="4" spans="1:4">
      <c r="A4" t="s" s="4">
        <v>482</v>
      </c>
      <c r="B4" t="n" s="7">
        <v>59400</v>
      </c>
    </row>
    <row r="5" spans="1:4">
      <c r="A5" t="s" s="4">
        <v>483</v>
      </c>
      <c r="B5" t="n" s="5">
        <v>48600</v>
      </c>
    </row>
    <row r="6" spans="1:4">
      <c r="A6" t="s" s="3">
        <v>484</v>
      </c>
    </row>
    <row r="7" spans="1:4">
      <c r="A7" t="s" s="4">
        <v>485</v>
      </c>
      <c r="B7" t="n" s="5">
        <v>84229</v>
      </c>
      <c r="C7" t="n" s="7">
        <v>323386</v>
      </c>
      <c r="D7" t="n" s="7">
        <v>315820</v>
      </c>
    </row>
    <row r="8" spans="1:4">
      <c r="A8" t="s" s="4">
        <v>486</v>
      </c>
      <c r="B8" t="n" s="5">
        <v>16685</v>
      </c>
      <c r="C8" t="n" s="5">
        <v>15841</v>
      </c>
      <c r="D8" t="n" s="5">
        <v>14551</v>
      </c>
    </row>
    <row r="9" spans="1:4">
      <c r="A9" t="s" s="4">
        <v>487</v>
      </c>
      <c r="B9" t="n" s="5">
        <v>10881</v>
      </c>
      <c r="C9" t="n" s="5">
        <v>21197</v>
      </c>
      <c r="D9" t="n" s="5">
        <v>32916</v>
      </c>
    </row>
    <row r="10" spans="1:4">
      <c r="A10" t="s" s="4">
        <v>488</v>
      </c>
      <c r="B10" t="n" s="5">
        <v>111795</v>
      </c>
      <c r="C10" t="n" s="5">
        <v>360424</v>
      </c>
      <c r="D10" t="n" s="5">
        <v>363287</v>
      </c>
    </row>
    <row r="11" spans="1:4">
      <c r="A11" t="s" s="3">
        <v>489</v>
      </c>
    </row>
    <row r="12" spans="1:4">
      <c r="A12" t="s" s="4">
        <v>485</v>
      </c>
      <c r="B12" t="n" s="5">
        <v>159686</v>
      </c>
      <c r="C12" t="n" s="5">
        <v>28183</v>
      </c>
      <c r="D12" t="n" s="5">
        <v>35530</v>
      </c>
    </row>
    <row r="13" spans="1:4">
      <c r="A13" t="s" s="4">
        <v>486</v>
      </c>
      <c r="B13" t="n" s="5">
        <v>-28456</v>
      </c>
      <c r="C13" t="n" s="5">
        <v>-3265</v>
      </c>
      <c r="D13" t="n" s="5">
        <v>-1409</v>
      </c>
    </row>
    <row r="14" spans="1:4">
      <c r="A14" t="s" s="4">
        <v>487</v>
      </c>
      <c r="B14" t="n" s="5">
        <v>350</v>
      </c>
      <c r="C14" t="n" s="5">
        <v>2206</v>
      </c>
      <c r="D14" t="n" s="5">
        <v>-4564</v>
      </c>
    </row>
    <row r="15" spans="1:4">
      <c r="A15" t="s" s="4">
        <v>490</v>
      </c>
      <c r="B15" t="n" s="5">
        <v>131580</v>
      </c>
      <c r="C15" t="n" s="5">
        <v>27124</v>
      </c>
      <c r="D15" t="n" s="5">
        <v>29557</v>
      </c>
    </row>
    <row r="16" spans="1:4">
      <c r="A16" t="s" s="4">
        <v>491</v>
      </c>
      <c r="B16" t="n" s="5">
        <v>243375</v>
      </c>
      <c r="C16" t="n" s="5">
        <v>387548</v>
      </c>
      <c r="D16" t="n" s="5">
        <v>392844</v>
      </c>
    </row>
    <row r="17" spans="1:4">
      <c r="A17" t="s" s="3">
        <v>492</v>
      </c>
    </row>
    <row r="18" spans="1:4">
      <c r="A18" t="s" s="4">
        <v>493</v>
      </c>
      <c r="B18" t="n" s="5">
        <v>676146</v>
      </c>
      <c r="C18" t="n" s="5">
        <v>1061006</v>
      </c>
      <c r="D18" t="n" s="5">
        <v>1071435</v>
      </c>
    </row>
    <row r="19" spans="1:4">
      <c r="A19" t="s" s="4">
        <v>486</v>
      </c>
      <c r="B19" t="n" s="5">
        <v>-10499</v>
      </c>
      <c r="C19" t="n" s="5">
        <v>35308</v>
      </c>
      <c r="D19" t="n" s="5">
        <v>42862</v>
      </c>
    </row>
    <row r="20" spans="1:4">
      <c r="A20" t="s" s="4">
        <v>52</v>
      </c>
      <c r="B20" t="n" s="5">
        <v>665647</v>
      </c>
      <c r="C20" t="n" s="5">
        <v>1096314</v>
      </c>
      <c r="D20" t="n" s="7">
        <v>1114297</v>
      </c>
    </row>
    <row r="21" spans="1:4">
      <c r="A21" t="s" s="3">
        <v>494</v>
      </c>
    </row>
    <row r="22" spans="1:4">
      <c r="A22" t="s" s="4">
        <v>495</v>
      </c>
      <c r="B22" t="n" s="5">
        <v>1334611</v>
      </c>
      <c r="C22" t="n" s="5">
        <v>1187774</v>
      </c>
    </row>
    <row r="23" spans="1:4">
      <c r="A23" t="s" s="4">
        <v>496</v>
      </c>
      <c r="B23" t="n" s="5">
        <v>33187</v>
      </c>
      <c r="C23" t="n" s="5">
        <v>83787</v>
      </c>
    </row>
    <row r="24" spans="1:4">
      <c r="A24" t="s" s="4">
        <v>36</v>
      </c>
      <c r="B24" t="n" s="5">
        <v>3928</v>
      </c>
      <c r="C24" t="n" s="5">
        <v>67</v>
      </c>
    </row>
    <row r="25" spans="1:4">
      <c r="A25" t="s" s="4">
        <v>497</v>
      </c>
      <c r="B25" t="n" s="5">
        <v>1371726</v>
      </c>
      <c r="C25" t="n" s="5">
        <v>1271628</v>
      </c>
    </row>
    <row r="26" spans="1:4">
      <c r="A26" t="s" s="3">
        <v>498</v>
      </c>
    </row>
    <row r="27" spans="1:4">
      <c r="A27" t="s" s="4">
        <v>499</v>
      </c>
      <c r="B27" t="n" s="5">
        <v>3405</v>
      </c>
      <c r="C27" t="n" s="5">
        <v>1370</v>
      </c>
    </row>
    <row r="28" spans="1:4">
      <c r="A28" t="s" s="4">
        <v>500</v>
      </c>
      <c r="B28" t="n" s="5">
        <v>14318</v>
      </c>
      <c r="C28" t="n" s="5">
        <v>10311</v>
      </c>
    </row>
    <row r="29" spans="1:4">
      <c r="A29" t="s" s="4">
        <v>501</v>
      </c>
      <c r="B29" t="n" s="5">
        <v>56287</v>
      </c>
      <c r="C29" t="n" s="5">
        <v>48285</v>
      </c>
    </row>
    <row r="30" spans="1:4">
      <c r="A30" t="s" s="4">
        <v>502</v>
      </c>
      <c r="B30" t="n" s="5">
        <v>63560</v>
      </c>
      <c r="C30" t="n" s="5">
        <v>52289</v>
      </c>
    </row>
    <row r="31" spans="1:4">
      <c r="A31" t="s" s="4">
        <v>36</v>
      </c>
      <c r="B31" t="n" s="5">
        <v>12049</v>
      </c>
      <c r="C31" t="n" s="5">
        <v>8332</v>
      </c>
    </row>
    <row r="32" spans="1:4">
      <c r="A32" t="s" s="4">
        <v>503</v>
      </c>
      <c r="B32" t="n" s="5">
        <v>149619</v>
      </c>
      <c r="C32" t="n" s="5">
        <v>120587</v>
      </c>
    </row>
    <row r="33" spans="1:4">
      <c r="A33" t="s" s="4">
        <v>504</v>
      </c>
      <c r="B33" t="n" s="5">
        <v>55758</v>
      </c>
      <c r="C33" t="n" s="5">
        <v>47699</v>
      </c>
    </row>
    <row r="34" spans="1:4">
      <c r="A34" t="s" s="4">
        <v>505</v>
      </c>
      <c r="B34" t="n" s="5">
        <v>93861</v>
      </c>
      <c r="C34" t="n" s="5">
        <v>72888</v>
      </c>
    </row>
    <row r="35" spans="1:4">
      <c r="A35" t="s" s="4">
        <v>506</v>
      </c>
      <c r="B35" t="n" s="7">
        <v>1277865</v>
      </c>
      <c r="C35" t="n" s="7">
        <v>1198740</v>
      </c>
    </row>
    <row r="36" spans="1:4">
      <c r="A36" t="s" s="3">
        <v>507</v>
      </c>
    </row>
    <row r="37" spans="1:4">
      <c r="A37" t="s" s="4">
        <v>508</v>
      </c>
      <c r="B37" t="s" s="4">
        <v>509</v>
      </c>
      <c r="C37" t="s" s="4">
        <v>509</v>
      </c>
      <c r="D37" t="s" s="4">
        <v>509</v>
      </c>
    </row>
    <row r="38" spans="1:4">
      <c r="A38" t="s" s="4">
        <v>510</v>
      </c>
      <c r="B38" t="s" s="4">
        <v>511</v>
      </c>
      <c r="C38" t="s" s="4">
        <v>512</v>
      </c>
      <c r="D38" t="s" s="4">
        <v>513</v>
      </c>
    </row>
    <row r="39" spans="1:4">
      <c r="A39" t="s" s="4">
        <v>514</v>
      </c>
      <c r="B39" t="s" s="4">
        <v>515</v>
      </c>
      <c r="C39" t="s" s="4">
        <v>516</v>
      </c>
      <c r="D39" t="s" s="4">
        <v>517</v>
      </c>
    </row>
    <row r="40" spans="1:4">
      <c r="A40" t="s" s="4">
        <v>518</v>
      </c>
      <c r="B40" t="s" s="4">
        <v>519</v>
      </c>
      <c r="C40" t="s" s="4">
        <v>520</v>
      </c>
      <c r="D40" t="s" s="4">
        <v>511</v>
      </c>
    </row>
    <row r="41" spans="1:4">
      <c r="A41" t="s" s="4">
        <v>521</v>
      </c>
      <c r="B41" t="s" s="4">
        <v>522</v>
      </c>
      <c r="C41" t="s" s="4">
        <v>523</v>
      </c>
      <c r="D41" t="s" s="4">
        <v>524</v>
      </c>
    </row>
    <row r="42" spans="1:4">
      <c r="A42" t="s" s="4">
        <v>525</v>
      </c>
      <c r="B42" t="s" s="4">
        <v>523</v>
      </c>
      <c r="C42" t="s" s="4">
        <v>526</v>
      </c>
      <c r="D42" t="s" s="4">
        <v>527</v>
      </c>
    </row>
    <row r="43" spans="1:4">
      <c r="A43" t="s" s="4">
        <v>528</v>
      </c>
      <c r="B43" t="s" s="4">
        <v>529</v>
      </c>
      <c r="C43" t="s" s="4">
        <v>530</v>
      </c>
      <c r="D43" t="s" s="4">
        <v>531</v>
      </c>
    </row>
    <row r="44" spans="1:4">
      <c r="A44" t="s" s="4">
        <v>532</v>
      </c>
      <c r="B44" t="n" s="7">
        <v>11100</v>
      </c>
      <c r="C44" t="n" s="7">
        <v>6400</v>
      </c>
    </row>
    <row r="45" spans="1:4">
      <c r="A45" t="s" s="3">
        <v>533</v>
      </c>
    </row>
    <row r="46" spans="1:4">
      <c r="A46" t="s" s="4">
        <v>534</v>
      </c>
      <c r="B46" t="n" s="5">
        <v>10747</v>
      </c>
      <c r="C46" t="n" s="5">
        <v>8129</v>
      </c>
    </row>
    <row r="47" spans="1:4">
      <c r="A47" t="s" s="4">
        <v>535</v>
      </c>
      <c r="B47" t="n" s="5">
        <v>-706</v>
      </c>
      <c r="C47" t="n" s="5">
        <v>-4</v>
      </c>
    </row>
    <row r="48" spans="1:4">
      <c r="A48" t="s" s="4">
        <v>536</v>
      </c>
      <c r="B48" t="n" s="5">
        <v>3278</v>
      </c>
      <c r="C48" t="n" s="5">
        <v>4293</v>
      </c>
    </row>
    <row r="49" spans="1:4">
      <c r="A49" t="s" s="4">
        <v>537</v>
      </c>
      <c r="B49" t="n" s="5">
        <v>-821</v>
      </c>
      <c r="C49" t="n" s="5">
        <v>-836</v>
      </c>
    </row>
    <row r="50" spans="1:4">
      <c r="A50" t="s" s="4">
        <v>538</v>
      </c>
      <c r="C50" t="n" s="5">
        <v>4</v>
      </c>
    </row>
    <row r="51" spans="1:4">
      <c r="A51" t="s" s="4">
        <v>539</v>
      </c>
      <c r="B51" t="n" s="5">
        <v>-956</v>
      </c>
      <c r="C51" t="n" s="5">
        <v>-533</v>
      </c>
    </row>
    <row r="52" spans="1:4">
      <c r="A52" t="s" s="4">
        <v>540</v>
      </c>
      <c r="B52" t="n" s="5">
        <v>-331</v>
      </c>
      <c r="C52" t="n" s="5">
        <v>-306</v>
      </c>
    </row>
    <row r="53" spans="1:4">
      <c r="A53" t="s" s="4">
        <v>541</v>
      </c>
      <c r="B53" t="n" s="5">
        <v>11211</v>
      </c>
      <c r="C53" t="n" s="5">
        <v>10747</v>
      </c>
      <c r="D53" t="n" s="7">
        <v>8129</v>
      </c>
    </row>
    <row r="54" spans="1:4">
      <c r="A54" t="s" s="4">
        <v>542</v>
      </c>
      <c r="B54" t="n" s="5">
        <v>2900</v>
      </c>
      <c r="C54" t="n" s="7">
        <v>2900</v>
      </c>
    </row>
    <row r="55" spans="1:4">
      <c r="A55" t="s" s="3">
        <v>543</v>
      </c>
    </row>
    <row r="56" spans="1:4">
      <c r="A56" t="s" s="4">
        <v>544</v>
      </c>
      <c r="B56" t="n" s="7">
        <v>6700</v>
      </c>
    </row>
    <row r="57" spans="1:4">
      <c r="A57" t="s" s="3">
        <v>545</v>
      </c>
    </row>
    <row r="58" spans="1:4">
      <c r="A58" t="s" s="4">
        <v>546</v>
      </c>
      <c r="B58" t="s" s="4">
        <v>415</v>
      </c>
    </row>
    <row r="59" spans="1:4">
      <c r="A59" t="s" s="4">
        <v>547</v>
      </c>
      <c r="B59" t="n" s="7">
        <v>0</v>
      </c>
    </row>
    <row r="60" spans="1:4">
      <c r="A60" t="s" s="4">
        <v>408</v>
      </c>
    </row>
    <row r="61" spans="1:4">
      <c r="A61" t="s" s="3">
        <v>543</v>
      </c>
    </row>
    <row r="62" spans="1:4">
      <c r="A62" t="s" s="4">
        <v>548</v>
      </c>
      <c r="B62" t="n" s="5">
        <v>8400</v>
      </c>
    </row>
    <row r="63" spans="1:4">
      <c r="A63" t="s" s="4">
        <v>411</v>
      </c>
    </row>
    <row r="64" spans="1:4">
      <c r="A64" t="s" s="3">
        <v>543</v>
      </c>
    </row>
    <row r="65" spans="1:4">
      <c r="A65" t="s" s="4">
        <v>548</v>
      </c>
      <c r="B65" t="n" s="5">
        <v>11000</v>
      </c>
    </row>
    <row r="66" spans="1:4">
      <c r="A66" t="s" s="4">
        <v>549</v>
      </c>
    </row>
    <row r="67" spans="1:4">
      <c r="A67" t="s" s="3">
        <v>481</v>
      </c>
    </row>
    <row r="68" spans="1:4">
      <c r="A68" t="s" s="4">
        <v>550</v>
      </c>
      <c r="B68" t="n" s="5">
        <v>6200</v>
      </c>
    </row>
    <row r="69" spans="1:4">
      <c r="A69" t="s" s="4">
        <v>551</v>
      </c>
      <c r="B69" t="n" s="5">
        <v>500</v>
      </c>
    </row>
    <row r="70" spans="1:4">
      <c r="A70" t="s" s="4">
        <v>552</v>
      </c>
    </row>
    <row r="71" spans="1:4">
      <c r="A71" t="s" s="3">
        <v>481</v>
      </c>
    </row>
    <row r="72" spans="1:4">
      <c r="A72" t="s" s="4">
        <v>550</v>
      </c>
      <c r="B72" t="n" s="5">
        <v>20700</v>
      </c>
    </row>
    <row r="73" spans="1:4">
      <c r="A73" t="s" s="4">
        <v>551</v>
      </c>
      <c r="B73" t="n" s="5">
        <v>6600</v>
      </c>
    </row>
    <row r="74" spans="1:4">
      <c r="A74" t="s" s="4">
        <v>553</v>
      </c>
      <c r="B74" t="n" s="7">
        <v>48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54"/>
    <col customWidth="1" max="3" min="3" width="20"/>
    <col customWidth="1" max="4" min="4" width="20"/>
  </cols>
  <sheetData>
    <row r="1" spans="1:4">
      <c r="A1" t="s" s="1">
        <v>554</v>
      </c>
      <c r="B1" t="s" s="2">
        <v>1</v>
      </c>
    </row>
    <row r="2" spans="1:4">
      <c r="B2" t="s" s="2">
        <v>555</v>
      </c>
      <c r="C2" t="s" s="2">
        <v>556</v>
      </c>
      <c r="D2" t="s" s="2">
        <v>557</v>
      </c>
    </row>
    <row r="3" spans="1:4">
      <c r="A3" t="s" s="4">
        <v>558</v>
      </c>
      <c r="B3" t="n" s="5">
        <v>107767915</v>
      </c>
    </row>
    <row r="4" spans="1:4">
      <c r="A4" t="s" s="4">
        <v>559</v>
      </c>
      <c r="B4" t="n" s="5">
        <v>2</v>
      </c>
    </row>
    <row r="5" spans="1:4">
      <c r="A5" t="s" s="4">
        <v>560</v>
      </c>
      <c r="B5" t="n" s="10">
        <v>0.5</v>
      </c>
    </row>
    <row r="6" spans="1:4">
      <c r="A6" t="s" s="4">
        <v>561</v>
      </c>
      <c r="B6" t="n" s="5">
        <v>1</v>
      </c>
    </row>
    <row r="7" spans="1:4">
      <c r="A7" t="s" s="4">
        <v>562</v>
      </c>
      <c r="B7" t="n" s="12">
        <v>0.001</v>
      </c>
    </row>
    <row r="8" spans="1:4">
      <c r="A8" t="s" s="4">
        <v>563</v>
      </c>
      <c r="B8" t="n" s="7">
        <v>250</v>
      </c>
    </row>
    <row r="9" spans="1:4">
      <c r="A9" t="s" s="4">
        <v>564</v>
      </c>
      <c r="B9" t="s" s="4">
        <v>565</v>
      </c>
    </row>
    <row r="10" spans="1:4">
      <c r="A10" t="s" s="4">
        <v>566</v>
      </c>
      <c r="B10" t="s" s="4">
        <v>565</v>
      </c>
    </row>
    <row r="11" spans="1:4">
      <c r="A11" t="s" s="4">
        <v>567</v>
      </c>
      <c r="B11" t="n" s="5">
        <v>2</v>
      </c>
    </row>
    <row r="12" spans="1:4">
      <c r="A12" t="s" s="4">
        <v>568</v>
      </c>
      <c r="B12" t="n" s="8">
        <v>0.01</v>
      </c>
    </row>
    <row r="13" spans="1:4">
      <c r="A13" t="s" s="4">
        <v>155</v>
      </c>
      <c r="B13" t="n" s="5">
        <v>810097</v>
      </c>
      <c r="C13" t="n" s="5">
        <v>0</v>
      </c>
      <c r="D13" t="n" s="5">
        <v>0</v>
      </c>
    </row>
    <row r="14" spans="1:4">
      <c r="A14" t="s" s="4">
        <v>569</v>
      </c>
      <c r="B14" t="n" s="7">
        <v>59654</v>
      </c>
    </row>
    <row r="15" spans="1:4">
      <c r="A15" t="s" s="4">
        <v>408</v>
      </c>
    </row>
    <row r="16" spans="1:4">
      <c r="A16" t="s" s="4">
        <v>570</v>
      </c>
      <c r="B16" t="s" s="4">
        <v>571</v>
      </c>
    </row>
    <row r="17" spans="1:4">
      <c r="A17" t="s" s="4">
        <v>572</v>
      </c>
      <c r="B17" t="s" s="4">
        <v>571</v>
      </c>
    </row>
    <row r="18" spans="1:4">
      <c r="A18" t="s" s="4">
        <v>573</v>
      </c>
      <c r="B18" t="s" s="4">
        <v>452</v>
      </c>
    </row>
    <row r="19" spans="1:4">
      <c r="A19" t="s" s="4">
        <v>411</v>
      </c>
    </row>
    <row r="20" spans="1:4">
      <c r="A20" t="s" s="4">
        <v>574</v>
      </c>
      <c r="B20" t="n" s="5">
        <v>4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575</v>
      </c>
      <c r="B1" t="s" s="2">
        <v>1</v>
      </c>
    </row>
    <row r="2" spans="1:4">
      <c r="B2" t="s" s="2">
        <v>2</v>
      </c>
      <c r="C2" t="s" s="2">
        <v>30</v>
      </c>
      <c r="D2" t="s" s="2">
        <v>31</v>
      </c>
    </row>
    <row r="3" spans="1:4">
      <c r="A3" t="s" s="3">
        <v>576</v>
      </c>
    </row>
    <row r="4" spans="1:4">
      <c r="A4" t="s" s="4">
        <v>577</v>
      </c>
      <c r="B4" t="n" s="7">
        <v>-3123</v>
      </c>
      <c r="C4" t="n" s="7">
        <v>134433</v>
      </c>
      <c r="D4" t="n" s="7">
        <v>218004</v>
      </c>
    </row>
    <row r="5" spans="1:4">
      <c r="A5" t="s" s="3">
        <v>578</v>
      </c>
    </row>
    <row r="6" spans="1:4">
      <c r="A6" t="s" s="4">
        <v>579</v>
      </c>
      <c r="B6" t="n" s="5">
        <v>4890977</v>
      </c>
      <c r="C6" t="n" s="5">
        <v>4443727</v>
      </c>
      <c r="D6" t="n" s="5">
        <v>3834998</v>
      </c>
    </row>
    <row r="7" spans="1:4">
      <c r="A7" t="s" s="4">
        <v>579</v>
      </c>
      <c r="B7" t="n" s="5">
        <v>4897452</v>
      </c>
      <c r="C7" t="n" s="5">
        <v>4890977</v>
      </c>
      <c r="D7" t="n" s="5">
        <v>4443727</v>
      </c>
    </row>
    <row r="8" spans="1:4">
      <c r="A8" t="s" s="4">
        <v>580</v>
      </c>
    </row>
    <row r="9" spans="1:4">
      <c r="A9" t="s" s="3">
        <v>576</v>
      </c>
    </row>
    <row r="10" spans="1:4">
      <c r="A10" t="s" s="4">
        <v>577</v>
      </c>
      <c r="B10" t="n" s="5">
        <v>27021</v>
      </c>
      <c r="C10" t="n" s="5">
        <v>157838</v>
      </c>
      <c r="D10" t="n" s="5">
        <v>237214</v>
      </c>
    </row>
    <row r="11" spans="1:4">
      <c r="A11" t="s" s="3">
        <v>578</v>
      </c>
    </row>
    <row r="12" spans="1:4">
      <c r="A12" t="s" s="4">
        <v>579</v>
      </c>
      <c r="B12" t="n" s="5">
        <v>97418</v>
      </c>
      <c r="C12" t="n" s="5">
        <v>144161</v>
      </c>
    </row>
    <row r="13" spans="1:4">
      <c r="A13" t="s" s="4">
        <v>581</v>
      </c>
      <c r="B13" t="n" s="5">
        <v>-80217</v>
      </c>
    </row>
    <row r="14" spans="1:4">
      <c r="A14" t="s" s="4">
        <v>582</v>
      </c>
      <c r="B14" t="n" s="5">
        <v>-80217</v>
      </c>
    </row>
    <row r="15" spans="1:4">
      <c r="A15" t="s" s="4">
        <v>579</v>
      </c>
      <c r="B15" t="n" s="5">
        <v>17201</v>
      </c>
      <c r="C15" t="n" s="5">
        <v>97418</v>
      </c>
      <c r="D15" t="n" s="5">
        <v>144161</v>
      </c>
    </row>
    <row r="16" spans="1:4">
      <c r="A16" t="s" s="4">
        <v>583</v>
      </c>
    </row>
    <row r="17" spans="1:4">
      <c r="A17" t="s" s="3">
        <v>576</v>
      </c>
    </row>
    <row r="18" spans="1:4">
      <c r="A18" t="s" s="4">
        <v>577</v>
      </c>
      <c r="B18" t="n" s="5">
        <v>-30144</v>
      </c>
      <c r="C18" t="n" s="5">
        <v>-23405</v>
      </c>
      <c r="D18" t="n" s="5">
        <v>-19210</v>
      </c>
    </row>
    <row r="19" spans="1:4">
      <c r="A19" t="s" s="3">
        <v>578</v>
      </c>
    </row>
    <row r="20" spans="1:4">
      <c r="A20" t="s" s="4">
        <v>579</v>
      </c>
      <c r="B20" t="n" s="5">
        <v>-14292</v>
      </c>
      <c r="C20" t="n" s="5">
        <v>-11631</v>
      </c>
    </row>
    <row r="21" spans="1:4">
      <c r="A21" t="s" s="4">
        <v>584</v>
      </c>
      <c r="B21" t="n" s="5">
        <v>-4286</v>
      </c>
    </row>
    <row r="22" spans="1:4">
      <c r="A22" t="s" s="4">
        <v>582</v>
      </c>
      <c r="B22" t="n" s="5">
        <v>-4286</v>
      </c>
    </row>
    <row r="23" spans="1:4">
      <c r="A23" t="s" s="4">
        <v>579</v>
      </c>
      <c r="B23" t="n" s="5">
        <v>-18578</v>
      </c>
      <c r="C23" t="n" s="5">
        <v>-14292</v>
      </c>
      <c r="D23" t="n" s="5">
        <v>-11631</v>
      </c>
    </row>
    <row r="24" spans="1:4">
      <c r="A24" t="s" s="4">
        <v>143</v>
      </c>
    </row>
    <row r="25" spans="1:4">
      <c r="A25" t="s" s="3">
        <v>578</v>
      </c>
    </row>
    <row r="26" spans="1:4">
      <c r="A26" t="s" s="4">
        <v>579</v>
      </c>
      <c r="B26" t="n" s="5">
        <v>83126</v>
      </c>
      <c r="C26" t="n" s="5">
        <v>132530</v>
      </c>
      <c r="D26" t="n" s="5">
        <v>166807</v>
      </c>
    </row>
    <row r="27" spans="1:4">
      <c r="A27" t="s" s="4">
        <v>581</v>
      </c>
      <c r="B27" t="n" s="5">
        <v>-80217</v>
      </c>
    </row>
    <row r="28" spans="1:4">
      <c r="A28" t="s" s="4">
        <v>584</v>
      </c>
      <c r="B28" t="n" s="5">
        <v>-4286</v>
      </c>
    </row>
    <row r="29" spans="1:4">
      <c r="A29" t="s" s="4">
        <v>582</v>
      </c>
      <c r="B29" t="n" s="5">
        <v>-84503</v>
      </c>
    </row>
    <row r="30" spans="1:4">
      <c r="A30" t="s" s="4">
        <v>579</v>
      </c>
      <c r="B30" t="n" s="7">
        <v>-1377</v>
      </c>
      <c r="C30" t="n" s="7">
        <v>83126</v>
      </c>
      <c r="D30" t="n" s="7">
        <v>1325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85</v>
      </c>
      <c r="B1" t="s" s="2">
        <v>1</v>
      </c>
    </row>
    <row r="2" spans="1:4">
      <c r="B2" t="s" s="2">
        <v>2</v>
      </c>
      <c r="C2" t="s" s="2">
        <v>30</v>
      </c>
      <c r="D2" t="s" s="2">
        <v>31</v>
      </c>
    </row>
    <row r="3" spans="1:4">
      <c r="A3" t="s" s="3">
        <v>586</v>
      </c>
    </row>
    <row r="4" spans="1:4">
      <c r="A4" t="s" s="4">
        <v>50</v>
      </c>
      <c r="C4" t="n" s="7">
        <v>-45234</v>
      </c>
      <c r="D4" t="n" s="7">
        <v>-162121</v>
      </c>
    </row>
    <row r="5" spans="1:4">
      <c r="A5" t="s" s="4">
        <v>53</v>
      </c>
      <c r="C5" t="n" s="5">
        <v>17500</v>
      </c>
      <c r="D5" t="n" s="5">
        <v>60800</v>
      </c>
    </row>
    <row r="6" spans="1:4">
      <c r="A6" t="s" s="4">
        <v>43</v>
      </c>
      <c r="B6" t="n" s="7">
        <v>-134906</v>
      </c>
      <c r="C6" t="n" s="5">
        <v>-135139</v>
      </c>
      <c r="D6" t="n" s="7">
        <v>-126250</v>
      </c>
    </row>
    <row r="7" spans="1:4">
      <c r="A7" t="s" s="4">
        <v>587</v>
      </c>
    </row>
    <row r="8" spans="1:4">
      <c r="A8" t="s" s="3">
        <v>586</v>
      </c>
    </row>
    <row r="9" spans="1:4">
      <c r="A9" t="s" s="4">
        <v>588</v>
      </c>
      <c r="B9" t="n" s="5">
        <v>-4286</v>
      </c>
      <c r="C9" t="n" s="5">
        <v>-30398</v>
      </c>
    </row>
    <row r="10" spans="1:4">
      <c r="A10" t="s" s="4">
        <v>589</v>
      </c>
    </row>
    <row r="11" spans="1:4">
      <c r="A11" t="s" s="3">
        <v>586</v>
      </c>
    </row>
    <row r="12" spans="1:4">
      <c r="A12" t="s" s="4">
        <v>50</v>
      </c>
      <c r="C12" t="n" s="5">
        <v>-45234</v>
      </c>
    </row>
    <row r="13" spans="1:4">
      <c r="A13" t="s" s="4">
        <v>53</v>
      </c>
      <c r="C13" t="n" s="5">
        <v>17497</v>
      </c>
    </row>
    <row r="14" spans="1:4">
      <c r="A14" t="s" s="4">
        <v>590</v>
      </c>
      <c r="C14" t="n" s="5">
        <v>-27737</v>
      </c>
    </row>
    <row r="15" spans="1:4">
      <c r="A15" t="s" s="4">
        <v>591</v>
      </c>
    </row>
    <row r="16" spans="1:4">
      <c r="A16" t="s" s="3">
        <v>586</v>
      </c>
    </row>
    <row r="17" spans="1:4">
      <c r="A17" t="s" s="4">
        <v>43</v>
      </c>
      <c r="B17" t="n" s="5">
        <v>-6738</v>
      </c>
      <c r="C17" t="n" s="5">
        <v>-4196</v>
      </c>
    </row>
    <row r="18" spans="1:4">
      <c r="A18" t="s" s="4">
        <v>53</v>
      </c>
      <c r="B18" t="n" s="5">
        <v>2452</v>
      </c>
      <c r="C18" t="n" s="5">
        <v>1535</v>
      </c>
    </row>
    <row r="19" spans="1:4">
      <c r="A19" t="s" s="4">
        <v>590</v>
      </c>
      <c r="B19" t="n" s="7">
        <v>-4286</v>
      </c>
      <c r="C19" t="n" s="7">
        <v>-26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r="A1" t="s" s="1">
        <v>592</v>
      </c>
      <c r="B1" t="s" s="2">
        <v>1</v>
      </c>
    </row>
    <row r="2" spans="1:4">
      <c r="B2" t="s" s="2">
        <v>593</v>
      </c>
      <c r="C2" t="s" s="2">
        <v>594</v>
      </c>
      <c r="D2" t="s" s="2">
        <v>595</v>
      </c>
    </row>
    <row r="3" spans="1:4">
      <c r="A3" t="s" s="3">
        <v>596</v>
      </c>
    </row>
    <row r="4" spans="1:4">
      <c r="A4" t="s" s="4">
        <v>597</v>
      </c>
      <c r="B4" t="n" s="5">
        <v>1</v>
      </c>
    </row>
    <row r="5" spans="1:4">
      <c r="A5" t="s" s="4">
        <v>598</v>
      </c>
      <c r="B5" t="n" s="7">
        <v>25195</v>
      </c>
      <c r="C5" t="n" s="7">
        <v>26703</v>
      </c>
      <c r="D5" t="n" s="7">
        <v>23271</v>
      </c>
    </row>
    <row r="6" spans="1:4">
      <c r="A6" t="s" s="4">
        <v>599</v>
      </c>
      <c r="B6" t="n" s="7">
        <v>3772</v>
      </c>
      <c r="C6" t="n" s="5">
        <v>26616</v>
      </c>
      <c r="D6" t="n" s="5">
        <v>9820</v>
      </c>
    </row>
    <row r="7" spans="1:4">
      <c r="A7" t="s" s="4">
        <v>600</v>
      </c>
    </row>
    <row r="8" spans="1:4">
      <c r="A8" t="s" s="3">
        <v>596</v>
      </c>
    </row>
    <row r="9" spans="1:4">
      <c r="A9" t="s" s="4">
        <v>601</v>
      </c>
      <c r="B9" t="s" s="4">
        <v>412</v>
      </c>
    </row>
    <row r="10" spans="1:4">
      <c r="A10" t="s" s="4">
        <v>598</v>
      </c>
      <c r="B10" t="n" s="7">
        <v>8846</v>
      </c>
      <c r="C10" t="n" s="7">
        <v>11268</v>
      </c>
      <c r="D10" t="n" s="7">
        <v>11512</v>
      </c>
    </row>
    <row r="11" spans="1:4">
      <c r="A11" t="s" s="4">
        <v>602</v>
      </c>
      <c r="B11" t="s" s="4">
        <v>603</v>
      </c>
    </row>
    <row r="12" spans="1:4">
      <c r="A12" t="s" s="3">
        <v>604</v>
      </c>
    </row>
    <row r="13" spans="1:4">
      <c r="A13" t="s" s="4">
        <v>605</v>
      </c>
      <c r="B13" t="s" s="4">
        <v>606</v>
      </c>
      <c r="C13" t="s" s="4">
        <v>607</v>
      </c>
      <c r="D13" t="s" s="4">
        <v>608</v>
      </c>
    </row>
    <row r="14" spans="1:4">
      <c r="A14" t="s" s="4">
        <v>609</v>
      </c>
      <c r="B14" t="s" s="4">
        <v>610</v>
      </c>
      <c r="C14" t="s" s="4">
        <v>611</v>
      </c>
      <c r="D14" t="s" s="4">
        <v>612</v>
      </c>
    </row>
    <row r="15" spans="1:4">
      <c r="A15" t="s" s="4">
        <v>613</v>
      </c>
      <c r="B15" t="s" s="4">
        <v>614</v>
      </c>
      <c r="C15" t="s" s="4">
        <v>615</v>
      </c>
      <c r="D15" t="s" s="4">
        <v>513</v>
      </c>
    </row>
    <row r="16" spans="1:4">
      <c r="A16" t="s" s="4">
        <v>616</v>
      </c>
      <c r="B16" t="s" s="4">
        <v>617</v>
      </c>
      <c r="C16" t="s" s="4">
        <v>617</v>
      </c>
      <c r="D16" t="s" s="4">
        <v>617</v>
      </c>
    </row>
    <row r="17" spans="1:4">
      <c r="A17" t="s" s="4">
        <v>618</v>
      </c>
      <c r="B17" t="n" s="8">
        <v>16.39</v>
      </c>
      <c r="C17" t="n" s="8">
        <v>29.44</v>
      </c>
      <c r="D17" t="n" s="8">
        <v>23.8</v>
      </c>
    </row>
    <row r="18" spans="1:4">
      <c r="A18" t="s" s="3">
        <v>619</v>
      </c>
    </row>
    <row r="19" spans="1:4">
      <c r="A19" t="s" s="4">
        <v>620</v>
      </c>
      <c r="B19" t="n" s="5">
        <v>2629000</v>
      </c>
      <c r="C19" t="n" s="5">
        <v>3991000</v>
      </c>
      <c r="D19" t="n" s="5">
        <v>4690000</v>
      </c>
    </row>
    <row r="20" spans="1:4">
      <c r="A20" t="s" s="4">
        <v>621</v>
      </c>
      <c r="B20" t="n" s="5">
        <v>419585</v>
      </c>
      <c r="C20" t="n" s="5">
        <v>261000</v>
      </c>
      <c r="D20" t="n" s="5">
        <v>365000</v>
      </c>
    </row>
    <row r="21" spans="1:4">
      <c r="A21" t="s" s="4">
        <v>622</v>
      </c>
      <c r="B21" t="n" s="5">
        <v>-255000</v>
      </c>
      <c r="C21" t="n" s="5">
        <v>-1613000</v>
      </c>
      <c r="D21" t="n" s="5">
        <v>-1057000</v>
      </c>
    </row>
    <row r="22" spans="1:4">
      <c r="A22" t="s" s="4">
        <v>623</v>
      </c>
      <c r="B22" t="n" s="5">
        <v>-18000</v>
      </c>
      <c r="C22" t="n" s="5">
        <v>-10000</v>
      </c>
      <c r="D22" t="n" s="5">
        <v>-7000</v>
      </c>
    </row>
    <row r="23" spans="1:4">
      <c r="A23" t="s" s="4">
        <v>624</v>
      </c>
      <c r="B23" t="n" s="5">
        <v>2776000</v>
      </c>
      <c r="C23" t="n" s="5">
        <v>2629000</v>
      </c>
      <c r="D23" t="n" s="5">
        <v>3991000</v>
      </c>
    </row>
    <row r="24" spans="1:4">
      <c r="A24" t="s" s="4">
        <v>625</v>
      </c>
      <c r="B24" t="n" s="5">
        <v>2014000</v>
      </c>
      <c r="C24" t="n" s="5">
        <v>1884000</v>
      </c>
      <c r="D24" t="n" s="5">
        <v>3063000</v>
      </c>
    </row>
    <row r="25" spans="1:4">
      <c r="A25" t="s" s="4">
        <v>626</v>
      </c>
      <c r="B25" t="n" s="5">
        <v>2515000</v>
      </c>
      <c r="C25" t="n" s="5">
        <v>3432000</v>
      </c>
      <c r="D25" t="n" s="5">
        <v>4116000</v>
      </c>
    </row>
    <row r="26" spans="1:4">
      <c r="A26" t="s" s="3">
        <v>627</v>
      </c>
    </row>
    <row r="27" spans="1:4">
      <c r="A27" t="s" s="4">
        <v>628</v>
      </c>
      <c r="B27" t="n" s="8">
        <v>43.46</v>
      </c>
      <c r="C27" t="n" s="8">
        <v>34.12</v>
      </c>
      <c r="D27" t="n" s="8">
        <v>29.56</v>
      </c>
    </row>
    <row r="28" spans="1:4">
      <c r="A28" t="s" s="4">
        <v>629</v>
      </c>
      <c r="B28" t="n" s="9">
        <v>68.83</v>
      </c>
      <c r="C28" t="n" s="9">
        <v>79.67</v>
      </c>
      <c r="D28" t="n" s="9">
        <v>54.18</v>
      </c>
    </row>
    <row r="29" spans="1:4">
      <c r="A29" t="s" s="4">
        <v>630</v>
      </c>
      <c r="B29" t="n" s="9">
        <v>28.46</v>
      </c>
      <c r="C29" t="n" s="9">
        <v>26.08</v>
      </c>
      <c r="D29" t="n" s="9">
        <v>20.68</v>
      </c>
    </row>
    <row r="30" spans="1:4">
      <c r="A30" t="s" s="4">
        <v>631</v>
      </c>
      <c r="B30" t="n" s="9">
        <v>66.78</v>
      </c>
      <c r="C30" t="n" s="9">
        <v>68.81999999999999</v>
      </c>
      <c r="D30" t="n" s="9">
        <v>52.32</v>
      </c>
    </row>
    <row r="31" spans="1:4">
      <c r="A31" t="s" s="4">
        <v>632</v>
      </c>
      <c r="B31" t="n" s="9">
        <v>48.51</v>
      </c>
      <c r="C31" t="n" s="9">
        <v>43.46</v>
      </c>
      <c r="D31" t="n" s="9">
        <v>34.12</v>
      </c>
    </row>
    <row r="32" spans="1:4">
      <c r="A32" t="s" s="4">
        <v>633</v>
      </c>
      <c r="B32" t="n" s="8">
        <v>41.62</v>
      </c>
      <c r="C32" t="n" s="8">
        <v>35.93</v>
      </c>
      <c r="D32" t="n" s="8">
        <v>28.48</v>
      </c>
    </row>
    <row r="33" spans="1:4">
      <c r="A33" t="s" s="4">
        <v>634</v>
      </c>
    </row>
    <row r="34" spans="1:4">
      <c r="A34" t="s" s="3">
        <v>596</v>
      </c>
    </row>
    <row r="35" spans="1:4">
      <c r="A35" t="s" s="4">
        <v>635</v>
      </c>
      <c r="B35" t="s" s="4">
        <v>636</v>
      </c>
    </row>
    <row r="36" spans="1:4">
      <c r="A36" t="s" s="4">
        <v>637</v>
      </c>
    </row>
    <row r="37" spans="1:4">
      <c r="A37" t="s" s="3">
        <v>596</v>
      </c>
    </row>
    <row r="38" spans="1:4">
      <c r="A38" t="s" s="4">
        <v>635</v>
      </c>
      <c r="B38" t="s" s="4">
        <v>415</v>
      </c>
    </row>
    <row r="39" spans="1:4">
      <c r="A39" t="s" s="4">
        <v>638</v>
      </c>
    </row>
    <row r="40" spans="1:4">
      <c r="A40" t="s" s="3">
        <v>596</v>
      </c>
    </row>
    <row r="41" spans="1:4">
      <c r="A41" t="s" s="4">
        <v>639</v>
      </c>
      <c r="B41" t="n" s="5">
        <v>275250</v>
      </c>
      <c r="C41" t="n" s="5">
        <v>230000</v>
      </c>
      <c r="D41" t="n" s="5">
        <v>307000</v>
      </c>
    </row>
    <row r="42" spans="1:4">
      <c r="A42" t="s" s="4">
        <v>598</v>
      </c>
      <c r="B42" t="n" s="7">
        <v>16349</v>
      </c>
      <c r="C42" t="n" s="7">
        <v>15435</v>
      </c>
      <c r="D42" t="n" s="7">
        <v>11759</v>
      </c>
    </row>
    <row r="43" spans="1:4">
      <c r="A43" t="s" s="4">
        <v>640</v>
      </c>
    </row>
    <row r="44" spans="1:4">
      <c r="A44" t="s" s="3">
        <v>596</v>
      </c>
    </row>
    <row r="45" spans="1:4">
      <c r="A45" t="s" s="4">
        <v>635</v>
      </c>
      <c r="B45" t="s" s="4">
        <v>410</v>
      </c>
    </row>
    <row r="46" spans="1:4">
      <c r="A46" t="s" s="4">
        <v>641</v>
      </c>
    </row>
    <row r="47" spans="1:4">
      <c r="A47" t="s" s="3">
        <v>596</v>
      </c>
    </row>
    <row r="48" spans="1:4">
      <c r="A48" t="s" s="4">
        <v>635</v>
      </c>
      <c r="B48" t="s" s="4">
        <v>6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6</v>
      </c>
      <c r="B1" t="s" s="2">
        <v>2</v>
      </c>
      <c r="C1" t="s" s="2">
        <v>30</v>
      </c>
    </row>
    <row r="2" spans="1:3">
      <c r="A2" t="s" s="3">
        <v>87</v>
      </c>
    </row>
    <row r="3" spans="1:3">
      <c r="A3" t="s" s="4">
        <v>88</v>
      </c>
      <c r="B3" t="n" s="7">
        <v>717977</v>
      </c>
      <c r="C3" t="n" s="7">
        <v>360909</v>
      </c>
    </row>
    <row r="4" spans="1:3">
      <c r="A4" t="s" s="4">
        <v>89</v>
      </c>
      <c r="B4" t="n" s="5">
        <v>45543</v>
      </c>
    </row>
    <row r="5" spans="1:3">
      <c r="A5" t="s" s="4">
        <v>90</v>
      </c>
      <c r="B5" t="n" s="5">
        <v>449344</v>
      </c>
      <c r="C5" t="n" s="5">
        <v>705214</v>
      </c>
    </row>
    <row r="6" spans="1:3">
      <c r="A6" t="s" s="4">
        <v>91</v>
      </c>
      <c r="B6" t="n" s="5">
        <v>128729</v>
      </c>
      <c r="C6" t="n" s="5">
        <v>106241</v>
      </c>
    </row>
    <row r="7" spans="1:3">
      <c r="A7" t="s" s="4">
        <v>92</v>
      </c>
      <c r="B7" t="n" s="5">
        <v>17200</v>
      </c>
      <c r="C7" t="n" s="5">
        <v>16519</v>
      </c>
    </row>
    <row r="8" spans="1:3">
      <c r="A8" t="s" s="4">
        <v>93</v>
      </c>
      <c r="B8" t="n" s="5">
        <v>72117</v>
      </c>
      <c r="C8" t="n" s="5">
        <v>80912</v>
      </c>
    </row>
    <row r="9" spans="1:3">
      <c r="A9" t="s" s="4">
        <v>94</v>
      </c>
      <c r="B9" t="n" s="5">
        <v>8097</v>
      </c>
      <c r="C9" t="n" s="5">
        <v>7206</v>
      </c>
    </row>
    <row r="10" spans="1:3">
      <c r="A10" t="s" s="4">
        <v>95</v>
      </c>
      <c r="B10" t="n" s="5">
        <v>1439007</v>
      </c>
      <c r="C10" t="n" s="5">
        <v>1277001</v>
      </c>
    </row>
    <row r="11" spans="1:3">
      <c r="A11" t="s" s="4">
        <v>96</v>
      </c>
      <c r="B11" t="n" s="5">
        <v>104354</v>
      </c>
      <c r="C11" t="n" s="5">
        <v>236644</v>
      </c>
    </row>
    <row r="12" spans="1:3">
      <c r="A12" t="s" s="3">
        <v>97</v>
      </c>
    </row>
    <row r="13" spans="1:3">
      <c r="A13" t="s" s="4">
        <v>98</v>
      </c>
      <c r="B13" t="n" s="5">
        <v>7985052</v>
      </c>
      <c r="C13" t="n" s="5">
        <v>7191281</v>
      </c>
    </row>
    <row r="14" spans="1:3">
      <c r="A14" t="s" s="4">
        <v>99</v>
      </c>
      <c r="B14" t="n" s="5">
        <v>95518</v>
      </c>
      <c r="C14" t="n" s="5">
        <v>288877</v>
      </c>
    </row>
    <row r="15" spans="1:3">
      <c r="A15" t="s" s="4">
        <v>100</v>
      </c>
      <c r="B15" t="n" s="5">
        <v>65466</v>
      </c>
      <c r="C15" t="n" s="5">
        <v>64812</v>
      </c>
    </row>
    <row r="16" spans="1:3">
      <c r="A16" t="s" s="4">
        <v>36</v>
      </c>
      <c r="B16" t="n" s="5">
        <v>457614</v>
      </c>
      <c r="C16" t="n" s="5">
        <v>354853</v>
      </c>
    </row>
    <row r="17" spans="1:3">
      <c r="A17" t="s" s="4">
        <v>101</v>
      </c>
      <c r="B17" t="n" s="5">
        <v>8603650</v>
      </c>
      <c r="C17" t="n" s="5">
        <v>7899823</v>
      </c>
    </row>
    <row r="18" spans="1:3">
      <c r="A18" t="s" s="4">
        <v>102</v>
      </c>
      <c r="B18" t="n" s="5">
        <v>3036415</v>
      </c>
      <c r="C18" t="n" s="5">
        <v>2711279</v>
      </c>
    </row>
    <row r="19" spans="1:3">
      <c r="A19" t="s" s="4">
        <v>103</v>
      </c>
      <c r="B19" t="n" s="5">
        <v>5567235</v>
      </c>
      <c r="C19" t="n" s="5">
        <v>5188544</v>
      </c>
    </row>
    <row r="20" spans="1:3">
      <c r="A20" t="s" s="3">
        <v>104</v>
      </c>
    </row>
    <row r="21" spans="1:3">
      <c r="A21" t="s" s="4">
        <v>105</v>
      </c>
      <c r="B21" t="n" s="5">
        <v>41416</v>
      </c>
      <c r="C21" t="n" s="5">
        <v>18809</v>
      </c>
    </row>
    <row r="22" spans="1:3">
      <c r="A22" t="s" s="4">
        <v>106</v>
      </c>
      <c r="B22" t="n" s="5">
        <v>7152012</v>
      </c>
      <c r="C22" t="n" s="5">
        <v>6720998</v>
      </c>
    </row>
    <row r="23" spans="1:3">
      <c r="A23" t="s" s="3">
        <v>107</v>
      </c>
    </row>
    <row r="24" spans="1:3">
      <c r="A24" t="s" s="4">
        <v>108</v>
      </c>
      <c r="B24" t="n" s="5">
        <v>110704</v>
      </c>
      <c r="C24" t="n" s="5">
        <v>182031</v>
      </c>
    </row>
    <row r="25" spans="1:3">
      <c r="A25" t="s" s="4">
        <v>109</v>
      </c>
      <c r="B25" t="n" s="5">
        <v>198053</v>
      </c>
      <c r="C25" t="n" s="5">
        <v>282278</v>
      </c>
    </row>
    <row r="26" spans="1:3">
      <c r="A26" t="s" s="4">
        <v>110</v>
      </c>
      <c r="B26" t="n" s="5">
        <v>39094</v>
      </c>
      <c r="C26" t="n" s="5">
        <v>39635</v>
      </c>
    </row>
    <row r="27" spans="1:3">
      <c r="A27" t="s" s="4">
        <v>111</v>
      </c>
      <c r="B27" t="n" s="5">
        <v>3377</v>
      </c>
      <c r="C27" t="n" s="5">
        <v>3217</v>
      </c>
    </row>
    <row r="28" spans="1:3">
      <c r="A28" t="s" s="4">
        <v>112</v>
      </c>
      <c r="B28" t="n" s="5">
        <v>351228</v>
      </c>
      <c r="C28" t="n" s="5">
        <v>507161</v>
      </c>
    </row>
    <row r="29" spans="1:3">
      <c r="A29" t="s" s="3">
        <v>113</v>
      </c>
    </row>
    <row r="30" spans="1:3">
      <c r="A30" t="s" s="4">
        <v>114</v>
      </c>
      <c r="B30" t="n" s="5">
        <v>492443</v>
      </c>
      <c r="C30" t="n" s="5">
        <v>39502</v>
      </c>
    </row>
    <row r="31" spans="1:3">
      <c r="A31" t="s" s="4">
        <v>92</v>
      </c>
      <c r="B31" t="n" s="5">
        <v>1295065</v>
      </c>
      <c r="C31" t="n" s="5">
        <v>1215259</v>
      </c>
    </row>
    <row r="32" spans="1:3">
      <c r="A32" t="s" s="4">
        <v>36</v>
      </c>
      <c r="B32" t="n" s="5">
        <v>111104</v>
      </c>
      <c r="C32" t="n" s="5">
        <v>64110</v>
      </c>
    </row>
    <row r="33" spans="1:3">
      <c r="A33" t="s" s="4">
        <v>115</v>
      </c>
      <c r="B33" t="n" s="5">
        <v>4720</v>
      </c>
      <c r="C33" t="n" s="5">
        <v>3989</v>
      </c>
    </row>
    <row r="34" spans="1:3">
      <c r="A34" t="s" s="4">
        <v>116</v>
      </c>
      <c r="B34" t="n" s="5">
        <v>1903332</v>
      </c>
      <c r="C34" t="n" s="5">
        <v>1322860</v>
      </c>
    </row>
    <row r="35" spans="1:3">
      <c r="A35" t="s" s="3">
        <v>117</v>
      </c>
    </row>
    <row r="36" spans="1:3">
      <c r="A36" t="s" s="4">
        <v>118</v>
      </c>
      <c r="B36" t="n" s="7">
        <v>11099</v>
      </c>
      <c r="C36" t="n" s="7">
        <v>11051</v>
      </c>
    </row>
    <row r="37" spans="1:3">
      <c r="A37" t="s" s="4">
        <v>119</v>
      </c>
      <c r="B37" t="s" s="4">
        <v>120</v>
      </c>
      <c r="C37" t="s" s="4">
        <v>120</v>
      </c>
    </row>
    <row r="38" spans="1:3">
      <c r="A38" t="s" s="4">
        <v>121</v>
      </c>
      <c r="B38" t="n" s="7">
        <v>420141</v>
      </c>
      <c r="C38" t="n" s="7">
        <v>383972</v>
      </c>
    </row>
    <row r="39" spans="1:3">
      <c r="A39" t="s" s="4">
        <v>122</v>
      </c>
      <c r="B39" t="n" s="5">
        <v>4649952</v>
      </c>
      <c r="C39" t="n" s="5">
        <v>4525797</v>
      </c>
    </row>
    <row r="40" spans="1:3">
      <c r="A40" t="s" s="4">
        <v>123</v>
      </c>
      <c r="B40" t="n" s="5">
        <v>-1377</v>
      </c>
      <c r="C40" t="n" s="5">
        <v>83126</v>
      </c>
    </row>
    <row r="41" spans="1:3">
      <c r="A41" t="s" s="4">
        <v>124</v>
      </c>
      <c r="B41" t="n" s="5">
        <v>5079815</v>
      </c>
      <c r="C41" t="n" s="5">
        <v>5003946</v>
      </c>
    </row>
    <row r="42" spans="1:3">
      <c r="A42" t="s" s="4">
        <v>125</v>
      </c>
      <c r="B42" t="n" s="5">
        <v>182363</v>
      </c>
      <c r="C42" t="n" s="5">
        <v>112969</v>
      </c>
    </row>
    <row r="43" spans="1:3">
      <c r="A43" t="s" s="4">
        <v>126</v>
      </c>
      <c r="B43" t="n" s="5">
        <v>4897452</v>
      </c>
      <c r="C43" t="n" s="5">
        <v>4890977</v>
      </c>
    </row>
    <row r="44" spans="1:3">
      <c r="A44" t="s" s="4">
        <v>127</v>
      </c>
      <c r="B44" t="n" s="7">
        <v>7152012</v>
      </c>
      <c r="C44" t="n" s="7">
        <v>67209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r="A1" t="s" s="1">
        <v>643</v>
      </c>
      <c r="B1" t="s" s="2">
        <v>1</v>
      </c>
    </row>
    <row r="2" spans="1:2">
      <c r="B2" t="s" s="2">
        <v>644</v>
      </c>
    </row>
    <row r="3" spans="1:2">
      <c r="A3" t="s" s="3">
        <v>645</v>
      </c>
    </row>
    <row r="4" spans="1:2">
      <c r="A4" t="s" s="4">
        <v>646</v>
      </c>
      <c r="B4" t="n" s="11">
        <v>21.065</v>
      </c>
    </row>
    <row r="5" spans="1:2">
      <c r="A5" t="s" s="4">
        <v>647</v>
      </c>
      <c r="B5" t="n" s="8">
        <v>79.67</v>
      </c>
    </row>
    <row r="6" spans="1:2">
      <c r="A6" t="s" s="4">
        <v>648</v>
      </c>
      <c r="B6" t="n" s="5">
        <v>2776</v>
      </c>
    </row>
    <row r="7" spans="1:2">
      <c r="A7" t="s" s="4">
        <v>649</v>
      </c>
      <c r="B7" t="s" s="4">
        <v>650</v>
      </c>
    </row>
    <row r="8" spans="1:2">
      <c r="A8" t="s" s="4">
        <v>651</v>
      </c>
      <c r="B8" t="n" s="8">
        <v>48.51</v>
      </c>
    </row>
    <row r="9" spans="1:2">
      <c r="A9" t="s" s="4">
        <v>652</v>
      </c>
      <c r="B9" t="n" s="5">
        <v>2014</v>
      </c>
    </row>
    <row r="10" spans="1:2">
      <c r="A10" t="s" s="4">
        <v>653</v>
      </c>
      <c r="B10" t="n" s="8">
        <v>41.62</v>
      </c>
    </row>
    <row r="11" spans="1:2">
      <c r="A11" t="s" s="4">
        <v>654</v>
      </c>
    </row>
    <row r="12" spans="1:2">
      <c r="A12" t="s" s="3">
        <v>645</v>
      </c>
    </row>
    <row r="13" spans="1:2">
      <c r="A13" t="s" s="4">
        <v>646</v>
      </c>
      <c r="B13" t="n" s="12">
        <v>21.065</v>
      </c>
    </row>
    <row r="14" spans="1:2">
      <c r="A14" t="s" s="4">
        <v>647</v>
      </c>
      <c r="B14" t="n" s="11">
        <v>38.015</v>
      </c>
    </row>
    <row r="15" spans="1:2">
      <c r="A15" t="s" s="4">
        <v>648</v>
      </c>
      <c r="B15" t="n" s="5">
        <v>1198</v>
      </c>
    </row>
    <row r="16" spans="1:2">
      <c r="A16" t="s" s="4">
        <v>649</v>
      </c>
      <c r="B16" t="s" s="4">
        <v>655</v>
      </c>
    </row>
    <row r="17" spans="1:2">
      <c r="A17" t="s" s="4">
        <v>651</v>
      </c>
      <c r="B17" t="n" s="8">
        <v>30.13</v>
      </c>
    </row>
    <row r="18" spans="1:2">
      <c r="A18" t="s" s="4">
        <v>652</v>
      </c>
      <c r="B18" t="n" s="5">
        <v>1197</v>
      </c>
    </row>
    <row r="19" spans="1:2">
      <c r="A19" t="s" s="4">
        <v>653</v>
      </c>
      <c r="B19" t="n" s="8">
        <v>30.13</v>
      </c>
    </row>
    <row r="20" spans="1:2">
      <c r="A20" t="s" s="4">
        <v>656</v>
      </c>
    </row>
    <row r="21" spans="1:2">
      <c r="A21" t="s" s="3">
        <v>645</v>
      </c>
    </row>
    <row r="22" spans="1:2">
      <c r="A22" t="s" s="4">
        <v>646</v>
      </c>
      <c r="B22" t="n" s="12">
        <v>47.29</v>
      </c>
    </row>
    <row r="23" spans="1:2">
      <c r="A23" t="s" s="4">
        <v>647</v>
      </c>
      <c r="B23" t="n" s="8">
        <v>59.76</v>
      </c>
    </row>
    <row r="24" spans="1:2">
      <c r="A24" t="s" s="4">
        <v>648</v>
      </c>
      <c r="B24" t="n" s="5">
        <v>911</v>
      </c>
    </row>
    <row r="25" spans="1:2">
      <c r="A25" t="s" s="4">
        <v>649</v>
      </c>
      <c r="B25" t="s" s="4">
        <v>657</v>
      </c>
    </row>
    <row r="26" spans="1:2">
      <c r="A26" t="s" s="4">
        <v>651</v>
      </c>
      <c r="B26" t="n" s="8">
        <v>54.85</v>
      </c>
    </row>
    <row r="27" spans="1:2">
      <c r="A27" t="s" s="4">
        <v>652</v>
      </c>
      <c r="B27" t="n" s="5">
        <v>650</v>
      </c>
    </row>
    <row r="28" spans="1:2">
      <c r="A28" t="s" s="4">
        <v>653</v>
      </c>
      <c r="B28" t="n" s="8">
        <v>54.25</v>
      </c>
    </row>
    <row r="29" spans="1:2">
      <c r="A29" t="s" s="4">
        <v>658</v>
      </c>
    </row>
    <row r="30" spans="1:2">
      <c r="A30" t="s" s="3">
        <v>645</v>
      </c>
    </row>
    <row r="31" spans="1:2">
      <c r="A31" t="s" s="4">
        <v>646</v>
      </c>
      <c r="B31" t="n" s="9">
        <v>68.83</v>
      </c>
    </row>
    <row r="32" spans="1:2">
      <c r="A32" t="s" s="4">
        <v>647</v>
      </c>
      <c r="B32" t="n" s="8">
        <v>79.67</v>
      </c>
    </row>
    <row r="33" spans="1:2">
      <c r="A33" t="s" s="4">
        <v>648</v>
      </c>
      <c r="B33" t="n" s="5">
        <v>667</v>
      </c>
    </row>
    <row r="34" spans="1:2">
      <c r="A34" t="s" s="4">
        <v>649</v>
      </c>
      <c r="B34" t="s" s="4">
        <v>659</v>
      </c>
    </row>
    <row r="35" spans="1:2">
      <c r="A35" t="s" s="4">
        <v>651</v>
      </c>
      <c r="B35" t="n" s="8">
        <v>72.84999999999999</v>
      </c>
    </row>
    <row r="36" spans="1:2">
      <c r="A36" t="s" s="4">
        <v>652</v>
      </c>
      <c r="B36" t="n" s="5">
        <v>167</v>
      </c>
    </row>
    <row r="37" spans="1:2">
      <c r="A37" t="s" s="4">
        <v>653</v>
      </c>
      <c r="B37" t="n" s="8">
        <v>7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660</v>
      </c>
      <c r="B1" t="s" s="2">
        <v>1</v>
      </c>
    </row>
    <row r="2" spans="1:4">
      <c r="B2" t="s" s="2">
        <v>2</v>
      </c>
      <c r="C2" t="s" s="2">
        <v>30</v>
      </c>
      <c r="D2" t="s" s="2">
        <v>31</v>
      </c>
    </row>
    <row r="3" spans="1:4">
      <c r="A3" t="s" s="3">
        <v>661</v>
      </c>
    </row>
    <row r="4" spans="1:4">
      <c r="A4" t="s" s="4">
        <v>653</v>
      </c>
      <c r="B4" t="n" s="8">
        <v>41.62</v>
      </c>
    </row>
    <row r="5" spans="1:4">
      <c r="A5" t="s" s="4">
        <v>600</v>
      </c>
    </row>
    <row r="6" spans="1:4">
      <c r="A6" t="s" s="3">
        <v>661</v>
      </c>
    </row>
    <row r="7" spans="1:4">
      <c r="A7" t="s" s="4">
        <v>662</v>
      </c>
      <c r="B7" t="s" s="4">
        <v>663</v>
      </c>
    </row>
    <row r="8" spans="1:4">
      <c r="A8" t="s" s="4">
        <v>664</v>
      </c>
      <c r="B8" t="n" s="6">
        <v>20.5</v>
      </c>
    </row>
    <row r="9" spans="1:4">
      <c r="A9" t="s" s="4">
        <v>653</v>
      </c>
      <c r="B9" t="n" s="8">
        <v>41.62</v>
      </c>
    </row>
    <row r="10" spans="1:4">
      <c r="A10" t="s" s="4">
        <v>665</v>
      </c>
      <c r="B10" t="n" s="5">
        <v>2768897</v>
      </c>
    </row>
    <row r="11" spans="1:4">
      <c r="A11" t="s" s="4">
        <v>666</v>
      </c>
      <c r="B11" t="n" s="6">
        <v>20.5</v>
      </c>
    </row>
    <row r="12" spans="1:4">
      <c r="A12" t="s" s="4">
        <v>667</v>
      </c>
      <c r="B12" t="n" s="8">
        <v>48.46</v>
      </c>
    </row>
    <row r="13" spans="1:4">
      <c r="A13" t="s" s="4">
        <v>668</v>
      </c>
      <c r="B13" t="n" s="6">
        <v>5.3</v>
      </c>
    </row>
    <row r="14" spans="1:4">
      <c r="A14" t="s" s="4">
        <v>669</v>
      </c>
      <c r="B14" t="s" s="4">
        <v>670</v>
      </c>
    </row>
    <row r="15" spans="1:4">
      <c r="A15" t="s" s="4">
        <v>671</v>
      </c>
      <c r="B15" t="n" s="6">
        <v>10.7</v>
      </c>
      <c r="C15" t="n" s="6">
        <v>100.9</v>
      </c>
      <c r="D15" t="n" s="6">
        <v>40.4</v>
      </c>
    </row>
    <row r="16" spans="1:4">
      <c r="A16" t="s" s="4">
        <v>672</v>
      </c>
      <c r="B16" t="n" s="10">
        <v>8.1</v>
      </c>
      <c r="C16" t="n" s="6">
        <v>8.800000000000001</v>
      </c>
      <c r="D16" t="n" s="6">
        <v>9.300000000000001</v>
      </c>
    </row>
    <row r="17" spans="1:4">
      <c r="A17" t="s" s="4">
        <v>638</v>
      </c>
    </row>
    <row r="18" spans="1:4">
      <c r="A18" t="s" s="3">
        <v>661</v>
      </c>
    </row>
    <row r="19" spans="1:4">
      <c r="A19" t="s" s="4">
        <v>668</v>
      </c>
      <c r="B19" t="n" s="6">
        <v>21.2</v>
      </c>
    </row>
    <row r="20" spans="1:4">
      <c r="A20" t="s" s="4">
        <v>669</v>
      </c>
      <c r="B20" t="s" s="4">
        <v>673</v>
      </c>
    </row>
    <row r="21" spans="1:4">
      <c r="A21" t="s" s="3">
        <v>674</v>
      </c>
    </row>
    <row r="22" spans="1:4">
      <c r="A22" t="s" s="4">
        <v>675</v>
      </c>
      <c r="B22" t="n" s="5">
        <v>634000</v>
      </c>
      <c r="C22" t="n" s="5">
        <v>576000</v>
      </c>
      <c r="D22" t="n" s="5">
        <v>430000</v>
      </c>
    </row>
    <row r="23" spans="1:4">
      <c r="A23" t="s" s="4">
        <v>621</v>
      </c>
      <c r="B23" t="n" s="5">
        <v>275250</v>
      </c>
      <c r="C23" t="n" s="5">
        <v>230000</v>
      </c>
      <c r="D23" t="n" s="5">
        <v>307000</v>
      </c>
    </row>
    <row r="24" spans="1:4">
      <c r="A24" t="s" s="4">
        <v>676</v>
      </c>
      <c r="B24" t="n" s="5">
        <v>-214000</v>
      </c>
      <c r="C24" t="n" s="5">
        <v>-157000</v>
      </c>
      <c r="D24" t="n" s="5">
        <v>-155000</v>
      </c>
    </row>
    <row r="25" spans="1:4">
      <c r="A25" t="s" s="4">
        <v>677</v>
      </c>
      <c r="B25" t="n" s="5">
        <v>-27000</v>
      </c>
      <c r="C25" t="n" s="5">
        <v>-15000</v>
      </c>
      <c r="D25" t="n" s="5">
        <v>-6000</v>
      </c>
    </row>
    <row r="26" spans="1:4">
      <c r="A26" t="s" s="4">
        <v>678</v>
      </c>
      <c r="B26" t="n" s="5">
        <v>668000</v>
      </c>
      <c r="C26" t="n" s="5">
        <v>634000</v>
      </c>
      <c r="D26" t="n" s="5">
        <v>576000</v>
      </c>
    </row>
    <row r="27" spans="1:4">
      <c r="A27" t="s" s="3">
        <v>679</v>
      </c>
    </row>
    <row r="28" spans="1:4">
      <c r="A28" t="s" s="4">
        <v>680</v>
      </c>
      <c r="B28" t="n" s="8">
        <v>64.03</v>
      </c>
      <c r="C28" t="n" s="8">
        <v>55.17</v>
      </c>
      <c r="D28" t="n" s="8">
        <v>52.52</v>
      </c>
    </row>
    <row r="29" spans="1:4">
      <c r="A29" t="s" s="4">
        <v>681</v>
      </c>
      <c r="B29" t="n" s="9">
        <v>68.83</v>
      </c>
      <c r="C29" t="n" s="9">
        <v>79.67</v>
      </c>
      <c r="D29" t="n" s="9">
        <v>54.18</v>
      </c>
    </row>
    <row r="30" spans="1:4">
      <c r="A30" t="s" s="4">
        <v>682</v>
      </c>
      <c r="B30" t="n" s="9">
        <v>60.8</v>
      </c>
      <c r="C30" t="n" s="9">
        <v>54.08</v>
      </c>
      <c r="D30" t="n" s="9">
        <v>45.88</v>
      </c>
    </row>
    <row r="31" spans="1:4">
      <c r="A31" t="s" s="4">
        <v>683</v>
      </c>
      <c r="B31" t="n" s="9">
        <v>64.45</v>
      </c>
      <c r="C31" t="n" s="9">
        <v>67.92</v>
      </c>
      <c r="D31" t="n" s="9">
        <v>54.67</v>
      </c>
    </row>
    <row r="32" spans="1:4">
      <c r="A32" t="s" s="4">
        <v>684</v>
      </c>
      <c r="B32" t="n" s="8">
        <v>67.03</v>
      </c>
      <c r="C32" t="n" s="8">
        <v>64.03</v>
      </c>
      <c r="D32" t="n" s="8">
        <v>55.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685</v>
      </c>
      <c r="B1" t="s" s="2">
        <v>68</v>
      </c>
      <c r="J1" t="s" s="2">
        <v>1</v>
      </c>
    </row>
    <row r="2" spans="1:12">
      <c r="B2" t="s" s="2">
        <v>2</v>
      </c>
      <c r="C2" t="s" s="2">
        <v>69</v>
      </c>
      <c r="D2" t="s" s="2">
        <v>4</v>
      </c>
      <c r="E2" t="s" s="2">
        <v>70</v>
      </c>
      <c r="F2" t="s" s="2">
        <v>30</v>
      </c>
      <c r="G2" t="s" s="2">
        <v>71</v>
      </c>
      <c r="H2" t="s" s="2">
        <v>72</v>
      </c>
      <c r="I2" t="s" s="2">
        <v>73</v>
      </c>
      <c r="J2" t="s" s="2">
        <v>2</v>
      </c>
      <c r="K2" t="s" s="2">
        <v>30</v>
      </c>
      <c r="L2" t="s" s="2">
        <v>31</v>
      </c>
    </row>
    <row r="3" spans="1:12">
      <c r="A3" t="s" s="3">
        <v>686</v>
      </c>
    </row>
    <row r="4" spans="1:12">
      <c r="A4" t="s" s="4">
        <v>687</v>
      </c>
      <c r="B4" t="n" s="7">
        <v>-21208</v>
      </c>
      <c r="C4" t="n" s="7">
        <v>90887</v>
      </c>
      <c r="D4" t="n" s="7">
        <v>149536</v>
      </c>
      <c r="E4" t="n" s="7">
        <v>203057</v>
      </c>
      <c r="F4" t="n" s="7">
        <v>168705</v>
      </c>
      <c r="G4" t="n" s="7">
        <v>192290</v>
      </c>
      <c r="H4" t="n" s="7">
        <v>174589</v>
      </c>
      <c r="I4" t="n" s="7">
        <v>173182</v>
      </c>
      <c r="J4" t="n" s="7">
        <v>422272</v>
      </c>
      <c r="K4" t="n" s="7">
        <v>708766</v>
      </c>
      <c r="L4" t="n" s="7">
        <v>721453</v>
      </c>
    </row>
    <row r="5" spans="1:12">
      <c r="A5" t="s" s="4">
        <v>57</v>
      </c>
      <c r="J5" t="n" s="5">
        <v>-47</v>
      </c>
      <c r="K5" t="n" s="5">
        <v>-47</v>
      </c>
      <c r="L5" t="n" s="5">
        <v>15186</v>
      </c>
    </row>
    <row r="6" spans="1:12">
      <c r="A6" t="s" s="4">
        <v>58</v>
      </c>
      <c r="B6" t="n" s="7">
        <v>-21214</v>
      </c>
      <c r="C6" t="n" s="7">
        <v>90860</v>
      </c>
      <c r="D6" t="n" s="7">
        <v>149537</v>
      </c>
      <c r="E6" t="n" s="7">
        <v>203042</v>
      </c>
      <c r="F6" t="n" s="7">
        <v>168688</v>
      </c>
      <c r="G6" t="n" s="7">
        <v>192279</v>
      </c>
      <c r="H6" t="n" s="7">
        <v>174570</v>
      </c>
      <c r="I6" t="n" s="7">
        <v>173182</v>
      </c>
      <c r="J6" t="n" s="5">
        <v>422225</v>
      </c>
      <c r="K6" t="n" s="5">
        <v>708719</v>
      </c>
      <c r="L6" t="n" s="5">
        <v>736639</v>
      </c>
    </row>
    <row r="7" spans="1:12">
      <c r="A7" t="s" s="3">
        <v>688</v>
      </c>
    </row>
    <row r="8" spans="1:12">
      <c r="A8" t="s" s="4">
        <v>689</v>
      </c>
      <c r="J8" t="n" s="5">
        <v>-2174</v>
      </c>
      <c r="K8" t="n" s="5">
        <v>-4145</v>
      </c>
      <c r="L8" t="n" s="5">
        <v>-3842</v>
      </c>
    </row>
    <row r="9" spans="1:12">
      <c r="A9" t="s" s="3">
        <v>690</v>
      </c>
    </row>
    <row r="10" spans="1:12">
      <c r="A10" t="s" s="4">
        <v>691</v>
      </c>
      <c r="J10" t="n" s="5">
        <v>420098</v>
      </c>
      <c r="K10" t="n" s="5">
        <v>704621</v>
      </c>
      <c r="L10" t="n" s="5">
        <v>717611</v>
      </c>
    </row>
    <row r="11" spans="1:12">
      <c r="A11" t="s" s="4">
        <v>692</v>
      </c>
      <c r="J11" t="n" s="5">
        <v>-47</v>
      </c>
      <c r="K11" t="n" s="5">
        <v>-47</v>
      </c>
      <c r="L11" t="n" s="5">
        <v>15186</v>
      </c>
    </row>
    <row r="12" spans="1:12">
      <c r="A12" t="s" s="4">
        <v>693</v>
      </c>
      <c r="J12" t="n" s="5">
        <v>420051</v>
      </c>
      <c r="K12" t="n" s="5">
        <v>704574</v>
      </c>
      <c r="L12" t="n" s="5">
        <v>732797</v>
      </c>
    </row>
    <row r="13" spans="1:12">
      <c r="A13" t="s" s="3">
        <v>694</v>
      </c>
    </row>
    <row r="14" spans="1:12">
      <c r="A14" t="s" s="4">
        <v>695</v>
      </c>
      <c r="J14" t="n" s="5">
        <v>6</v>
      </c>
      <c r="K14" t="n" s="5">
        <v>30</v>
      </c>
      <c r="L14" t="n" s="5">
        <v>46</v>
      </c>
    </row>
    <row r="15" spans="1:12">
      <c r="A15" t="s" s="3">
        <v>696</v>
      </c>
    </row>
    <row r="16" spans="1:12">
      <c r="A16" t="s" s="4">
        <v>691</v>
      </c>
      <c r="J16" t="n" s="5">
        <v>420104</v>
      </c>
      <c r="K16" t="n" s="5">
        <v>704651</v>
      </c>
      <c r="L16" t="n" s="5">
        <v>717657</v>
      </c>
    </row>
    <row r="17" spans="1:12">
      <c r="A17" t="s" s="4">
        <v>692</v>
      </c>
      <c r="J17" t="n" s="5">
        <v>-47</v>
      </c>
      <c r="K17" t="n" s="5">
        <v>-47</v>
      </c>
      <c r="L17" t="n" s="5">
        <v>15186</v>
      </c>
    </row>
    <row r="18" spans="1:12">
      <c r="A18" t="s" s="4">
        <v>697</v>
      </c>
      <c r="J18" t="n" s="7">
        <v>420057</v>
      </c>
      <c r="K18" t="n" s="7">
        <v>704604</v>
      </c>
      <c r="L18" t="n" s="7">
        <v>732843</v>
      </c>
    </row>
    <row r="19" spans="1:12">
      <c r="A19" t="s" s="3">
        <v>698</v>
      </c>
    </row>
    <row r="20" spans="1:12">
      <c r="A20" t="s" s="4">
        <v>699</v>
      </c>
      <c r="J20" t="n" s="5">
        <v>107754</v>
      </c>
      <c r="K20" t="n" s="5">
        <v>107800</v>
      </c>
      <c r="L20" t="n" s="5">
        <v>106286</v>
      </c>
    </row>
    <row r="21" spans="1:12">
      <c r="A21" t="s" s="4">
        <v>700</v>
      </c>
      <c r="J21" t="n" s="5">
        <v>816</v>
      </c>
      <c r="K21" t="n" s="5">
        <v>1341</v>
      </c>
      <c r="L21" t="n" s="5">
        <v>1593</v>
      </c>
    </row>
    <row r="22" spans="1:12">
      <c r="A22" t="s" s="4">
        <v>701</v>
      </c>
      <c r="J22" t="n" s="5">
        <v>108570</v>
      </c>
      <c r="K22" t="n" s="5">
        <v>109141</v>
      </c>
      <c r="L22" t="n" s="5">
        <v>107879</v>
      </c>
    </row>
    <row r="23" spans="1:12">
      <c r="A23" t="s" s="3">
        <v>59</v>
      </c>
    </row>
    <row r="24" spans="1:12">
      <c r="A24" t="s" s="4">
        <v>60</v>
      </c>
      <c r="B24" t="n" s="8">
        <v>-0.2</v>
      </c>
      <c r="C24" t="n" s="8">
        <v>0.84</v>
      </c>
      <c r="D24" t="n" s="8">
        <v>1.38</v>
      </c>
      <c r="E24" t="n" s="8">
        <v>1.87</v>
      </c>
      <c r="F24" t="n" s="8">
        <v>1.55</v>
      </c>
      <c r="G24" t="n" s="8">
        <v>1.77</v>
      </c>
      <c r="H24" t="n" s="8">
        <v>1.61</v>
      </c>
      <c r="I24" t="n" s="8">
        <v>1.61</v>
      </c>
      <c r="J24" t="n" s="8">
        <v>3.9</v>
      </c>
      <c r="K24" t="n" s="8">
        <v>6.54</v>
      </c>
      <c r="L24" t="n" s="8">
        <v>6.75</v>
      </c>
    </row>
    <row r="25" spans="1:12">
      <c r="A25" t="s" s="4">
        <v>61</v>
      </c>
      <c r="L25" t="n" s="9">
        <v>0.14</v>
      </c>
    </row>
    <row r="26" spans="1:12">
      <c r="A26" t="s" s="4">
        <v>62</v>
      </c>
      <c r="B26" t="n" s="9">
        <v>-0.2</v>
      </c>
      <c r="C26" t="n" s="9">
        <v>0.84</v>
      </c>
      <c r="D26" t="n" s="9">
        <v>1.38</v>
      </c>
      <c r="E26" t="n" s="9">
        <v>1.87</v>
      </c>
      <c r="F26" t="n" s="9">
        <v>1.55</v>
      </c>
      <c r="G26" t="n" s="9">
        <v>1.77</v>
      </c>
      <c r="H26" t="n" s="9">
        <v>1.61</v>
      </c>
      <c r="I26" t="n" s="9">
        <v>1.61</v>
      </c>
      <c r="J26" t="n" s="9">
        <v>3.9</v>
      </c>
      <c r="K26" t="n" s="9">
        <v>6.54</v>
      </c>
      <c r="L26" t="n" s="9">
        <v>6.89</v>
      </c>
    </row>
    <row r="27" spans="1:12">
      <c r="A27" t="s" s="3">
        <v>63</v>
      </c>
    </row>
    <row r="28" spans="1:12">
      <c r="A28" t="s" s="4">
        <v>60</v>
      </c>
      <c r="B28" t="n" s="9">
        <v>-0.2</v>
      </c>
      <c r="C28" t="n" s="9">
        <v>0.83</v>
      </c>
      <c r="D28" t="n" s="9">
        <v>1.37</v>
      </c>
      <c r="E28" t="n" s="9">
        <v>1.85</v>
      </c>
      <c r="F28" t="n" s="9">
        <v>1.53</v>
      </c>
      <c r="G28" t="n" s="9">
        <v>1.75</v>
      </c>
      <c r="H28" t="n" s="9">
        <v>1.59</v>
      </c>
      <c r="I28" t="n" s="9">
        <v>1.59</v>
      </c>
      <c r="J28" t="n" s="9">
        <v>3.87</v>
      </c>
      <c r="K28" t="n" s="9">
        <v>6.46</v>
      </c>
      <c r="L28" t="n" s="9">
        <v>6.65</v>
      </c>
    </row>
    <row r="29" spans="1:12">
      <c r="A29" t="s" s="4">
        <v>61</v>
      </c>
      <c r="L29" t="n" s="9">
        <v>0.14</v>
      </c>
    </row>
    <row r="30" spans="1:12">
      <c r="A30" t="s" s="4">
        <v>62</v>
      </c>
      <c r="B30" t="n" s="8">
        <v>-0.2</v>
      </c>
      <c r="C30" t="n" s="8">
        <v>0.83</v>
      </c>
      <c r="D30" t="n" s="8">
        <v>1.37</v>
      </c>
      <c r="E30" t="n" s="8">
        <v>1.85</v>
      </c>
      <c r="F30" t="n" s="8">
        <v>1.53</v>
      </c>
      <c r="G30" t="n" s="8">
        <v>1.75</v>
      </c>
      <c r="H30" t="n" s="8">
        <v>1.59</v>
      </c>
      <c r="I30" t="n" s="8">
        <v>1.59</v>
      </c>
      <c r="J30" t="n" s="8">
        <v>3.87</v>
      </c>
      <c r="K30" t="n" s="8">
        <v>6.46</v>
      </c>
      <c r="L30" t="n" s="8">
        <v>6.79</v>
      </c>
    </row>
    <row r="31" spans="1:12">
      <c r="A31" t="s" s="3">
        <v>702</v>
      </c>
    </row>
    <row r="32" spans="1:12">
      <c r="A32" t="s" s="4">
        <v>703</v>
      </c>
      <c r="J32" t="n" s="5">
        <v>667</v>
      </c>
      <c r="K32" t="n" s="5">
        <v>215</v>
      </c>
      <c r="L32" t="n" s="5">
        <v>743</v>
      </c>
    </row>
    <row r="33" spans="1:12">
      <c r="A33" t="s" s="4">
        <v>704</v>
      </c>
      <c r="J33" t="n" s="8">
        <v>72.84999999999999</v>
      </c>
      <c r="K33" t="n" s="8">
        <v>79.67</v>
      </c>
      <c r="L33" t="n" s="8">
        <v>57.2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r="1" spans="1:4">
      <c r="A1" t="s" s="1">
        <v>705</v>
      </c>
      <c r="B1" t="s" s="2">
        <v>1</v>
      </c>
    </row>
    <row r="2" spans="1:4">
      <c r="B2" t="s" s="2">
        <v>433</v>
      </c>
      <c r="C2" t="s" s="2">
        <v>706</v>
      </c>
      <c r="D2" t="s" s="2">
        <v>707</v>
      </c>
    </row>
    <row r="3" spans="1:4">
      <c r="A3" t="s" s="3">
        <v>708</v>
      </c>
    </row>
    <row r="4" spans="1:4">
      <c r="A4" t="s" s="4">
        <v>709</v>
      </c>
      <c r="C4" t="n" s="5">
        <v>3</v>
      </c>
    </row>
    <row r="5" spans="1:4">
      <c r="A5" t="s" s="4">
        <v>710</v>
      </c>
      <c r="C5" t="n" s="7">
        <v>9400</v>
      </c>
    </row>
    <row r="6" spans="1:4">
      <c r="A6" t="s" s="4">
        <v>711</v>
      </c>
      <c r="C6" t="n" s="5">
        <v>8800</v>
      </c>
    </row>
    <row r="7" spans="1:4">
      <c r="A7" t="s" s="4">
        <v>712</v>
      </c>
    </row>
    <row r="8" spans="1:4">
      <c r="A8" t="s" s="3">
        <v>713</v>
      </c>
    </row>
    <row r="9" spans="1:4">
      <c r="A9" t="s" s="4">
        <v>714</v>
      </c>
      <c r="B9" t="n" s="7">
        <v>14300</v>
      </c>
      <c r="D9" t="n" s="7">
        <v>12900</v>
      </c>
    </row>
    <row r="10" spans="1:4">
      <c r="A10" t="s" s="4">
        <v>715</v>
      </c>
    </row>
    <row r="11" spans="1:4">
      <c r="A11" t="s" s="3">
        <v>496</v>
      </c>
    </row>
    <row r="12" spans="1:4">
      <c r="A12" t="s" s="4">
        <v>716</v>
      </c>
      <c r="B12" t="n" s="5">
        <v>64462</v>
      </c>
      <c r="D12" t="n" s="5">
        <v>64462</v>
      </c>
    </row>
    <row r="13" spans="1:4">
      <c r="A13" t="s" s="4">
        <v>717</v>
      </c>
      <c r="B13" t="n" s="5">
        <v>157838</v>
      </c>
      <c r="D13" t="n" s="5">
        <v>28530</v>
      </c>
    </row>
    <row r="14" spans="1:4">
      <c r="A14" t="s" s="4">
        <v>718</v>
      </c>
      <c r="D14" t="n" s="5">
        <v>1509</v>
      </c>
    </row>
    <row r="15" spans="1:4">
      <c r="A15" t="s" s="4">
        <v>719</v>
      </c>
      <c r="B15" t="n" s="5">
        <v>49200</v>
      </c>
      <c r="C15" t="n" s="5">
        <v>214100</v>
      </c>
    </row>
    <row r="16" spans="1:4">
      <c r="A16" t="s" s="4">
        <v>720</v>
      </c>
      <c r="B16" t="n" s="5">
        <v>45200</v>
      </c>
      <c r="C16" t="n" s="7">
        <v>153400</v>
      </c>
    </row>
    <row r="17" spans="1:4">
      <c r="A17" t="s" s="4">
        <v>721</v>
      </c>
    </row>
    <row r="18" spans="1:4">
      <c r="A18" t="s" s="3">
        <v>496</v>
      </c>
    </row>
    <row r="19" spans="1:4">
      <c r="A19" t="s" s="4">
        <v>722</v>
      </c>
      <c r="B19" t="n" s="7">
        <v>222300</v>
      </c>
      <c r="D19" t="n" s="7">
        <v>91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23</v>
      </c>
      <c r="B1" t="s" s="2">
        <v>2</v>
      </c>
      <c r="C1" t="s" s="2">
        <v>724</v>
      </c>
      <c r="D1" t="s" s="2">
        <v>30</v>
      </c>
    </row>
    <row r="2" spans="1:4">
      <c r="A2" t="s" s="3">
        <v>725</v>
      </c>
    </row>
    <row r="3" spans="1:4">
      <c r="A3" t="s" s="4">
        <v>726</v>
      </c>
      <c r="B3" t="n" s="7">
        <v>531500</v>
      </c>
    </row>
    <row r="4" spans="1:4">
      <c r="A4" t="s" s="4">
        <v>472</v>
      </c>
    </row>
    <row r="5" spans="1:4">
      <c r="A5" t="s" s="3">
        <v>725</v>
      </c>
    </row>
    <row r="6" spans="1:4">
      <c r="A6" t="s" s="4">
        <v>473</v>
      </c>
      <c r="B6" t="n" s="5">
        <v>40000</v>
      </c>
    </row>
    <row r="7" spans="1:4">
      <c r="A7" t="s" s="4">
        <v>474</v>
      </c>
    </row>
    <row r="8" spans="1:4">
      <c r="A8" t="s" s="3">
        <v>725</v>
      </c>
    </row>
    <row r="9" spans="1:4">
      <c r="A9" t="s" s="4">
        <v>473</v>
      </c>
      <c r="B9" t="n" s="5">
        <v>500000</v>
      </c>
      <c r="C9" t="n" s="7">
        <v>500000</v>
      </c>
    </row>
    <row r="10" spans="1:4">
      <c r="A10" t="s" s="4">
        <v>727</v>
      </c>
    </row>
    <row r="11" spans="1:4">
      <c r="A11" t="s" s="3">
        <v>725</v>
      </c>
    </row>
    <row r="12" spans="1:4">
      <c r="A12" t="s" s="4">
        <v>726</v>
      </c>
      <c r="D12" t="n" s="7">
        <v>79100</v>
      </c>
    </row>
    <row r="13" spans="1:4">
      <c r="A13" t="s" s="4">
        <v>728</v>
      </c>
    </row>
    <row r="14" spans="1:4">
      <c r="A14" t="s" s="3">
        <v>725</v>
      </c>
    </row>
    <row r="15" spans="1:4">
      <c r="A15" t="s" s="4">
        <v>729</v>
      </c>
      <c r="B15" t="n" s="5">
        <v>553500</v>
      </c>
    </row>
    <row r="16" spans="1:4">
      <c r="A16" t="s" s="4">
        <v>730</v>
      </c>
    </row>
    <row r="17" spans="1:4">
      <c r="A17" t="s" s="3">
        <v>725</v>
      </c>
    </row>
    <row r="18" spans="1:4">
      <c r="A18" t="s" s="4">
        <v>729</v>
      </c>
      <c r="D18" t="n" s="7">
        <v>84300</v>
      </c>
    </row>
    <row r="19" spans="1:4">
      <c r="A19" t="s" s="4">
        <v>731</v>
      </c>
    </row>
    <row r="20" spans="1:4">
      <c r="A20" t="s" s="3">
        <v>732</v>
      </c>
    </row>
    <row r="21" spans="1:4">
      <c r="A21" t="s" s="4">
        <v>733</v>
      </c>
      <c r="B21" t="n" s="5">
        <v>45543</v>
      </c>
    </row>
    <row r="22" spans="1:4">
      <c r="A22" t="s" s="3">
        <v>734</v>
      </c>
    </row>
    <row r="23" spans="1:4">
      <c r="A23" t="s" s="4">
        <v>88</v>
      </c>
      <c r="B23" t="n" s="5">
        <v>717977</v>
      </c>
    </row>
    <row r="24" spans="1:4">
      <c r="A24" t="s" s="4">
        <v>735</v>
      </c>
      <c r="B24" t="n" s="5">
        <v>91483</v>
      </c>
    </row>
    <row r="25" spans="1:4">
      <c r="A25" t="s" s="4">
        <v>736</v>
      </c>
      <c r="B25" t="n" s="5">
        <v>38095</v>
      </c>
    </row>
    <row r="26" spans="1:4">
      <c r="A26" t="s" s="4">
        <v>105</v>
      </c>
      <c r="B26" t="n" s="5">
        <v>2000</v>
      </c>
    </row>
    <row r="27" spans="1:4">
      <c r="A27" t="s" s="4">
        <v>737</v>
      </c>
      <c r="B27" t="n" s="5">
        <v>895098</v>
      </c>
    </row>
    <row r="28" spans="1:4">
      <c r="A28" t="s" s="4">
        <v>738</v>
      </c>
    </row>
    <row r="29" spans="1:4">
      <c r="A29" t="s" s="3">
        <v>732</v>
      </c>
    </row>
    <row r="30" spans="1:4">
      <c r="A30" t="s" s="4">
        <v>733</v>
      </c>
      <c r="B30" t="n" s="5">
        <v>4823</v>
      </c>
    </row>
    <row r="31" spans="1:4">
      <c r="A31" t="s" s="3">
        <v>734</v>
      </c>
    </row>
    <row r="32" spans="1:4">
      <c r="A32" t="s" s="4">
        <v>88</v>
      </c>
      <c r="B32" t="n" s="5">
        <v>717977</v>
      </c>
    </row>
    <row r="33" spans="1:4">
      <c r="A33" t="s" s="4">
        <v>735</v>
      </c>
      <c r="B33" t="n" s="5">
        <v>91483</v>
      </c>
    </row>
    <row r="34" spans="1:4">
      <c r="A34" t="s" s="4">
        <v>736</v>
      </c>
      <c r="B34" t="n" s="5">
        <v>37845</v>
      </c>
    </row>
    <row r="35" spans="1:4">
      <c r="A35" t="s" s="4">
        <v>105</v>
      </c>
      <c r="B35" t="n" s="5">
        <v>2000</v>
      </c>
    </row>
    <row r="36" spans="1:4">
      <c r="A36" t="s" s="4">
        <v>737</v>
      </c>
      <c r="B36" t="n" s="5">
        <v>854128</v>
      </c>
    </row>
    <row r="37" spans="1:4">
      <c r="A37" t="s" s="4">
        <v>739</v>
      </c>
    </row>
    <row r="38" spans="1:4">
      <c r="A38" t="s" s="3">
        <v>732</v>
      </c>
    </row>
    <row r="39" spans="1:4">
      <c r="A39" t="s" s="4">
        <v>733</v>
      </c>
      <c r="B39" t="n" s="5">
        <v>40720</v>
      </c>
    </row>
    <row r="40" spans="1:4">
      <c r="A40" t="s" s="3">
        <v>734</v>
      </c>
    </row>
    <row r="41" spans="1:4">
      <c r="A41" t="s" s="4">
        <v>736</v>
      </c>
      <c r="B41" t="n" s="5">
        <v>250</v>
      </c>
    </row>
    <row r="42" spans="1:4">
      <c r="A42" t="s" s="4">
        <v>737</v>
      </c>
      <c r="B42" t="n" s="5">
        <v>40970</v>
      </c>
    </row>
    <row r="43" spans="1:4">
      <c r="A43" t="s" s="4">
        <v>740</v>
      </c>
    </row>
    <row r="44" spans="1:4">
      <c r="A44" t="s" s="3">
        <v>732</v>
      </c>
    </row>
    <row r="45" spans="1:4">
      <c r="A45" t="s" s="4">
        <v>733</v>
      </c>
      <c r="B45" t="n" s="5">
        <v>2101</v>
      </c>
    </row>
    <row r="46" spans="1:4">
      <c r="A46" t="s" s="4">
        <v>741</v>
      </c>
    </row>
    <row r="47" spans="1:4">
      <c r="A47" t="s" s="3">
        <v>732</v>
      </c>
    </row>
    <row r="48" spans="1:4">
      <c r="A48" t="s" s="4">
        <v>733</v>
      </c>
      <c r="B48" t="n" s="5">
        <v>2101</v>
      </c>
    </row>
    <row r="49" spans="1:4">
      <c r="A49" t="s" s="4">
        <v>742</v>
      </c>
    </row>
    <row r="50" spans="1:4">
      <c r="A50" t="s" s="3">
        <v>732</v>
      </c>
    </row>
    <row r="51" spans="1:4">
      <c r="A51" t="s" s="4">
        <v>733</v>
      </c>
      <c r="B51" t="n" s="5">
        <v>27139</v>
      </c>
    </row>
    <row r="52" spans="1:4">
      <c r="A52" t="s" s="4">
        <v>743</v>
      </c>
    </row>
    <row r="53" spans="1:4">
      <c r="A53" t="s" s="3">
        <v>732</v>
      </c>
    </row>
    <row r="54" spans="1:4">
      <c r="A54" t="s" s="4">
        <v>733</v>
      </c>
      <c r="B54" t="n" s="5">
        <v>27139</v>
      </c>
    </row>
    <row r="55" spans="1:4">
      <c r="A55" t="s" s="4">
        <v>744</v>
      </c>
    </row>
    <row r="56" spans="1:4">
      <c r="A56" t="s" s="3">
        <v>732</v>
      </c>
    </row>
    <row r="57" spans="1:4">
      <c r="A57" t="s" s="4">
        <v>733</v>
      </c>
      <c r="B57" t="n" s="5">
        <v>16303</v>
      </c>
    </row>
    <row r="58" spans="1:4">
      <c r="A58" t="s" s="4">
        <v>745</v>
      </c>
    </row>
    <row r="59" spans="1:4">
      <c r="A59" t="s" s="3">
        <v>732</v>
      </c>
    </row>
    <row r="60" spans="1:4">
      <c r="A60" t="s" s="4">
        <v>733</v>
      </c>
      <c r="B60" t="n" s="5">
        <v>4823</v>
      </c>
    </row>
    <row r="61" spans="1:4">
      <c r="A61" t="s" s="4">
        <v>746</v>
      </c>
    </row>
    <row r="62" spans="1:4">
      <c r="A62" t="s" s="3">
        <v>732</v>
      </c>
    </row>
    <row r="63" spans="1:4">
      <c r="A63" t="s" s="4">
        <v>733</v>
      </c>
      <c r="B63" t="n" s="7">
        <v>114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47</v>
      </c>
      <c r="B1" t="s" s="2">
        <v>1</v>
      </c>
    </row>
    <row r="2" spans="1:4">
      <c r="B2" t="s" s="2">
        <v>2</v>
      </c>
      <c r="C2" t="s" s="2">
        <v>30</v>
      </c>
      <c r="D2" t="s" s="2">
        <v>31</v>
      </c>
    </row>
    <row r="3" spans="1:4">
      <c r="A3" t="s" s="3">
        <v>219</v>
      </c>
    </row>
    <row r="4" spans="1:4">
      <c r="A4" t="s" s="4">
        <v>748</v>
      </c>
      <c r="B4" t="n" s="7">
        <v>107417</v>
      </c>
      <c r="C4" t="n" s="7">
        <v>111108</v>
      </c>
    </row>
    <row r="5" spans="1:4">
      <c r="A5" t="s" s="3">
        <v>749</v>
      </c>
    </row>
    <row r="6" spans="1:4">
      <c r="A6" t="s" s="4">
        <v>750</v>
      </c>
      <c r="B6" t="n" s="5">
        <v>111108</v>
      </c>
      <c r="C6" t="n" s="5">
        <v>102680</v>
      </c>
    </row>
    <row r="7" spans="1:4">
      <c r="A7" t="s" s="4">
        <v>751</v>
      </c>
      <c r="B7" t="n" s="5">
        <v>4584</v>
      </c>
      <c r="C7" t="n" s="5">
        <v>4763</v>
      </c>
      <c r="D7" t="n" s="7">
        <v>4339</v>
      </c>
    </row>
    <row r="8" spans="1:4">
      <c r="A8" t="s" s="4">
        <v>752</v>
      </c>
      <c r="B8" t="n" s="5">
        <v>2741</v>
      </c>
      <c r="C8" t="n" s="5">
        <v>10787</v>
      </c>
    </row>
    <row r="9" spans="1:4">
      <c r="A9" t="s" s="4">
        <v>753</v>
      </c>
      <c r="B9" t="n" s="5">
        <v>-11016</v>
      </c>
      <c r="C9" t="n" s="5">
        <v>-7122</v>
      </c>
    </row>
    <row r="10" spans="1:4">
      <c r="A10" t="s" s="4">
        <v>754</v>
      </c>
      <c r="B10" t="n" s="5">
        <v>107417</v>
      </c>
      <c r="C10" t="n" s="5">
        <v>111108</v>
      </c>
      <c r="D10" t="n" s="5">
        <v>102680</v>
      </c>
    </row>
    <row r="11" spans="1:4">
      <c r="A11" t="s" s="3">
        <v>755</v>
      </c>
    </row>
    <row r="12" spans="1:4">
      <c r="A12" t="s" s="4">
        <v>756</v>
      </c>
      <c r="B12" t="n" s="5">
        <v>108157</v>
      </c>
      <c r="C12" t="n" s="5">
        <v>96818</v>
      </c>
    </row>
    <row r="13" spans="1:4">
      <c r="A13" t="s" s="4">
        <v>757</v>
      </c>
      <c r="B13" t="n" s="5">
        <v>-1324</v>
      </c>
      <c r="C13" t="n" s="5">
        <v>11132</v>
      </c>
    </row>
    <row r="14" spans="1:4">
      <c r="A14" t="s" s="4">
        <v>758</v>
      </c>
      <c r="B14" t="n" s="5">
        <v>2243</v>
      </c>
      <c r="C14" t="n" s="5">
        <v>7329</v>
      </c>
    </row>
    <row r="15" spans="1:4">
      <c r="A15" t="s" s="4">
        <v>753</v>
      </c>
      <c r="B15" t="n" s="5">
        <v>-11016</v>
      </c>
      <c r="C15" t="n" s="5">
        <v>-7122</v>
      </c>
    </row>
    <row r="16" spans="1:4">
      <c r="A16" t="s" s="4">
        <v>759</v>
      </c>
      <c r="B16" t="n" s="5">
        <v>98060</v>
      </c>
      <c r="C16" t="n" s="5">
        <v>108157</v>
      </c>
      <c r="D16" t="n" s="7">
        <v>96818</v>
      </c>
    </row>
    <row r="17" spans="1:4">
      <c r="A17" t="s" s="4">
        <v>760</v>
      </c>
      <c r="B17" t="n" s="5">
        <v>-9357</v>
      </c>
      <c r="C17" t="n" s="5">
        <v>-2951</v>
      </c>
    </row>
    <row r="18" spans="1:4">
      <c r="A18" t="s" s="3">
        <v>761</v>
      </c>
    </row>
    <row r="19" spans="1:4">
      <c r="A19" t="s" s="4">
        <v>109</v>
      </c>
      <c r="B19" t="n" s="5">
        <v>-44</v>
      </c>
      <c r="C19" t="n" s="5">
        <v>-62</v>
      </c>
    </row>
    <row r="20" spans="1:4">
      <c r="A20" t="s" s="4">
        <v>762</v>
      </c>
      <c r="B20" t="n" s="5">
        <v>-9313</v>
      </c>
      <c r="C20" t="n" s="5">
        <v>-2889</v>
      </c>
    </row>
    <row r="21" spans="1:4">
      <c r="A21" t="s" s="4">
        <v>763</v>
      </c>
      <c r="B21" t="n" s="5">
        <v>-9357</v>
      </c>
      <c r="C21" t="n" s="5">
        <v>-2951</v>
      </c>
    </row>
    <row r="22" spans="1:4">
      <c r="A22" t="s" s="3">
        <v>764</v>
      </c>
    </row>
    <row r="23" spans="1:4">
      <c r="A23" t="s" s="4">
        <v>765</v>
      </c>
      <c r="B23" t="n" s="5">
        <v>-30144</v>
      </c>
      <c r="C23" t="n" s="7">
        <v>-23405</v>
      </c>
    </row>
    <row r="24" spans="1:4">
      <c r="A24" t="s" s="4">
        <v>766</v>
      </c>
      <c r="B24" t="n" s="7">
        <v>2000</v>
      </c>
    </row>
    <row r="25" spans="1:4">
      <c r="A25" t="s" s="3">
        <v>767</v>
      </c>
    </row>
    <row r="26" spans="1:4">
      <c r="A26" t="s" s="4">
        <v>768</v>
      </c>
      <c r="B26" t="s" s="4">
        <v>769</v>
      </c>
      <c r="C26" t="s" s="4">
        <v>770</v>
      </c>
      <c r="D26" t="s" s="4">
        <v>771</v>
      </c>
    </row>
    <row r="27" spans="1:4">
      <c r="A27" t="s" s="4">
        <v>772</v>
      </c>
      <c r="B27" t="s" s="4">
        <v>773</v>
      </c>
      <c r="C27" t="s" s="4">
        <v>769</v>
      </c>
      <c r="D27" t="s" s="4">
        <v>770</v>
      </c>
    </row>
    <row r="28" spans="1:4">
      <c r="A28" t="s" s="4">
        <v>774</v>
      </c>
      <c r="B28" t="s" s="4">
        <v>775</v>
      </c>
      <c r="C28" t="s" s="4">
        <v>776</v>
      </c>
      <c r="D28" t="s" s="4">
        <v>777</v>
      </c>
    </row>
    <row r="29" spans="1:4">
      <c r="A29" t="s" s="3">
        <v>778</v>
      </c>
    </row>
    <row r="30" spans="1:4">
      <c r="A30" t="s" s="4">
        <v>751</v>
      </c>
      <c r="B30" t="n" s="7">
        <v>4584</v>
      </c>
      <c r="C30" t="n" s="7">
        <v>4763</v>
      </c>
      <c r="D30" t="n" s="7">
        <v>4339</v>
      </c>
    </row>
    <row r="31" spans="1:4">
      <c r="A31" t="s" s="4">
        <v>779</v>
      </c>
      <c r="B31" t="n" s="5">
        <v>-6855</v>
      </c>
      <c r="C31" t="n" s="5">
        <v>-6789</v>
      </c>
      <c r="D31" t="n" s="5">
        <v>-6099</v>
      </c>
    </row>
    <row r="32" spans="1:4">
      <c r="A32" t="s" s="4">
        <v>780</v>
      </c>
      <c r="D32" t="n" s="5">
        <v>1</v>
      </c>
    </row>
    <row r="33" spans="1:4">
      <c r="A33" t="s" s="4">
        <v>781</v>
      </c>
      <c r="B33" t="n" s="5">
        <v>1308</v>
      </c>
      <c r="C33" t="n" s="5">
        <v>873</v>
      </c>
      <c r="D33" t="n" s="5">
        <v>2372</v>
      </c>
    </row>
    <row r="34" spans="1:4">
      <c r="A34" t="s" s="4">
        <v>173</v>
      </c>
      <c r="B34" t="n" s="5">
        <v>2873</v>
      </c>
      <c r="C34" t="n" s="5">
        <v>1376</v>
      </c>
    </row>
    <row r="35" spans="1:4">
      <c r="A35" t="s" s="4">
        <v>782</v>
      </c>
      <c r="B35" t="n" s="5">
        <v>1910</v>
      </c>
      <c r="C35" t="n" s="7">
        <v>223</v>
      </c>
      <c r="D35" t="n" s="7">
        <v>613</v>
      </c>
    </row>
    <row r="36" spans="1:4">
      <c r="A36" t="s" s="3">
        <v>783</v>
      </c>
    </row>
    <row r="37" spans="1:4">
      <c r="A37" t="n" s="5">
        <v>2016</v>
      </c>
      <c r="B37" t="n" s="5">
        <v>5855</v>
      </c>
    </row>
    <row r="38" spans="1:4">
      <c r="A38" t="n" s="5">
        <v>2017</v>
      </c>
      <c r="B38" t="n" s="5">
        <v>5547</v>
      </c>
    </row>
    <row r="39" spans="1:4">
      <c r="A39" t="n" s="5">
        <v>2018</v>
      </c>
      <c r="B39" t="n" s="5">
        <v>6441</v>
      </c>
    </row>
    <row r="40" spans="1:4">
      <c r="A40" t="n" s="5">
        <v>2019</v>
      </c>
      <c r="B40" t="n" s="5">
        <v>6560</v>
      </c>
    </row>
    <row r="41" spans="1:4">
      <c r="A41" t="n" s="5">
        <v>2020</v>
      </c>
      <c r="B41" t="n" s="5">
        <v>7879</v>
      </c>
    </row>
    <row r="42" spans="1:4">
      <c r="A42" t="s" s="4">
        <v>784</v>
      </c>
      <c r="B42" t="n" s="5">
        <v>33540</v>
      </c>
    </row>
    <row r="43" spans="1:4">
      <c r="A43" t="s" s="4">
        <v>145</v>
      </c>
      <c r="B43" t="n" s="7">
        <v>65822</v>
      </c>
    </row>
    <row r="44" spans="1:4">
      <c r="A44" t="s" s="4">
        <v>785</v>
      </c>
      <c r="B44" t="s" s="4">
        <v>786</v>
      </c>
    </row>
    <row r="45" spans="1:4">
      <c r="A45" t="s" s="4">
        <v>787</v>
      </c>
      <c r="B45" t="s" s="4">
        <v>786</v>
      </c>
      <c r="C45" t="s" s="4">
        <v>786</v>
      </c>
    </row>
    <row r="46" spans="1:4">
      <c r="A46" t="s" s="4">
        <v>788</v>
      </c>
    </row>
    <row r="47" spans="1:4">
      <c r="A47" t="s" s="3">
        <v>783</v>
      </c>
    </row>
    <row r="48" spans="1:4">
      <c r="A48" t="s" s="4">
        <v>785</v>
      </c>
      <c r="B48" t="s" s="4">
        <v>469</v>
      </c>
    </row>
    <row r="49" spans="1:4">
      <c r="A49" t="s" s="4">
        <v>787</v>
      </c>
      <c r="B49" t="s" s="4">
        <v>789</v>
      </c>
      <c r="C49" t="s" s="4">
        <v>790</v>
      </c>
    </row>
    <row r="50" spans="1:4">
      <c r="A50" t="s" s="4">
        <v>791</v>
      </c>
    </row>
    <row r="51" spans="1:4">
      <c r="A51" t="s" s="3">
        <v>783</v>
      </c>
    </row>
    <row r="52" spans="1:4">
      <c r="A52" t="s" s="4">
        <v>785</v>
      </c>
      <c r="B52" t="s" s="4">
        <v>792</v>
      </c>
    </row>
    <row r="53" spans="1:4">
      <c r="A53" t="s" s="4">
        <v>787</v>
      </c>
      <c r="B53" t="s" s="4">
        <v>792</v>
      </c>
      <c r="C53" t="s" s="4">
        <v>793</v>
      </c>
    </row>
    <row r="54" spans="1:4">
      <c r="A54" t="s" s="4">
        <v>794</v>
      </c>
    </row>
    <row r="55" spans="1:4">
      <c r="A55" t="s" s="3">
        <v>783</v>
      </c>
    </row>
    <row r="56" spans="1:4">
      <c r="A56" t="s" s="4">
        <v>785</v>
      </c>
      <c r="B56" t="s" s="4">
        <v>795</v>
      </c>
    </row>
    <row r="57" spans="1:4">
      <c r="A57" t="s" s="4">
        <v>787</v>
      </c>
      <c r="B57" t="s" s="4">
        <v>796</v>
      </c>
      <c r="C57" t="s" s="4">
        <v>603</v>
      </c>
    </row>
    <row r="58" spans="1:4">
      <c r="A58" t="s" s="4">
        <v>797</v>
      </c>
    </row>
    <row r="59" spans="1:4">
      <c r="A59" t="s" s="3">
        <v>783</v>
      </c>
    </row>
    <row r="60" spans="1:4">
      <c r="A60" t="s" s="4">
        <v>785</v>
      </c>
      <c r="B60" t="s" s="4">
        <v>798</v>
      </c>
    </row>
    <row r="61" spans="1:4">
      <c r="A61" t="s" s="4">
        <v>787</v>
      </c>
      <c r="B61" t="s" s="4">
        <v>798</v>
      </c>
      <c r="C61" t="s" s="4">
        <v>7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00</v>
      </c>
      <c r="B1" t="s" s="2">
        <v>2</v>
      </c>
      <c r="C1" t="s" s="2">
        <v>30</v>
      </c>
      <c r="D1" t="s" s="2">
        <v>31</v>
      </c>
    </row>
    <row r="2" spans="1:4">
      <c r="A2" t="s" s="3">
        <v>801</v>
      </c>
    </row>
    <row r="3" spans="1:4">
      <c r="A3" t="s" s="4">
        <v>802</v>
      </c>
      <c r="B3" t="n" s="7">
        <v>98060</v>
      </c>
      <c r="C3" t="n" s="7">
        <v>108157</v>
      </c>
      <c r="D3" t="n" s="7">
        <v>96818</v>
      </c>
    </row>
    <row r="4" spans="1:4">
      <c r="A4" t="s" s="4">
        <v>803</v>
      </c>
    </row>
    <row r="5" spans="1:4">
      <c r="A5" t="s" s="3">
        <v>801</v>
      </c>
    </row>
    <row r="6" spans="1:4">
      <c r="A6" t="s" s="4">
        <v>802</v>
      </c>
      <c r="B6" t="n" s="5">
        <v>387</v>
      </c>
      <c r="C6" t="n" s="5">
        <v>301</v>
      </c>
      <c r="D6" t="n" s="7">
        <v>287</v>
      </c>
    </row>
    <row r="7" spans="1:4">
      <c r="A7" t="s" s="4">
        <v>712</v>
      </c>
    </row>
    <row r="8" spans="1:4">
      <c r="A8" t="s" s="3">
        <v>801</v>
      </c>
    </row>
    <row r="9" spans="1:4">
      <c r="A9" t="s" s="4">
        <v>802</v>
      </c>
      <c r="B9" t="n" s="5">
        <v>97673</v>
      </c>
      <c r="C9" t="n" s="5">
        <v>107856</v>
      </c>
    </row>
    <row r="10" spans="1:4">
      <c r="A10" t="s" s="4">
        <v>804</v>
      </c>
    </row>
    <row r="11" spans="1:4">
      <c r="A11" t="s" s="3">
        <v>801</v>
      </c>
    </row>
    <row r="12" spans="1:4">
      <c r="A12" t="s" s="4">
        <v>802</v>
      </c>
      <c r="B12" t="n" s="5">
        <v>2248</v>
      </c>
      <c r="C12" t="n" s="5">
        <v>2250</v>
      </c>
    </row>
    <row r="13" spans="1:4">
      <c r="A13" t="s" s="4">
        <v>805</v>
      </c>
    </row>
    <row r="14" spans="1:4">
      <c r="A14" t="s" s="3">
        <v>801</v>
      </c>
    </row>
    <row r="15" spans="1:4">
      <c r="A15" t="s" s="4">
        <v>802</v>
      </c>
      <c r="B15" t="n" s="5">
        <v>78060</v>
      </c>
      <c r="C15" t="n" s="5">
        <v>88507</v>
      </c>
    </row>
    <row r="16" spans="1:4">
      <c r="A16" t="s" s="4">
        <v>806</v>
      </c>
    </row>
    <row r="17" spans="1:4">
      <c r="A17" t="s" s="3">
        <v>801</v>
      </c>
    </row>
    <row r="18" spans="1:4">
      <c r="A18" t="s" s="4">
        <v>802</v>
      </c>
      <c r="B18" t="n" s="5">
        <v>40072</v>
      </c>
      <c r="C18" t="n" s="5">
        <v>55054</v>
      </c>
    </row>
    <row r="19" spans="1:4">
      <c r="A19" t="s" s="4">
        <v>807</v>
      </c>
    </row>
    <row r="20" spans="1:4">
      <c r="A20" t="s" s="3">
        <v>801</v>
      </c>
    </row>
    <row r="21" spans="1:4">
      <c r="A21" t="s" s="4">
        <v>802</v>
      </c>
      <c r="B21" t="n" s="5">
        <v>25344</v>
      </c>
      <c r="C21" t="n" s="5">
        <v>24722</v>
      </c>
    </row>
    <row r="22" spans="1:4">
      <c r="A22" t="s" s="4">
        <v>808</v>
      </c>
    </row>
    <row r="23" spans="1:4">
      <c r="A23" t="s" s="3">
        <v>801</v>
      </c>
    </row>
    <row r="24" spans="1:4">
      <c r="A24" t="s" s="4">
        <v>802</v>
      </c>
      <c r="B24" t="n" s="5">
        <v>12644</v>
      </c>
      <c r="C24" t="n" s="5">
        <v>8731</v>
      </c>
    </row>
    <row r="25" spans="1:4">
      <c r="A25" t="s" s="4">
        <v>809</v>
      </c>
    </row>
    <row r="26" spans="1:4">
      <c r="A26" t="s" s="3">
        <v>801</v>
      </c>
    </row>
    <row r="27" spans="1:4">
      <c r="A27" t="s" s="4">
        <v>802</v>
      </c>
      <c r="B27" t="n" s="5">
        <v>15883</v>
      </c>
      <c r="C27" t="n" s="5">
        <v>15733</v>
      </c>
    </row>
    <row r="28" spans="1:4">
      <c r="A28" t="s" s="4">
        <v>810</v>
      </c>
    </row>
    <row r="29" spans="1:4">
      <c r="A29" t="s" s="3">
        <v>801</v>
      </c>
    </row>
    <row r="30" spans="1:4">
      <c r="A30" t="s" s="4">
        <v>802</v>
      </c>
      <c r="B30" t="n" s="5">
        <v>1482</v>
      </c>
      <c r="C30" t="n" s="5">
        <v>1366</v>
      </c>
    </row>
    <row r="31" spans="1:4">
      <c r="A31" t="s" s="4">
        <v>811</v>
      </c>
    </row>
    <row r="32" spans="1:4">
      <c r="A32" t="s" s="3">
        <v>801</v>
      </c>
    </row>
    <row r="33" spans="1:4">
      <c r="A33" t="s" s="4">
        <v>802</v>
      </c>
      <c r="B33" t="n" s="5">
        <v>387</v>
      </c>
      <c r="C33" t="n" s="5">
        <v>301</v>
      </c>
    </row>
    <row r="34" spans="1:4">
      <c r="A34" t="s" s="4">
        <v>812</v>
      </c>
    </row>
    <row r="35" spans="1:4">
      <c r="A35" t="s" s="3">
        <v>801</v>
      </c>
    </row>
    <row r="36" spans="1:4">
      <c r="A36" t="s" s="4">
        <v>802</v>
      </c>
      <c r="B36" t="n" s="5">
        <v>387</v>
      </c>
      <c r="C36" t="n" s="5">
        <v>301</v>
      </c>
    </row>
    <row r="37" spans="1:4">
      <c r="A37" t="s" s="4">
        <v>727</v>
      </c>
    </row>
    <row r="38" spans="1:4">
      <c r="A38" t="s" s="3">
        <v>801</v>
      </c>
    </row>
    <row r="39" spans="1:4">
      <c r="A39" t="s" s="4">
        <v>802</v>
      </c>
      <c r="B39" t="n" s="5">
        <v>98060</v>
      </c>
      <c r="C39" t="n" s="5">
        <v>108157</v>
      </c>
    </row>
    <row r="40" spans="1:4">
      <c r="A40" t="s" s="4">
        <v>813</v>
      </c>
    </row>
    <row r="41" spans="1:4">
      <c r="A41" t="s" s="3">
        <v>801</v>
      </c>
    </row>
    <row r="42" spans="1:4">
      <c r="A42" t="s" s="4">
        <v>802</v>
      </c>
      <c r="B42" t="n" s="5">
        <v>2248</v>
      </c>
      <c r="C42" t="n" s="5">
        <v>2250</v>
      </c>
    </row>
    <row r="43" spans="1:4">
      <c r="A43" t="s" s="4">
        <v>814</v>
      </c>
    </row>
    <row r="44" spans="1:4">
      <c r="A44" t="s" s="3">
        <v>801</v>
      </c>
    </row>
    <row r="45" spans="1:4">
      <c r="A45" t="s" s="4">
        <v>802</v>
      </c>
      <c r="B45" t="n" s="5">
        <v>78060</v>
      </c>
      <c r="C45" t="n" s="5">
        <v>88507</v>
      </c>
    </row>
    <row r="46" spans="1:4">
      <c r="A46" t="s" s="4">
        <v>815</v>
      </c>
    </row>
    <row r="47" spans="1:4">
      <c r="A47" t="s" s="3">
        <v>801</v>
      </c>
    </row>
    <row r="48" spans="1:4">
      <c r="A48" t="s" s="4">
        <v>802</v>
      </c>
      <c r="B48" t="n" s="5">
        <v>40072</v>
      </c>
      <c r="C48" t="n" s="5">
        <v>55054</v>
      </c>
    </row>
    <row r="49" spans="1:4">
      <c r="A49" t="s" s="4">
        <v>816</v>
      </c>
    </row>
    <row r="50" spans="1:4">
      <c r="A50" t="s" s="3">
        <v>801</v>
      </c>
    </row>
    <row r="51" spans="1:4">
      <c r="A51" t="s" s="4">
        <v>802</v>
      </c>
      <c r="B51" t="n" s="5">
        <v>25344</v>
      </c>
      <c r="C51" t="n" s="5">
        <v>24722</v>
      </c>
    </row>
    <row r="52" spans="1:4">
      <c r="A52" t="s" s="4">
        <v>817</v>
      </c>
    </row>
    <row r="53" spans="1:4">
      <c r="A53" t="s" s="3">
        <v>801</v>
      </c>
    </row>
    <row r="54" spans="1:4">
      <c r="A54" t="s" s="4">
        <v>802</v>
      </c>
      <c r="B54" t="n" s="5">
        <v>12644</v>
      </c>
      <c r="C54" t="n" s="5">
        <v>8731</v>
      </c>
    </row>
    <row r="55" spans="1:4">
      <c r="A55" t="s" s="4">
        <v>818</v>
      </c>
    </row>
    <row r="56" spans="1:4">
      <c r="A56" t="s" s="3">
        <v>801</v>
      </c>
    </row>
    <row r="57" spans="1:4">
      <c r="A57" t="s" s="4">
        <v>802</v>
      </c>
      <c r="B57" t="n" s="5">
        <v>15883</v>
      </c>
      <c r="C57" t="n" s="5">
        <v>15733</v>
      </c>
    </row>
    <row r="58" spans="1:4">
      <c r="A58" t="s" s="4">
        <v>819</v>
      </c>
    </row>
    <row r="59" spans="1:4">
      <c r="A59" t="s" s="3">
        <v>801</v>
      </c>
    </row>
    <row r="60" spans="1:4">
      <c r="A60" t="s" s="4">
        <v>802</v>
      </c>
      <c r="B60" t="n" s="5">
        <v>1482</v>
      </c>
      <c r="C60" t="n" s="5">
        <v>1366</v>
      </c>
    </row>
    <row r="61" spans="1:4">
      <c r="A61" t="s" s="4">
        <v>820</v>
      </c>
    </row>
    <row r="62" spans="1:4">
      <c r="A62" t="s" s="3">
        <v>801</v>
      </c>
    </row>
    <row r="63" spans="1:4">
      <c r="A63" t="s" s="4">
        <v>802</v>
      </c>
      <c r="B63" t="n" s="7">
        <v>387</v>
      </c>
      <c r="C63" t="n" s="7">
        <v>3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21</v>
      </c>
      <c r="B1" t="s" s="2">
        <v>1</v>
      </c>
    </row>
    <row r="2" spans="1:4">
      <c r="B2" t="s" s="2">
        <v>2</v>
      </c>
      <c r="C2" t="s" s="2">
        <v>30</v>
      </c>
      <c r="D2" t="s" s="2">
        <v>31</v>
      </c>
    </row>
    <row r="3" spans="1:4">
      <c r="A3" t="s" s="3">
        <v>755</v>
      </c>
    </row>
    <row r="4" spans="1:4">
      <c r="A4" t="s" s="4">
        <v>756</v>
      </c>
      <c r="B4" t="n" s="7">
        <v>108157</v>
      </c>
      <c r="C4" t="n" s="7">
        <v>96818</v>
      </c>
    </row>
    <row r="5" spans="1:4">
      <c r="A5" t="s" s="4">
        <v>759</v>
      </c>
      <c r="B5" t="n" s="7">
        <v>98060</v>
      </c>
      <c r="C5" t="n" s="5">
        <v>108157</v>
      </c>
      <c r="D5" t="n" s="7">
        <v>96818</v>
      </c>
    </row>
    <row r="6" spans="1:4">
      <c r="A6" t="s" s="3">
        <v>822</v>
      </c>
    </row>
    <row r="7" spans="1:4">
      <c r="A7" t="s" s="4">
        <v>823</v>
      </c>
      <c r="B7" t="s" s="4">
        <v>786</v>
      </c>
    </row>
    <row r="8" spans="1:4">
      <c r="A8" t="s" s="4">
        <v>824</v>
      </c>
      <c r="B8" t="s" s="4">
        <v>798</v>
      </c>
    </row>
    <row r="9" spans="1:4">
      <c r="A9" t="s" s="4">
        <v>825</v>
      </c>
      <c r="B9" t="n" s="7">
        <v>24800</v>
      </c>
      <c r="C9" t="n" s="5">
        <v>32300</v>
      </c>
      <c r="D9" t="n" s="5">
        <v>28300</v>
      </c>
    </row>
    <row r="10" spans="1:4">
      <c r="A10" t="s" s="4">
        <v>803</v>
      </c>
    </row>
    <row r="11" spans="1:4">
      <c r="A11" t="s" s="3">
        <v>755</v>
      </c>
    </row>
    <row r="12" spans="1:4">
      <c r="A12" t="s" s="4">
        <v>756</v>
      </c>
      <c r="B12" t="n" s="5">
        <v>301</v>
      </c>
      <c r="C12" t="n" s="5">
        <v>287</v>
      </c>
    </row>
    <row r="13" spans="1:4">
      <c r="A13" t="s" s="4">
        <v>826</v>
      </c>
      <c r="B13" t="n" s="5">
        <v>86</v>
      </c>
      <c r="C13" t="n" s="5">
        <v>14</v>
      </c>
    </row>
    <row r="14" spans="1:4">
      <c r="A14" t="s" s="4">
        <v>759</v>
      </c>
      <c r="B14" t="n" s="7">
        <v>387</v>
      </c>
      <c r="C14" t="n" s="7">
        <v>301</v>
      </c>
      <c r="D14" t="n" s="7">
        <v>2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827</v>
      </c>
      <c r="B1" t="s" s="2">
        <v>1</v>
      </c>
    </row>
    <row r="2" spans="1:4">
      <c r="B2" t="s" s="2">
        <v>2</v>
      </c>
      <c r="C2" t="s" s="2">
        <v>30</v>
      </c>
      <c r="D2" t="s" s="2">
        <v>31</v>
      </c>
    </row>
    <row r="3" spans="1:4">
      <c r="A3" t="s" s="3">
        <v>828</v>
      </c>
    </row>
    <row r="4" spans="1:4">
      <c r="A4" t="s" s="4">
        <v>829</v>
      </c>
      <c r="B4" t="n" s="7">
        <v>4597</v>
      </c>
      <c r="C4" t="n" s="7">
        <v>4795</v>
      </c>
      <c r="D4" t="n" s="7">
        <v>942</v>
      </c>
    </row>
    <row r="5" spans="1:4">
      <c r="A5" t="s" s="4">
        <v>172</v>
      </c>
      <c r="B5" t="n" s="5">
        <v>6034</v>
      </c>
      <c r="C5" t="n" s="5">
        <v>-200</v>
      </c>
      <c r="D5" t="n" s="5">
        <v>3875</v>
      </c>
    </row>
    <row r="6" spans="1:4">
      <c r="A6" t="s" s="4">
        <v>830</v>
      </c>
      <c r="B6" t="n" s="5">
        <v>-4450</v>
      </c>
      <c r="D6" t="n" s="5">
        <v>-22</v>
      </c>
    </row>
    <row r="7" spans="1:4">
      <c r="A7" t="s" s="4">
        <v>830</v>
      </c>
      <c r="C7" t="n" s="5">
        <v>2</v>
      </c>
    </row>
    <row r="8" spans="1:4">
      <c r="A8" t="s" s="4">
        <v>831</v>
      </c>
      <c r="B8" t="n" s="5">
        <v>6181</v>
      </c>
      <c r="C8" t="n" s="5">
        <v>4597</v>
      </c>
      <c r="D8" t="n" s="7">
        <v>4795</v>
      </c>
    </row>
    <row r="9" spans="1:4">
      <c r="A9" t="s" s="3">
        <v>832</v>
      </c>
    </row>
    <row r="10" spans="1:4">
      <c r="A10" t="s" s="4">
        <v>833</v>
      </c>
      <c r="B10" t="n" s="5">
        <v>29998</v>
      </c>
      <c r="C10" t="n" s="5">
        <v>28244</v>
      </c>
    </row>
    <row r="11" spans="1:4">
      <c r="A11" t="s" s="4">
        <v>834</v>
      </c>
      <c r="B11" t="n" s="5">
        <v>6572</v>
      </c>
      <c r="C11" t="n" s="5">
        <v>13316</v>
      </c>
    </row>
    <row r="12" spans="1:4">
      <c r="A12" t="s" s="4">
        <v>835</v>
      </c>
      <c r="B12" t="n" s="5">
        <v>11899</v>
      </c>
      <c r="C12" t="n" s="5">
        <v>20133</v>
      </c>
    </row>
    <row r="13" spans="1:4">
      <c r="A13" t="s" s="4">
        <v>836</v>
      </c>
      <c r="B13" t="n" s="5">
        <v>7320</v>
      </c>
    </row>
    <row r="14" spans="1:4">
      <c r="A14" t="s" s="4">
        <v>837</v>
      </c>
      <c r="B14" t="n" s="5">
        <v>1063</v>
      </c>
      <c r="C14" t="n" s="5">
        <v>434</v>
      </c>
    </row>
    <row r="15" spans="1:4">
      <c r="A15" t="s" s="4">
        <v>36</v>
      </c>
      <c r="B15" t="n" s="5">
        <v>15265</v>
      </c>
      <c r="C15" t="n" s="5">
        <v>18785</v>
      </c>
    </row>
    <row r="16" spans="1:4">
      <c r="A16" t="s" s="4">
        <v>838</v>
      </c>
      <c r="B16" t="n" s="5">
        <v>72117</v>
      </c>
      <c r="C16" t="n" s="5">
        <v>80912</v>
      </c>
    </row>
    <row r="17" spans="1:4">
      <c r="A17" t="s" s="3">
        <v>839</v>
      </c>
    </row>
    <row r="18" spans="1:4">
      <c r="A18" t="s" s="4">
        <v>840</v>
      </c>
      <c r="B18" t="n" s="5">
        <v>28022</v>
      </c>
      <c r="C18" t="n" s="5">
        <v>91408</v>
      </c>
    </row>
    <row r="19" spans="1:4">
      <c r="A19" t="s" s="4">
        <v>841</v>
      </c>
      <c r="B19" t="n" s="5">
        <v>35938</v>
      </c>
      <c r="C19" t="n" s="5">
        <v>88128</v>
      </c>
    </row>
    <row r="20" spans="1:4">
      <c r="A20" t="s" s="4">
        <v>842</v>
      </c>
      <c r="B20" t="n" s="5">
        <v>38992</v>
      </c>
      <c r="C20" t="n" s="5">
        <v>42538</v>
      </c>
    </row>
    <row r="21" spans="1:4">
      <c r="A21" t="s" s="4">
        <v>843</v>
      </c>
      <c r="C21" t="n" s="5">
        <v>10611</v>
      </c>
    </row>
    <row r="22" spans="1:4">
      <c r="A22" t="s" s="4">
        <v>835</v>
      </c>
      <c r="B22" t="n" s="5">
        <v>18230</v>
      </c>
      <c r="C22" t="n" s="5">
        <v>18103</v>
      </c>
    </row>
    <row r="23" spans="1:4">
      <c r="A23" t="s" s="4">
        <v>844</v>
      </c>
      <c r="B23" t="n" s="5">
        <v>10796</v>
      </c>
      <c r="C23" t="n" s="5">
        <v>8118</v>
      </c>
    </row>
    <row r="24" spans="1:4">
      <c r="A24" t="s" s="4">
        <v>845</v>
      </c>
      <c r="B24" t="n" s="5">
        <v>42627</v>
      </c>
      <c r="C24" t="n" s="5">
        <v>3144</v>
      </c>
    </row>
    <row r="25" spans="1:4">
      <c r="A25" t="s" s="4">
        <v>36</v>
      </c>
      <c r="B25" t="n" s="5">
        <v>23448</v>
      </c>
      <c r="C25" t="n" s="5">
        <v>20228</v>
      </c>
    </row>
    <row r="26" spans="1:4">
      <c r="A26" t="s" s="4">
        <v>846</v>
      </c>
      <c r="B26" t="n" s="5">
        <v>198053</v>
      </c>
      <c r="C26" t="n" s="5">
        <v>282278</v>
      </c>
    </row>
    <row r="27" spans="1:4">
      <c r="A27" t="s" s="3">
        <v>847</v>
      </c>
    </row>
    <row r="28" spans="1:4">
      <c r="A28" t="s" s="4">
        <v>848</v>
      </c>
      <c r="B28" t="n" s="5">
        <v>28430</v>
      </c>
      <c r="C28" t="n" s="5">
        <v>25305</v>
      </c>
    </row>
    <row r="29" spans="1:4">
      <c r="A29" t="s" s="4">
        <v>844</v>
      </c>
      <c r="B29" t="n" s="5">
        <v>20846</v>
      </c>
      <c r="C29" t="n" s="5">
        <v>13476</v>
      </c>
    </row>
    <row r="30" spans="1:4">
      <c r="A30" t="s" s="4">
        <v>835</v>
      </c>
      <c r="B30" t="n" s="5">
        <v>39469</v>
      </c>
      <c r="C30" t="n" s="5">
        <v>3818</v>
      </c>
    </row>
    <row r="31" spans="1:4">
      <c r="A31" t="s" s="4">
        <v>849</v>
      </c>
      <c r="B31" t="n" s="5">
        <v>17724</v>
      </c>
      <c r="C31" t="n" s="5">
        <v>13239</v>
      </c>
    </row>
    <row r="32" spans="1:4">
      <c r="A32" t="s" s="4">
        <v>36</v>
      </c>
      <c r="B32" t="n" s="5">
        <v>4635</v>
      </c>
      <c r="C32" t="n" s="5">
        <v>8272</v>
      </c>
    </row>
    <row r="33" spans="1:4">
      <c r="A33" t="s" s="4">
        <v>850</v>
      </c>
      <c r="B33" t="n" s="7">
        <v>111104</v>
      </c>
      <c r="C33" t="n" s="7">
        <v>641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51</v>
      </c>
      <c r="B1" t="s" s="2">
        <v>1</v>
      </c>
    </row>
    <row r="2" spans="1:4">
      <c r="B2" t="s" s="2">
        <v>2</v>
      </c>
      <c r="C2" t="s" s="2">
        <v>30</v>
      </c>
      <c r="D2" t="s" s="2">
        <v>31</v>
      </c>
    </row>
    <row r="3" spans="1:4">
      <c r="A3" t="s" s="3">
        <v>852</v>
      </c>
    </row>
    <row r="4" spans="1:4">
      <c r="A4" t="s" s="4">
        <v>853</v>
      </c>
      <c r="B4" t="n" s="7">
        <v>11663</v>
      </c>
      <c r="C4" t="n" s="7">
        <v>5374</v>
      </c>
      <c r="D4" t="n" s="7">
        <v>6991</v>
      </c>
    </row>
    <row r="5" spans="1:4">
      <c r="A5" t="s" s="4">
        <v>854</v>
      </c>
      <c r="B5" t="n" s="5">
        <v>131128</v>
      </c>
      <c r="C5" t="n" s="5">
        <v>317599</v>
      </c>
      <c r="D5" t="n" s="5">
        <v>363326</v>
      </c>
    </row>
    <row r="6" spans="1:4">
      <c r="A6" t="s" s="3">
        <v>855</v>
      </c>
    </row>
    <row r="7" spans="1:4">
      <c r="A7" t="s" s="4">
        <v>856</v>
      </c>
      <c r="B7" t="n" s="5">
        <v>1035278</v>
      </c>
      <c r="C7" t="n" s="5">
        <v>1047176</v>
      </c>
      <c r="D7" t="n" s="5">
        <v>791741</v>
      </c>
    </row>
    <row r="8" spans="1:4">
      <c r="A8" t="s" s="4">
        <v>857</v>
      </c>
      <c r="B8" t="n" s="5">
        <v>123548</v>
      </c>
      <c r="C8" t="n" s="5">
        <v>29264</v>
      </c>
      <c r="D8" t="n" s="5">
        <v>46589</v>
      </c>
    </row>
    <row r="9" spans="1:4">
      <c r="A9" t="s" s="4">
        <v>858</v>
      </c>
      <c r="B9" t="n" s="5">
        <v>-25344</v>
      </c>
      <c r="C9" t="n" s="5">
        <v>-123548</v>
      </c>
      <c r="D9" t="n" s="5">
        <v>-29264</v>
      </c>
    </row>
    <row r="10" spans="1:4">
      <c r="A10" t="s" s="4">
        <v>859</v>
      </c>
      <c r="B10" t="n" s="7">
        <v>1133482</v>
      </c>
      <c r="C10" t="n" s="7">
        <v>952892</v>
      </c>
      <c r="D10" t="n" s="7">
        <v>8090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128</v>
      </c>
      <c r="B1" t="s" s="2">
        <v>2</v>
      </c>
      <c r="C1" t="s" s="2">
        <v>30</v>
      </c>
    </row>
    <row r="2" spans="1:3">
      <c r="A2" t="s" s="3">
        <v>129</v>
      </c>
    </row>
    <row r="3" spans="1:3">
      <c r="A3" t="s" s="4">
        <v>130</v>
      </c>
      <c r="B3" t="n" s="7">
        <v>6181</v>
      </c>
      <c r="C3" t="n" s="7">
        <v>4597</v>
      </c>
    </row>
    <row r="4" spans="1:3">
      <c r="A4" t="s" s="4">
        <v>131</v>
      </c>
      <c r="B4" t="n" s="8">
        <v>0.1</v>
      </c>
      <c r="C4" t="n" s="8">
        <v>0.1</v>
      </c>
    </row>
    <row r="5" spans="1:3">
      <c r="A5" t="s" s="4">
        <v>132</v>
      </c>
      <c r="B5" t="n" s="5">
        <v>160000000</v>
      </c>
      <c r="C5" t="n" s="5">
        <v>160000000</v>
      </c>
    </row>
    <row r="6" spans="1:3">
      <c r="A6" t="s" s="4">
        <v>133</v>
      </c>
      <c r="B6" t="n" s="5">
        <v>110987546</v>
      </c>
      <c r="C6" t="n" s="5">
        <v>110508605</v>
      </c>
    </row>
    <row r="7" spans="1:3">
      <c r="A7" t="s" s="4">
        <v>134</v>
      </c>
      <c r="B7" t="n" s="5">
        <v>107767915</v>
      </c>
      <c r="C7" t="n" s="5">
        <v>108232284</v>
      </c>
    </row>
    <row r="8" spans="1:3">
      <c r="A8" t="s" s="4">
        <v>135</v>
      </c>
      <c r="B8" t="n" s="7">
        <v>0</v>
      </c>
      <c r="C8" t="n" s="7">
        <v>0</v>
      </c>
    </row>
    <row r="9" spans="1:3">
      <c r="A9" t="s" s="4">
        <v>136</v>
      </c>
      <c r="B9" t="n" s="5">
        <v>1000000</v>
      </c>
      <c r="C9" t="n" s="5">
        <v>1000000</v>
      </c>
    </row>
    <row r="10" spans="1:3">
      <c r="A10" t="s" s="4">
        <v>137</v>
      </c>
      <c r="B10" t="n" s="5">
        <v>0</v>
      </c>
      <c r="C10" t="n" s="5">
        <v>0</v>
      </c>
    </row>
    <row r="11" spans="1:3">
      <c r="A11" t="s" s="4">
        <v>138</v>
      </c>
      <c r="B11" t="n" s="5">
        <v>3219631</v>
      </c>
      <c r="C11" t="n" s="5">
        <v>22763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860</v>
      </c>
      <c r="B1" t="s" s="2">
        <v>1</v>
      </c>
    </row>
    <row r="2" spans="1:2">
      <c r="B2" t="s" s="2">
        <v>707</v>
      </c>
    </row>
    <row r="3" spans="1:2">
      <c r="A3" t="s" s="4">
        <v>861</v>
      </c>
      <c r="B3" t="s" s="4">
        <v>410</v>
      </c>
    </row>
    <row r="4" spans="1:2">
      <c r="A4" t="s" s="4">
        <v>408</v>
      </c>
    </row>
    <row r="5" spans="1:2">
      <c r="A5" t="s" s="4">
        <v>862</v>
      </c>
      <c r="B5" t="n" s="7">
        <v>1</v>
      </c>
    </row>
    <row r="6" spans="1:2">
      <c r="A6" t="s" s="4">
        <v>863</v>
      </c>
      <c r="B6" t="s" s="4">
        <v>786</v>
      </c>
    </row>
    <row r="7" spans="1:2">
      <c r="A7" t="s" s="4">
        <v>411</v>
      </c>
    </row>
    <row r="8" spans="1:2">
      <c r="A8" t="s" s="4">
        <v>862</v>
      </c>
      <c r="B8" t="n" s="7">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8"/>
    <col customWidth="1" max="3" min="3" width="28"/>
    <col customWidth="1" max="4" min="4" width="21"/>
    <col customWidth="1" max="5" min="5" width="21"/>
    <col customWidth="1" max="6" min="6" width="21"/>
  </cols>
  <sheetData>
    <row r="1" spans="1:6">
      <c r="A1" t="s" s="1">
        <v>864</v>
      </c>
      <c r="B1" t="s" s="2">
        <v>865</v>
      </c>
      <c r="C1" t="s" s="2">
        <v>866</v>
      </c>
      <c r="D1" t="s" s="2">
        <v>433</v>
      </c>
      <c r="E1" t="s" s="2">
        <v>392</v>
      </c>
      <c r="F1" t="s" s="2">
        <v>867</v>
      </c>
    </row>
    <row r="2" spans="1:6">
      <c r="A2" t="s" s="3">
        <v>227</v>
      </c>
    </row>
    <row r="3" spans="1:6">
      <c r="A3" t="s" s="4">
        <v>868</v>
      </c>
      <c r="C3" t="n" s="5">
        <v>6</v>
      </c>
    </row>
    <row r="4" spans="1:6">
      <c r="A4" t="s" s="4">
        <v>869</v>
      </c>
      <c r="B4" t="n" s="5">
        <v>6</v>
      </c>
    </row>
    <row r="5" spans="1:6">
      <c r="A5" t="s" s="4">
        <v>870</v>
      </c>
      <c r="C5" t="n" s="7">
        <v>81100</v>
      </c>
    </row>
    <row r="6" spans="1:6">
      <c r="A6" t="s" s="3">
        <v>871</v>
      </c>
    </row>
    <row r="7" spans="1:6">
      <c r="A7" t="s" s="4">
        <v>872</v>
      </c>
      <c r="C7" t="n" s="5">
        <v>215600</v>
      </c>
    </row>
    <row r="8" spans="1:6">
      <c r="A8" t="s" s="3">
        <v>403</v>
      </c>
    </row>
    <row r="9" spans="1:6">
      <c r="A9" t="n" s="5">
        <v>2016</v>
      </c>
      <c r="C9" t="n" s="7">
        <v>7803</v>
      </c>
    </row>
    <row r="10" spans="1:6">
      <c r="A10" t="n" s="5">
        <v>2017</v>
      </c>
      <c r="C10" t="n" s="5">
        <v>6246</v>
      </c>
    </row>
    <row r="11" spans="1:6">
      <c r="A11" t="n" s="5">
        <v>2018</v>
      </c>
      <c r="C11" t="n" s="5">
        <v>4304</v>
      </c>
    </row>
    <row r="12" spans="1:6">
      <c r="A12" t="n" s="5">
        <v>2019</v>
      </c>
      <c r="C12" t="n" s="5">
        <v>4236</v>
      </c>
    </row>
    <row r="13" spans="1:6">
      <c r="A13" t="n" s="5">
        <v>2020</v>
      </c>
      <c r="C13" t="n" s="5">
        <v>3711</v>
      </c>
    </row>
    <row r="14" spans="1:6">
      <c r="A14" t="s" s="4">
        <v>404</v>
      </c>
      <c r="C14" t="n" s="5">
        <v>12335</v>
      </c>
    </row>
    <row r="15" spans="1:6">
      <c r="A15" t="s" s="4">
        <v>145</v>
      </c>
      <c r="C15" t="n" s="5">
        <v>38635</v>
      </c>
    </row>
    <row r="16" spans="1:6">
      <c r="A16" t="s" s="3">
        <v>873</v>
      </c>
    </row>
    <row r="17" spans="1:6">
      <c r="A17" t="s" s="4">
        <v>874</v>
      </c>
      <c r="C17" t="n" s="5">
        <v>13600</v>
      </c>
      <c r="D17" t="n" s="7">
        <v>12100</v>
      </c>
      <c r="E17" t="n" s="7">
        <v>9900</v>
      </c>
    </row>
    <row r="18" spans="1:6">
      <c r="A18" t="s" s="3">
        <v>875</v>
      </c>
    </row>
    <row r="19" spans="1:6">
      <c r="A19" t="s" s="4">
        <v>876</v>
      </c>
      <c r="C19" t="n" s="7">
        <v>0</v>
      </c>
    </row>
    <row r="20" spans="1:6">
      <c r="A20" t="s" s="4">
        <v>877</v>
      </c>
      <c r="E20" t="n" s="7">
        <v>15000</v>
      </c>
      <c r="F20" t="n" s="7">
        <v>7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78</v>
      </c>
      <c r="B1" t="s" s="2">
        <v>68</v>
      </c>
      <c r="J1" t="s" s="2">
        <v>1</v>
      </c>
    </row>
    <row r="2" spans="1:12">
      <c r="B2" t="s" s="2">
        <v>2</v>
      </c>
      <c r="C2" t="s" s="2">
        <v>69</v>
      </c>
      <c r="D2" t="s" s="2">
        <v>4</v>
      </c>
      <c r="E2" t="s" s="2">
        <v>70</v>
      </c>
      <c r="F2" t="s" s="2">
        <v>30</v>
      </c>
      <c r="G2" t="s" s="2">
        <v>71</v>
      </c>
      <c r="H2" t="s" s="2">
        <v>72</v>
      </c>
      <c r="I2" t="s" s="2">
        <v>73</v>
      </c>
      <c r="J2" t="s" s="2">
        <v>2</v>
      </c>
      <c r="K2" t="s" s="2">
        <v>30</v>
      </c>
      <c r="L2" t="s" s="2">
        <v>31</v>
      </c>
    </row>
    <row r="3" spans="1:12">
      <c r="A3" t="s" s="3">
        <v>879</v>
      </c>
    </row>
    <row r="4" spans="1:12">
      <c r="A4" t="s" s="4">
        <v>880</v>
      </c>
      <c r="B4" t="n" s="7">
        <v>566110</v>
      </c>
      <c r="C4" t="n" s="7">
        <v>659694</v>
      </c>
      <c r="D4" t="n" s="7">
        <v>883052</v>
      </c>
      <c r="E4" t="n" s="7">
        <v>1056585</v>
      </c>
      <c r="F4" t="n" s="7">
        <v>985038</v>
      </c>
      <c r="G4" t="n" s="7">
        <v>952087</v>
      </c>
      <c r="H4" t="n" s="7">
        <v>893430</v>
      </c>
      <c r="I4" t="n" s="7">
        <v>889152</v>
      </c>
      <c r="J4" t="n" s="7">
        <v>3165441</v>
      </c>
      <c r="K4" t="n" s="7">
        <v>3719707</v>
      </c>
      <c r="L4" t="n" s="7">
        <v>3387614</v>
      </c>
    </row>
    <row r="5" spans="1:12">
      <c r="A5" t="s" s="4">
        <v>881</v>
      </c>
      <c r="J5" t="n" s="5">
        <v>752263</v>
      </c>
      <c r="K5" t="n" s="5">
        <v>1122913</v>
      </c>
      <c r="L5" t="n" s="5">
        <v>1021648</v>
      </c>
    </row>
    <row r="6" spans="1:12">
      <c r="A6" t="s" s="4">
        <v>40</v>
      </c>
      <c r="J6" t="n" s="5">
        <v>606992</v>
      </c>
      <c r="K6" t="n" s="5">
        <v>523549</v>
      </c>
      <c r="L6" t="n" s="5">
        <v>455623</v>
      </c>
    </row>
    <row r="7" spans="1:12">
      <c r="A7" t="s" s="4">
        <v>385</v>
      </c>
      <c r="B7" t="n" s="5">
        <v>7143915</v>
      </c>
      <c r="F7" t="n" s="5">
        <v>6713792</v>
      </c>
      <c r="J7" t="n" s="5">
        <v>7143915</v>
      </c>
      <c r="K7" t="n" s="5">
        <v>6713792</v>
      </c>
      <c r="L7" t="n" s="5">
        <v>6259859</v>
      </c>
    </row>
    <row r="8" spans="1:12">
      <c r="A8" t="s" s="4">
        <v>882</v>
      </c>
      <c r="J8" t="n" s="5">
        <v>1035278</v>
      </c>
      <c r="K8" t="n" s="5">
        <v>1047176</v>
      </c>
      <c r="L8" t="n" s="5">
        <v>791741</v>
      </c>
    </row>
    <row r="9" spans="1:12">
      <c r="A9" t="s" s="3">
        <v>883</v>
      </c>
    </row>
    <row r="10" spans="1:12">
      <c r="A10" t="s" s="4">
        <v>884</v>
      </c>
      <c r="J10" t="n" s="5">
        <v>752263</v>
      </c>
      <c r="K10" t="n" s="5">
        <v>1122913</v>
      </c>
      <c r="L10" t="n" s="5">
        <v>1021648</v>
      </c>
    </row>
    <row r="11" spans="1:12">
      <c r="A11" t="s" s="4">
        <v>44</v>
      </c>
      <c r="J11" t="n" s="5">
        <v>11716</v>
      </c>
      <c r="K11" t="n" s="5">
        <v>19585</v>
      </c>
      <c r="L11" t="n" s="5">
        <v>18923</v>
      </c>
    </row>
    <row r="12" spans="1:12">
      <c r="A12" t="s" s="4">
        <v>885</v>
      </c>
      <c r="J12" t="n" s="5">
        <v>-88229</v>
      </c>
      <c r="K12" t="n" s="5">
        <v>-87711</v>
      </c>
      <c r="L12" t="n" s="5">
        <v>-83910</v>
      </c>
    </row>
    <row r="13" spans="1:12">
      <c r="A13" t="s" s="4">
        <v>46</v>
      </c>
      <c r="B13" t="n" s="5">
        <v>-16021</v>
      </c>
      <c r="C13" t="n" s="7">
        <v>132780</v>
      </c>
      <c r="D13" t="n" s="7">
        <v>227172</v>
      </c>
      <c r="E13" t="n" s="7">
        <v>331819</v>
      </c>
      <c r="F13" t="n" s="5">
        <v>263502</v>
      </c>
      <c r="G13" t="n" s="7">
        <v>271912</v>
      </c>
      <c r="H13" t="n" s="7">
        <v>255342</v>
      </c>
      <c r="I13" t="n" s="7">
        <v>264031</v>
      </c>
      <c r="J13" t="n" s="5">
        <v>675750</v>
      </c>
      <c r="K13" t="n" s="5">
        <v>1054787</v>
      </c>
      <c r="L13" t="n" s="5">
        <v>956661</v>
      </c>
    </row>
    <row r="14" spans="1:12">
      <c r="A14" t="s" s="3">
        <v>47</v>
      </c>
    </row>
    <row r="15" spans="1:12">
      <c r="A15" t="s" s="4">
        <v>48</v>
      </c>
      <c r="J15" t="n" s="5">
        <v>5834</v>
      </c>
      <c r="K15" t="n" s="5">
        <v>1583</v>
      </c>
      <c r="L15" t="n" s="5">
        <v>1653</v>
      </c>
    </row>
    <row r="16" spans="1:12">
      <c r="A16" t="s" s="4">
        <v>49</v>
      </c>
      <c r="J16" t="n" s="5">
        <v>-15036</v>
      </c>
      <c r="K16" t="n" s="5">
        <v>-4654</v>
      </c>
      <c r="L16" t="n" s="5">
        <v>-6129</v>
      </c>
    </row>
    <row r="17" spans="1:12">
      <c r="A17" t="s" s="4">
        <v>50</v>
      </c>
      <c r="K17" t="n" s="5">
        <v>45234</v>
      </c>
      <c r="L17" t="n" s="5">
        <v>162121</v>
      </c>
    </row>
    <row r="18" spans="1:12">
      <c r="A18" t="s" s="4">
        <v>36</v>
      </c>
      <c r="J18" t="n" s="5">
        <v>-901</v>
      </c>
      <c r="K18" t="n" s="5">
        <v>-636</v>
      </c>
      <c r="L18" t="n" s="5">
        <v>-9</v>
      </c>
    </row>
    <row r="19" spans="1:12">
      <c r="A19" t="s" s="4">
        <v>51</v>
      </c>
      <c r="J19" t="n" s="5">
        <v>-10103</v>
      </c>
      <c r="K19" t="n" s="5">
        <v>41527</v>
      </c>
      <c r="L19" t="n" s="5">
        <v>157636</v>
      </c>
    </row>
    <row r="20" spans="1:12">
      <c r="A20" t="s" s="4">
        <v>52</v>
      </c>
      <c r="J20" t="n" s="5">
        <v>665647</v>
      </c>
      <c r="K20" t="n" s="5">
        <v>1096314</v>
      </c>
      <c r="L20" t="n" s="5">
        <v>1114297</v>
      </c>
    </row>
    <row r="21" spans="1:12">
      <c r="A21" t="s" s="4">
        <v>36</v>
      </c>
    </row>
    <row r="22" spans="1:12">
      <c r="A22" t="s" s="3">
        <v>879</v>
      </c>
    </row>
    <row r="23" spans="1:12">
      <c r="A23" t="s" s="4">
        <v>880</v>
      </c>
      <c r="J23" t="n" s="5">
        <v>14187</v>
      </c>
      <c r="K23" t="n" s="5">
        <v>13410</v>
      </c>
      <c r="L23" t="n" s="5">
        <v>13461</v>
      </c>
    </row>
    <row r="24" spans="1:12">
      <c r="A24" t="s" s="4">
        <v>881</v>
      </c>
      <c r="J24" t="n" s="5">
        <v>-10911</v>
      </c>
      <c r="K24" t="n" s="5">
        <v>-9068</v>
      </c>
      <c r="L24" t="n" s="5">
        <v>-8602</v>
      </c>
    </row>
    <row r="25" spans="1:12">
      <c r="A25" t="s" s="4">
        <v>40</v>
      </c>
      <c r="J25" t="n" s="5">
        <v>19096</v>
      </c>
      <c r="K25" t="n" s="5">
        <v>15383</v>
      </c>
      <c r="L25" t="n" s="5">
        <v>14785</v>
      </c>
    </row>
    <row r="26" spans="1:12">
      <c r="A26" t="s" s="4">
        <v>385</v>
      </c>
      <c r="B26" t="n" s="5">
        <v>1012634</v>
      </c>
      <c r="F26" t="n" s="5">
        <v>726776</v>
      </c>
      <c r="J26" t="n" s="5">
        <v>1012634</v>
      </c>
      <c r="K26" t="n" s="5">
        <v>726776</v>
      </c>
      <c r="L26" t="n" s="5">
        <v>881436</v>
      </c>
    </row>
    <row r="27" spans="1:12">
      <c r="A27" t="s" s="4">
        <v>882</v>
      </c>
      <c r="J27" t="n" s="5">
        <v>27518</v>
      </c>
      <c r="K27" t="n" s="5">
        <v>27117</v>
      </c>
      <c r="L27" t="n" s="5">
        <v>9872</v>
      </c>
    </row>
    <row r="28" spans="1:12">
      <c r="A28" t="s" s="3">
        <v>883</v>
      </c>
    </row>
    <row r="29" spans="1:12">
      <c r="A29" t="s" s="4">
        <v>884</v>
      </c>
      <c r="J29" t="n" s="5">
        <v>-10911</v>
      </c>
      <c r="K29" t="n" s="5">
        <v>-9068</v>
      </c>
      <c r="L29" t="n" s="5">
        <v>-8602</v>
      </c>
    </row>
    <row r="30" spans="1:12">
      <c r="A30" t="s" s="4">
        <v>886</v>
      </c>
    </row>
    <row r="31" spans="1:12">
      <c r="A31" t="s" s="3">
        <v>879</v>
      </c>
    </row>
    <row r="32" spans="1:12">
      <c r="A32" t="s" s="4">
        <v>880</v>
      </c>
      <c r="J32" t="n" s="5">
        <v>3166321</v>
      </c>
      <c r="K32" t="n" s="5">
        <v>3720574</v>
      </c>
      <c r="L32" t="n" s="5">
        <v>3388472</v>
      </c>
    </row>
    <row r="33" spans="1:12">
      <c r="A33" t="s" s="4">
        <v>887</v>
      </c>
    </row>
    <row r="34" spans="1:12">
      <c r="A34" t="s" s="3">
        <v>879</v>
      </c>
    </row>
    <row r="35" spans="1:12">
      <c r="A35" t="s" s="4">
        <v>880</v>
      </c>
      <c r="J35" t="n" s="5">
        <v>15067</v>
      </c>
      <c r="K35" t="n" s="5">
        <v>14277</v>
      </c>
      <c r="L35" t="n" s="5">
        <v>14319</v>
      </c>
    </row>
    <row r="36" spans="1:12">
      <c r="A36" t="s" s="4">
        <v>888</v>
      </c>
    </row>
    <row r="37" spans="1:12">
      <c r="A37" t="s" s="3">
        <v>879</v>
      </c>
    </row>
    <row r="38" spans="1:12">
      <c r="A38" t="s" s="4">
        <v>880</v>
      </c>
      <c r="J38" t="n" s="5">
        <v>-880</v>
      </c>
      <c r="K38" t="n" s="5">
        <v>-867</v>
      </c>
      <c r="L38" t="n" s="5">
        <v>-858</v>
      </c>
    </row>
    <row r="39" spans="1:12">
      <c r="A39" t="s" s="4">
        <v>889</v>
      </c>
    </row>
    <row r="40" spans="1:12">
      <c r="A40" t="s" s="3">
        <v>879</v>
      </c>
    </row>
    <row r="41" spans="1:12">
      <c r="A41" t="s" s="4">
        <v>880</v>
      </c>
      <c r="J41" t="n" s="5">
        <v>880</v>
      </c>
      <c r="K41" t="n" s="5">
        <v>867</v>
      </c>
      <c r="L41" t="n" s="5">
        <v>858</v>
      </c>
    </row>
    <row r="42" spans="1:12">
      <c r="A42" t="s" s="4">
        <v>890</v>
      </c>
    </row>
    <row r="43" spans="1:12">
      <c r="A43" t="s" s="3">
        <v>879</v>
      </c>
    </row>
    <row r="44" spans="1:12">
      <c r="A44" t="s" s="4">
        <v>880</v>
      </c>
      <c r="J44" t="n" s="5">
        <v>3151254</v>
      </c>
      <c r="K44" t="n" s="5">
        <v>3706297</v>
      </c>
      <c r="L44" t="n" s="5">
        <v>3374153</v>
      </c>
    </row>
    <row r="45" spans="1:12">
      <c r="A45" t="s" s="4">
        <v>881</v>
      </c>
      <c r="J45" t="n" s="5">
        <v>763174</v>
      </c>
      <c r="K45" t="n" s="5">
        <v>1131981</v>
      </c>
      <c r="L45" t="n" s="5">
        <v>1030250</v>
      </c>
    </row>
    <row r="46" spans="1:12">
      <c r="A46" t="s" s="4">
        <v>40</v>
      </c>
      <c r="J46" t="n" s="5">
        <v>587896</v>
      </c>
      <c r="K46" t="n" s="5">
        <v>508166</v>
      </c>
      <c r="L46" t="n" s="5">
        <v>440838</v>
      </c>
    </row>
    <row r="47" spans="1:12">
      <c r="A47" t="s" s="4">
        <v>385</v>
      </c>
      <c r="B47" t="n" s="5">
        <v>6131281</v>
      </c>
      <c r="F47" t="n" s="5">
        <v>5987016</v>
      </c>
      <c r="J47" t="n" s="5">
        <v>6131281</v>
      </c>
      <c r="K47" t="n" s="5">
        <v>5987016</v>
      </c>
      <c r="L47" t="n" s="5">
        <v>5378423</v>
      </c>
    </row>
    <row r="48" spans="1:12">
      <c r="A48" t="s" s="4">
        <v>882</v>
      </c>
      <c r="J48" t="n" s="5">
        <v>1007760</v>
      </c>
      <c r="K48" t="n" s="5">
        <v>1020059</v>
      </c>
      <c r="L48" t="n" s="5">
        <v>781869</v>
      </c>
    </row>
    <row r="49" spans="1:12">
      <c r="A49" t="s" s="3">
        <v>883</v>
      </c>
    </row>
    <row r="50" spans="1:12">
      <c r="A50" t="s" s="4">
        <v>884</v>
      </c>
      <c r="J50" t="n" s="5">
        <v>763174</v>
      </c>
      <c r="K50" t="n" s="5">
        <v>1131981</v>
      </c>
      <c r="L50" t="n" s="5">
        <v>1030250</v>
      </c>
    </row>
    <row r="51" spans="1:12">
      <c r="A51" t="s" s="4">
        <v>891</v>
      </c>
    </row>
    <row r="52" spans="1:12">
      <c r="A52" t="s" s="3">
        <v>879</v>
      </c>
    </row>
    <row r="53" spans="1:12">
      <c r="A53" t="s" s="4">
        <v>880</v>
      </c>
      <c r="J53" t="n" s="5">
        <v>2523518</v>
      </c>
      <c r="K53" t="n" s="5">
        <v>3099954</v>
      </c>
      <c r="L53" t="n" s="5">
        <v>2785449</v>
      </c>
    </row>
    <row r="54" spans="1:12">
      <c r="A54" t="s" s="4">
        <v>881</v>
      </c>
      <c r="J54" t="n" s="5">
        <v>698375</v>
      </c>
      <c r="K54" t="n" s="5">
        <v>1025745</v>
      </c>
      <c r="L54" t="n" s="5">
        <v>932591</v>
      </c>
    </row>
    <row r="55" spans="1:12">
      <c r="A55" t="s" s="4">
        <v>40</v>
      </c>
      <c r="J55" t="n" s="5">
        <v>519950</v>
      </c>
      <c r="K55" t="n" s="5">
        <v>455934</v>
      </c>
      <c r="L55" t="n" s="5">
        <v>391072</v>
      </c>
    </row>
    <row r="56" spans="1:12">
      <c r="A56" t="s" s="4">
        <v>385</v>
      </c>
      <c r="B56" t="n" s="5">
        <v>5430533</v>
      </c>
      <c r="F56" t="n" s="5">
        <v>5259947</v>
      </c>
      <c r="J56" t="n" s="5">
        <v>5430533</v>
      </c>
      <c r="K56" t="n" s="5">
        <v>5259947</v>
      </c>
      <c r="L56" t="n" s="5">
        <v>4742381</v>
      </c>
    </row>
    <row r="57" spans="1:12">
      <c r="A57" t="s" s="4">
        <v>882</v>
      </c>
      <c r="J57" t="n" s="5">
        <v>949978</v>
      </c>
      <c r="K57" t="n" s="5">
        <v>930263</v>
      </c>
      <c r="L57" t="n" s="5">
        <v>726206</v>
      </c>
    </row>
    <row r="58" spans="1:12">
      <c r="A58" t="s" s="3">
        <v>883</v>
      </c>
    </row>
    <row r="59" spans="1:12">
      <c r="A59" t="s" s="4">
        <v>884</v>
      </c>
      <c r="J59" t="n" s="5">
        <v>698375</v>
      </c>
      <c r="K59" t="n" s="5">
        <v>1025745</v>
      </c>
      <c r="L59" t="n" s="5">
        <v>932591</v>
      </c>
    </row>
    <row r="60" spans="1:12">
      <c r="A60" t="s" s="4">
        <v>892</v>
      </c>
    </row>
    <row r="61" spans="1:12">
      <c r="A61" t="s" s="3">
        <v>879</v>
      </c>
    </row>
    <row r="62" spans="1:12">
      <c r="A62" t="s" s="4">
        <v>880</v>
      </c>
      <c r="J62" t="n" s="5">
        <v>241043</v>
      </c>
      <c r="K62" t="n" s="5">
        <v>250811</v>
      </c>
      <c r="L62" t="n" s="5">
        <v>221863</v>
      </c>
    </row>
    <row r="63" spans="1:12">
      <c r="A63" t="s" s="4">
        <v>881</v>
      </c>
      <c r="J63" t="n" s="5">
        <v>67729</v>
      </c>
      <c r="K63" t="n" s="5">
        <v>69819</v>
      </c>
      <c r="L63" t="n" s="5">
        <v>53064</v>
      </c>
    </row>
    <row r="64" spans="1:12">
      <c r="A64" t="s" s="4">
        <v>40</v>
      </c>
      <c r="J64" t="n" s="5">
        <v>11659</v>
      </c>
      <c r="K64" t="n" s="5">
        <v>12300</v>
      </c>
      <c r="L64" t="n" s="5">
        <v>13766</v>
      </c>
    </row>
    <row r="65" spans="1:12">
      <c r="A65" t="s" s="4">
        <v>385</v>
      </c>
      <c r="B65" t="n" s="5">
        <v>117684</v>
      </c>
      <c r="F65" t="n" s="5">
        <v>137101</v>
      </c>
      <c r="J65" t="n" s="5">
        <v>117684</v>
      </c>
      <c r="K65" t="n" s="5">
        <v>137101</v>
      </c>
      <c r="L65" t="n" s="5">
        <v>149128</v>
      </c>
    </row>
    <row r="66" spans="1:12">
      <c r="A66" t="s" s="4">
        <v>882</v>
      </c>
      <c r="J66" t="n" s="5">
        <v>16100</v>
      </c>
      <c r="K66" t="n" s="5">
        <v>4372</v>
      </c>
      <c r="L66" t="n" s="5">
        <v>4470</v>
      </c>
    </row>
    <row r="67" spans="1:12">
      <c r="A67" t="s" s="3">
        <v>883</v>
      </c>
    </row>
    <row r="68" spans="1:12">
      <c r="A68" t="s" s="4">
        <v>884</v>
      </c>
      <c r="J68" t="n" s="5">
        <v>67729</v>
      </c>
      <c r="K68" t="n" s="5">
        <v>69819</v>
      </c>
      <c r="L68" t="n" s="5">
        <v>53064</v>
      </c>
    </row>
    <row r="69" spans="1:12">
      <c r="A69" t="s" s="4">
        <v>893</v>
      </c>
    </row>
    <row r="70" spans="1:12">
      <c r="A70" t="s" s="3">
        <v>879</v>
      </c>
    </row>
    <row r="71" spans="1:12">
      <c r="A71" t="s" s="4">
        <v>880</v>
      </c>
      <c r="J71" t="n" s="5">
        <v>386693</v>
      </c>
      <c r="K71" t="n" s="5">
        <v>355532</v>
      </c>
      <c r="L71" t="n" s="5">
        <v>366841</v>
      </c>
    </row>
    <row r="72" spans="1:12">
      <c r="A72" t="s" s="4">
        <v>881</v>
      </c>
      <c r="J72" t="n" s="5">
        <v>-2930</v>
      </c>
      <c r="K72" t="n" s="5">
        <v>36417</v>
      </c>
      <c r="L72" t="n" s="5">
        <v>44595</v>
      </c>
    </row>
    <row r="73" spans="1:12">
      <c r="A73" t="s" s="4">
        <v>40</v>
      </c>
      <c r="J73" t="n" s="5">
        <v>56287</v>
      </c>
      <c r="K73" t="n" s="5">
        <v>39932</v>
      </c>
      <c r="L73" t="n" s="5">
        <v>36000</v>
      </c>
    </row>
    <row r="74" spans="1:12">
      <c r="A74" t="s" s="4">
        <v>385</v>
      </c>
      <c r="B74" t="n" s="7">
        <v>583064</v>
      </c>
      <c r="F74" t="n" s="7">
        <v>589968</v>
      </c>
      <c r="J74" t="n" s="5">
        <v>583064</v>
      </c>
      <c r="K74" t="n" s="5">
        <v>589968</v>
      </c>
      <c r="L74" t="n" s="5">
        <v>486914</v>
      </c>
    </row>
    <row r="75" spans="1:12">
      <c r="A75" t="s" s="4">
        <v>882</v>
      </c>
      <c r="J75" t="n" s="5">
        <v>41682</v>
      </c>
      <c r="K75" t="n" s="5">
        <v>85424</v>
      </c>
      <c r="L75" t="n" s="5">
        <v>51193</v>
      </c>
    </row>
    <row r="76" spans="1:12">
      <c r="A76" t="s" s="3">
        <v>883</v>
      </c>
    </row>
    <row r="77" spans="1:12">
      <c r="A77" t="s" s="4">
        <v>884</v>
      </c>
      <c r="J77" t="n" s="5">
        <v>-2930</v>
      </c>
      <c r="K77" t="n" s="5">
        <v>36417</v>
      </c>
      <c r="L77" t="n" s="5">
        <v>44595</v>
      </c>
    </row>
    <row r="78" spans="1:12">
      <c r="A78" t="s" s="4">
        <v>894</v>
      </c>
    </row>
    <row r="79" spans="1:12">
      <c r="A79" t="s" s="3">
        <v>879</v>
      </c>
    </row>
    <row r="80" spans="1:12">
      <c r="A80" t="s" s="4">
        <v>880</v>
      </c>
      <c r="J80" t="n" s="5">
        <v>3151254</v>
      </c>
      <c r="K80" t="n" s="5">
        <v>3706297</v>
      </c>
      <c r="L80" t="n" s="5">
        <v>3374153</v>
      </c>
    </row>
    <row r="81" spans="1:12">
      <c r="A81" t="s" s="4">
        <v>895</v>
      </c>
    </row>
    <row r="82" spans="1:12">
      <c r="A82" t="s" s="3">
        <v>879</v>
      </c>
    </row>
    <row r="83" spans="1:12">
      <c r="A83" t="s" s="4">
        <v>880</v>
      </c>
      <c r="J83" t="n" s="5">
        <v>2523518</v>
      </c>
      <c r="K83" t="n" s="5">
        <v>3099954</v>
      </c>
      <c r="L83" t="n" s="5">
        <v>2785449</v>
      </c>
    </row>
    <row r="84" spans="1:12">
      <c r="A84" t="s" s="4">
        <v>896</v>
      </c>
    </row>
    <row r="85" spans="1:12">
      <c r="A85" t="s" s="3">
        <v>879</v>
      </c>
    </row>
    <row r="86" spans="1:12">
      <c r="A86" t="s" s="4">
        <v>880</v>
      </c>
      <c r="J86" t="n" s="5">
        <v>241043</v>
      </c>
      <c r="K86" t="n" s="5">
        <v>250811</v>
      </c>
      <c r="L86" t="n" s="5">
        <v>221863</v>
      </c>
    </row>
    <row r="87" spans="1:12">
      <c r="A87" t="s" s="4">
        <v>897</v>
      </c>
    </row>
    <row r="88" spans="1:12">
      <c r="A88" t="s" s="3">
        <v>879</v>
      </c>
    </row>
    <row r="89" spans="1:12">
      <c r="A89" t="s" s="4">
        <v>880</v>
      </c>
      <c r="J89" t="n" s="7">
        <v>386693</v>
      </c>
      <c r="K89" t="n" s="7">
        <v>355532</v>
      </c>
      <c r="L89" t="n" s="7">
        <v>36684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98</v>
      </c>
      <c r="B1" t="s" s="2">
        <v>68</v>
      </c>
      <c r="J1" t="s" s="2">
        <v>1</v>
      </c>
    </row>
    <row r="2" spans="1:12">
      <c r="B2" t="s" s="2">
        <v>2</v>
      </c>
      <c r="C2" t="s" s="2">
        <v>69</v>
      </c>
      <c r="D2" t="s" s="2">
        <v>4</v>
      </c>
      <c r="E2" t="s" s="2">
        <v>70</v>
      </c>
      <c r="F2" t="s" s="2">
        <v>30</v>
      </c>
      <c r="G2" t="s" s="2">
        <v>71</v>
      </c>
      <c r="H2" t="s" s="2">
        <v>72</v>
      </c>
      <c r="I2" t="s" s="2">
        <v>73</v>
      </c>
      <c r="J2" t="s" s="2">
        <v>2</v>
      </c>
      <c r="K2" t="s" s="2">
        <v>30</v>
      </c>
      <c r="L2" t="s" s="2">
        <v>31</v>
      </c>
    </row>
    <row r="3" spans="1:12">
      <c r="A3" t="s" s="3">
        <v>879</v>
      </c>
    </row>
    <row r="4" spans="1:12">
      <c r="A4" t="s" s="4">
        <v>899</v>
      </c>
      <c r="B4" t="n" s="7">
        <v>566110</v>
      </c>
      <c r="C4" t="n" s="7">
        <v>659694</v>
      </c>
      <c r="D4" t="n" s="7">
        <v>883052</v>
      </c>
      <c r="E4" t="n" s="7">
        <v>1056585</v>
      </c>
      <c r="F4" t="n" s="7">
        <v>985038</v>
      </c>
      <c r="G4" t="n" s="7">
        <v>952087</v>
      </c>
      <c r="H4" t="n" s="7">
        <v>893430</v>
      </c>
      <c r="I4" t="n" s="7">
        <v>889152</v>
      </c>
      <c r="J4" t="n" s="7">
        <v>3165441</v>
      </c>
      <c r="K4" t="n" s="7">
        <v>3719707</v>
      </c>
      <c r="L4" t="n" s="7">
        <v>3387614</v>
      </c>
    </row>
    <row r="5" spans="1:12">
      <c r="A5" t="s" s="4">
        <v>900</v>
      </c>
      <c r="B5" t="n" s="5">
        <v>5567235</v>
      </c>
      <c r="F5" t="n" s="5">
        <v>5188544</v>
      </c>
      <c r="J5" t="n" s="5">
        <v>5567235</v>
      </c>
      <c r="K5" t="n" s="5">
        <v>5188544</v>
      </c>
      <c r="L5" t="n" s="7">
        <v>4676103</v>
      </c>
    </row>
    <row r="6" spans="1:12">
      <c r="A6" t="s" s="4">
        <v>901</v>
      </c>
      <c r="B6" t="n" s="5">
        <v>449344</v>
      </c>
      <c r="F6" t="n" s="5">
        <v>705214</v>
      </c>
      <c r="J6" t="n" s="7">
        <v>449344</v>
      </c>
      <c r="K6" t="n" s="7">
        <v>705214</v>
      </c>
    </row>
    <row r="7" spans="1:12">
      <c r="A7" t="s" s="4">
        <v>902</v>
      </c>
    </row>
    <row r="8" spans="1:12">
      <c r="A8" t="s" s="3">
        <v>879</v>
      </c>
    </row>
    <row r="9" spans="1:12">
      <c r="A9" t="s" s="4">
        <v>903</v>
      </c>
      <c r="J9" t="s" s="4">
        <v>904</v>
      </c>
      <c r="K9" t="s" s="4">
        <v>905</v>
      </c>
      <c r="L9" t="s" s="4">
        <v>906</v>
      </c>
    </row>
    <row r="10" spans="1:12">
      <c r="A10" t="s" s="4">
        <v>907</v>
      </c>
    </row>
    <row r="11" spans="1:12">
      <c r="A11" t="s" s="3">
        <v>879</v>
      </c>
    </row>
    <row r="12" spans="1:12">
      <c r="A12" t="s" s="4">
        <v>903</v>
      </c>
      <c r="J12" t="s" s="4">
        <v>908</v>
      </c>
      <c r="K12" t="s" s="4">
        <v>909</v>
      </c>
      <c r="L12" t="s" s="4">
        <v>910</v>
      </c>
    </row>
    <row r="13" spans="1:12">
      <c r="A13" t="s" s="4">
        <v>911</v>
      </c>
    </row>
    <row r="14" spans="1:12">
      <c r="A14" t="s" s="3">
        <v>879</v>
      </c>
    </row>
    <row r="15" spans="1:12">
      <c r="A15" t="s" s="4">
        <v>901</v>
      </c>
      <c r="B15" t="n" s="5">
        <v>116900</v>
      </c>
      <c r="F15" t="n" s="5">
        <v>121400</v>
      </c>
      <c r="J15" t="n" s="7">
        <v>116900</v>
      </c>
      <c r="K15" t="n" s="7">
        <v>121400</v>
      </c>
    </row>
    <row r="16" spans="1:12">
      <c r="A16" t="s" s="4">
        <v>912</v>
      </c>
    </row>
    <row r="17" spans="1:12">
      <c r="A17" t="s" s="3">
        <v>879</v>
      </c>
    </row>
    <row r="18" spans="1:12">
      <c r="A18" t="s" s="4">
        <v>899</v>
      </c>
      <c r="J18" t="n" s="5">
        <v>2750043</v>
      </c>
      <c r="K18" t="n" s="5">
        <v>3338365</v>
      </c>
      <c r="L18" t="n" s="7">
        <v>3011760</v>
      </c>
    </row>
    <row r="19" spans="1:12">
      <c r="A19" t="s" s="4">
        <v>900</v>
      </c>
      <c r="B19" t="n" s="5">
        <v>5149315</v>
      </c>
      <c r="F19" t="n" s="5">
        <v>4753844</v>
      </c>
      <c r="J19" t="n" s="5">
        <v>5149315</v>
      </c>
      <c r="K19" t="n" s="5">
        <v>4753844</v>
      </c>
      <c r="L19" t="n" s="5">
        <v>4345950</v>
      </c>
    </row>
    <row r="20" spans="1:12">
      <c r="A20" t="s" s="4">
        <v>913</v>
      </c>
    </row>
    <row r="21" spans="1:12">
      <c r="A21" t="s" s="3">
        <v>879</v>
      </c>
    </row>
    <row r="22" spans="1:12">
      <c r="A22" t="s" s="4">
        <v>899</v>
      </c>
      <c r="J22" t="n" s="5">
        <v>169359</v>
      </c>
      <c r="K22" t="n" s="5">
        <v>107945</v>
      </c>
      <c r="L22" t="n" s="5">
        <v>73208</v>
      </c>
    </row>
    <row r="23" spans="1:12">
      <c r="A23" t="s" s="4">
        <v>900</v>
      </c>
      <c r="B23" t="n" s="5">
        <v>213938</v>
      </c>
      <c r="F23" t="n" s="5">
        <v>144823</v>
      </c>
      <c r="J23" t="n" s="5">
        <v>213938</v>
      </c>
      <c r="K23" t="n" s="5">
        <v>144823</v>
      </c>
      <c r="L23" t="n" s="5">
        <v>83149</v>
      </c>
    </row>
    <row r="24" spans="1:12">
      <c r="A24" t="s" s="4">
        <v>914</v>
      </c>
    </row>
    <row r="25" spans="1:12">
      <c r="A25" t="s" s="3">
        <v>879</v>
      </c>
    </row>
    <row r="26" spans="1:12">
      <c r="A26" t="s" s="4">
        <v>899</v>
      </c>
      <c r="J26" t="n" s="5">
        <v>74339</v>
      </c>
      <c r="K26" t="n" s="5">
        <v>85176</v>
      </c>
      <c r="L26" t="n" s="5">
        <v>100052</v>
      </c>
    </row>
    <row r="27" spans="1:12">
      <c r="A27" t="s" s="4">
        <v>900</v>
      </c>
      <c r="B27" t="n" s="5">
        <v>103316</v>
      </c>
      <c r="F27" t="n" s="5">
        <v>107112</v>
      </c>
      <c r="J27" t="n" s="5">
        <v>103316</v>
      </c>
      <c r="K27" t="n" s="5">
        <v>107112</v>
      </c>
      <c r="L27" t="n" s="5">
        <v>81315</v>
      </c>
    </row>
    <row r="28" spans="1:12">
      <c r="A28" t="s" s="4">
        <v>915</v>
      </c>
    </row>
    <row r="29" spans="1:12">
      <c r="A29" t="s" s="3">
        <v>879</v>
      </c>
    </row>
    <row r="30" spans="1:12">
      <c r="A30" t="s" s="4">
        <v>899</v>
      </c>
      <c r="J30" t="n" s="5">
        <v>34211</v>
      </c>
      <c r="K30" t="n" s="5">
        <v>69195</v>
      </c>
      <c r="L30" t="n" s="5">
        <v>67890</v>
      </c>
    </row>
    <row r="31" spans="1:12">
      <c r="A31" t="s" s="4">
        <v>900</v>
      </c>
      <c r="B31" t="n" s="5">
        <v>29142</v>
      </c>
      <c r="F31" t="n" s="5">
        <v>70742</v>
      </c>
      <c r="J31" t="n" s="5">
        <v>29142</v>
      </c>
      <c r="K31" t="n" s="5">
        <v>70742</v>
      </c>
      <c r="L31" t="n" s="5">
        <v>63894</v>
      </c>
    </row>
    <row r="32" spans="1:12">
      <c r="A32" t="s" s="4">
        <v>916</v>
      </c>
    </row>
    <row r="33" spans="1:12">
      <c r="A33" t="s" s="3">
        <v>879</v>
      </c>
    </row>
    <row r="34" spans="1:12">
      <c r="A34" t="s" s="4">
        <v>899</v>
      </c>
      <c r="J34" t="n" s="5">
        <v>137489</v>
      </c>
      <c r="K34" t="n" s="5">
        <v>119026</v>
      </c>
      <c r="L34" t="n" s="5">
        <v>134704</v>
      </c>
    </row>
    <row r="35" spans="1:12">
      <c r="A35" t="s" s="4">
        <v>900</v>
      </c>
      <c r="B35" t="n" s="7">
        <v>71524</v>
      </c>
      <c r="F35" t="n" s="7">
        <v>112023</v>
      </c>
      <c r="J35" t="n" s="7">
        <v>71524</v>
      </c>
      <c r="K35" t="n" s="7">
        <v>112023</v>
      </c>
      <c r="L35" t="n" s="7">
        <v>10179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17</v>
      </c>
      <c r="B1" t="s" s="2">
        <v>1</v>
      </c>
    </row>
    <row r="2" spans="1:4">
      <c r="B2" t="s" s="2">
        <v>2</v>
      </c>
      <c r="C2" t="s" s="2">
        <v>4</v>
      </c>
      <c r="D2" t="s" s="2">
        <v>724</v>
      </c>
    </row>
    <row r="3" spans="1:4">
      <c r="A3" t="s" s="3">
        <v>918</v>
      </c>
    </row>
    <row r="4" spans="1:4">
      <c r="A4" t="s" s="4">
        <v>919</v>
      </c>
      <c r="B4" t="s" s="4">
        <v>786</v>
      </c>
    </row>
    <row r="5" spans="1:4">
      <c r="A5" t="s" s="4">
        <v>474</v>
      </c>
    </row>
    <row r="6" spans="1:4">
      <c r="A6" t="s" s="3">
        <v>918</v>
      </c>
    </row>
    <row r="7" spans="1:4">
      <c r="A7" t="s" s="4">
        <v>473</v>
      </c>
      <c r="B7" t="n" s="7">
        <v>500</v>
      </c>
      <c r="D7" t="n" s="7">
        <v>500</v>
      </c>
    </row>
    <row r="8" spans="1:4">
      <c r="A8" t="s" s="4">
        <v>920</v>
      </c>
    </row>
    <row r="9" spans="1:4">
      <c r="A9" t="s" s="3">
        <v>918</v>
      </c>
    </row>
    <row r="10" spans="1:4">
      <c r="A10" t="s" s="4">
        <v>473</v>
      </c>
      <c r="C10" t="n" s="7">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21</v>
      </c>
      <c r="B1" t="s" s="2">
        <v>68</v>
      </c>
      <c r="J1" t="s" s="2">
        <v>1</v>
      </c>
    </row>
    <row r="2" spans="1:12">
      <c r="B2" t="s" s="2">
        <v>2</v>
      </c>
      <c r="C2" t="s" s="2">
        <v>69</v>
      </c>
      <c r="D2" t="s" s="2">
        <v>4</v>
      </c>
      <c r="E2" t="s" s="2">
        <v>70</v>
      </c>
      <c r="F2" t="s" s="2">
        <v>30</v>
      </c>
      <c r="G2" t="s" s="2">
        <v>71</v>
      </c>
      <c r="H2" t="s" s="2">
        <v>72</v>
      </c>
      <c r="I2" t="s" s="2">
        <v>73</v>
      </c>
      <c r="J2" t="s" s="2">
        <v>2</v>
      </c>
      <c r="K2" t="s" s="2">
        <v>30</v>
      </c>
      <c r="L2" t="s" s="2">
        <v>31</v>
      </c>
    </row>
    <row r="3" spans="1:12">
      <c r="A3" t="s" s="3">
        <v>922</v>
      </c>
    </row>
    <row r="4" spans="1:12">
      <c r="A4" t="s" s="4">
        <v>899</v>
      </c>
      <c r="B4" t="n" s="7">
        <v>566110</v>
      </c>
      <c r="C4" t="n" s="7">
        <v>659694</v>
      </c>
      <c r="D4" t="n" s="7">
        <v>883052</v>
      </c>
      <c r="E4" t="n" s="7">
        <v>1056585</v>
      </c>
      <c r="F4" t="n" s="7">
        <v>985038</v>
      </c>
      <c r="G4" t="n" s="7">
        <v>952087</v>
      </c>
      <c r="H4" t="n" s="7">
        <v>893430</v>
      </c>
      <c r="I4" t="n" s="7">
        <v>889152</v>
      </c>
      <c r="J4" t="n" s="7">
        <v>3165441</v>
      </c>
      <c r="K4" t="n" s="7">
        <v>3719707</v>
      </c>
      <c r="L4" t="n" s="7">
        <v>3387614</v>
      </c>
    </row>
    <row r="5" spans="1:12">
      <c r="A5" t="s" s="4">
        <v>923</v>
      </c>
      <c r="J5" t="n" s="5">
        <v>2489691</v>
      </c>
      <c r="K5" t="n" s="5">
        <v>2664920</v>
      </c>
      <c r="L5" t="n" s="5">
        <v>2430953</v>
      </c>
    </row>
    <row r="6" spans="1:12">
      <c r="A6" t="s" s="4">
        <v>46</v>
      </c>
      <c r="B6" t="n" s="5">
        <v>-16021</v>
      </c>
      <c r="C6" t="n" s="5">
        <v>132780</v>
      </c>
      <c r="D6" t="n" s="5">
        <v>227172</v>
      </c>
      <c r="E6" t="n" s="5">
        <v>331819</v>
      </c>
      <c r="F6" t="n" s="5">
        <v>263502</v>
      </c>
      <c r="G6" t="n" s="5">
        <v>271912</v>
      </c>
      <c r="H6" t="n" s="5">
        <v>255342</v>
      </c>
      <c r="I6" t="n" s="5">
        <v>264031</v>
      </c>
      <c r="J6" t="n" s="5">
        <v>675750</v>
      </c>
      <c r="K6" t="n" s="5">
        <v>1054787</v>
      </c>
      <c r="L6" t="n" s="5">
        <v>956661</v>
      </c>
    </row>
    <row r="7" spans="1:12">
      <c r="A7" t="s" s="4">
        <v>924</v>
      </c>
      <c r="J7" t="n" s="5">
        <v>4933</v>
      </c>
      <c r="K7" t="n" s="5">
        <v>46181</v>
      </c>
      <c r="L7" t="n" s="5">
        <v>163765</v>
      </c>
    </row>
    <row r="8" spans="1:12">
      <c r="A8" t="s" s="4">
        <v>49</v>
      </c>
      <c r="J8" t="n" s="5">
        <v>-15036</v>
      </c>
      <c r="K8" t="n" s="5">
        <v>-4654</v>
      </c>
      <c r="L8" t="n" s="5">
        <v>-6129</v>
      </c>
    </row>
    <row r="9" spans="1:12">
      <c r="A9" t="s" s="4">
        <v>52</v>
      </c>
      <c r="J9" t="n" s="5">
        <v>665647</v>
      </c>
      <c r="K9" t="n" s="5">
        <v>1096314</v>
      </c>
      <c r="L9" t="n" s="5">
        <v>1114297</v>
      </c>
    </row>
    <row r="10" spans="1:12">
      <c r="A10" t="s" s="4">
        <v>53</v>
      </c>
      <c r="J10" t="n" s="5">
        <v>243375</v>
      </c>
      <c r="K10" t="n" s="5">
        <v>387548</v>
      </c>
      <c r="L10" t="n" s="5">
        <v>392844</v>
      </c>
    </row>
    <row r="11" spans="1:12">
      <c r="A11" t="s" s="4">
        <v>54</v>
      </c>
      <c r="B11" t="n" s="5">
        <v>-21208</v>
      </c>
      <c r="C11" t="n" s="5">
        <v>90887</v>
      </c>
      <c r="D11" t="n" s="5">
        <v>149536</v>
      </c>
      <c r="E11" t="n" s="5">
        <v>203057</v>
      </c>
      <c r="F11" t="n" s="5">
        <v>168705</v>
      </c>
      <c r="G11" t="n" s="5">
        <v>192290</v>
      </c>
      <c r="H11" t="n" s="5">
        <v>174589</v>
      </c>
      <c r="I11" t="n" s="5">
        <v>173182</v>
      </c>
      <c r="J11" t="n" s="5">
        <v>422272</v>
      </c>
      <c r="K11" t="n" s="5">
        <v>708766</v>
      </c>
      <c r="L11" t="n" s="5">
        <v>721453</v>
      </c>
    </row>
    <row r="12" spans="1:12">
      <c r="A12" t="s" s="4">
        <v>925</v>
      </c>
      <c r="J12" t="n" s="5">
        <v>-124</v>
      </c>
      <c r="K12" t="n" s="5">
        <v>2758</v>
      </c>
      <c r="L12" t="n" s="5">
        <v>14701</v>
      </c>
    </row>
    <row r="13" spans="1:12">
      <c r="A13" t="s" s="4">
        <v>56</v>
      </c>
      <c r="J13" t="n" s="5">
        <v>-77</v>
      </c>
      <c r="K13" t="n" s="5">
        <v>2805</v>
      </c>
      <c r="L13" t="n" s="5">
        <v>-485</v>
      </c>
    </row>
    <row r="14" spans="1:12">
      <c r="A14" t="s" s="4">
        <v>57</v>
      </c>
      <c r="J14" t="n" s="5">
        <v>-47</v>
      </c>
      <c r="K14" t="n" s="5">
        <v>-47</v>
      </c>
      <c r="L14" t="n" s="5">
        <v>15186</v>
      </c>
    </row>
    <row r="15" spans="1:12">
      <c r="A15" t="s" s="4">
        <v>58</v>
      </c>
      <c r="B15" t="n" s="7">
        <v>-21214</v>
      </c>
      <c r="C15" t="n" s="7">
        <v>90860</v>
      </c>
      <c r="D15" t="n" s="7">
        <v>149537</v>
      </c>
      <c r="E15" t="n" s="7">
        <v>203042</v>
      </c>
      <c r="F15" t="n" s="7">
        <v>168688</v>
      </c>
      <c r="G15" t="n" s="7">
        <v>192279</v>
      </c>
      <c r="H15" t="n" s="7">
        <v>174570</v>
      </c>
      <c r="I15" t="n" s="7">
        <v>173182</v>
      </c>
      <c r="J15" t="n" s="5">
        <v>422225</v>
      </c>
      <c r="K15" t="n" s="5">
        <v>708719</v>
      </c>
      <c r="L15" t="n" s="5">
        <v>736639</v>
      </c>
    </row>
    <row r="16" spans="1:12">
      <c r="A16" t="s" s="4">
        <v>926</v>
      </c>
    </row>
    <row r="17" spans="1:12">
      <c r="A17" t="s" s="3">
        <v>922</v>
      </c>
    </row>
    <row r="18" spans="1:12">
      <c r="A18" t="s" s="4">
        <v>899</v>
      </c>
      <c r="J18" t="n" s="5">
        <v>-75</v>
      </c>
      <c r="K18" t="n" s="5">
        <v>-152</v>
      </c>
      <c r="L18" t="n" s="5">
        <v>-67</v>
      </c>
    </row>
    <row r="19" spans="1:12">
      <c r="A19" t="s" s="4">
        <v>923</v>
      </c>
      <c r="J19" t="n" s="5">
        <v>-3104</v>
      </c>
      <c r="K19" t="n" s="5">
        <v>-4300</v>
      </c>
      <c r="L19" t="n" s="5">
        <v>-1310</v>
      </c>
    </row>
    <row r="20" spans="1:12">
      <c r="A20" t="s" s="4">
        <v>46</v>
      </c>
      <c r="J20" t="n" s="5">
        <v>3029</v>
      </c>
      <c r="K20" t="n" s="5">
        <v>4148</v>
      </c>
      <c r="L20" t="n" s="5">
        <v>1243</v>
      </c>
    </row>
    <row r="21" spans="1:12">
      <c r="A21" t="s" s="4">
        <v>924</v>
      </c>
      <c r="J21" t="n" s="5">
        <v>-3029</v>
      </c>
      <c r="K21" t="n" s="5">
        <v>-4148</v>
      </c>
      <c r="L21" t="n" s="5">
        <v>-1288</v>
      </c>
    </row>
    <row r="22" spans="1:12">
      <c r="A22" t="s" s="4">
        <v>49</v>
      </c>
      <c r="L22" t="n" s="5">
        <v>45</v>
      </c>
    </row>
    <row r="23" spans="1:12">
      <c r="A23" t="s" s="4">
        <v>927</v>
      </c>
      <c r="J23" t="n" s="5">
        <v>-417933</v>
      </c>
      <c r="K23" t="n" s="5">
        <v>-719825</v>
      </c>
      <c r="L23" t="n" s="5">
        <v>-778465</v>
      </c>
    </row>
    <row r="24" spans="1:12">
      <c r="A24" t="s" s="4">
        <v>52</v>
      </c>
      <c r="J24" t="n" s="5">
        <v>-417933</v>
      </c>
      <c r="K24" t="n" s="5">
        <v>-719825</v>
      </c>
      <c r="L24" t="n" s="5">
        <v>-778465</v>
      </c>
    </row>
    <row r="25" spans="1:12">
      <c r="A25" t="s" s="4">
        <v>54</v>
      </c>
      <c r="J25" t="n" s="5">
        <v>-417933</v>
      </c>
      <c r="K25" t="n" s="5">
        <v>-719825</v>
      </c>
      <c r="L25" t="n" s="5">
        <v>-778465</v>
      </c>
    </row>
    <row r="26" spans="1:12">
      <c r="A26" t="s" s="4">
        <v>58</v>
      </c>
      <c r="J26" t="n" s="5">
        <v>-417933</v>
      </c>
      <c r="K26" t="n" s="5">
        <v>-719825</v>
      </c>
      <c r="L26" t="n" s="5">
        <v>-778465</v>
      </c>
    </row>
    <row r="27" spans="1:12">
      <c r="A27" t="s" s="4">
        <v>928</v>
      </c>
    </row>
    <row r="28" spans="1:12">
      <c r="A28" t="s" s="3">
        <v>922</v>
      </c>
    </row>
    <row r="29" spans="1:12">
      <c r="A29" t="s" s="4">
        <v>923</v>
      </c>
      <c r="J29" t="n" s="5">
        <v>10875</v>
      </c>
      <c r="K29" t="n" s="5">
        <v>10763</v>
      </c>
      <c r="L29" t="n" s="5">
        <v>12775</v>
      </c>
    </row>
    <row r="30" spans="1:12">
      <c r="A30" t="s" s="4">
        <v>46</v>
      </c>
      <c r="J30" t="n" s="5">
        <v>-10875</v>
      </c>
      <c r="K30" t="n" s="5">
        <v>-10763</v>
      </c>
      <c r="L30" t="n" s="5">
        <v>-12775</v>
      </c>
    </row>
    <row r="31" spans="1:12">
      <c r="A31" t="s" s="4">
        <v>924</v>
      </c>
      <c r="K31" t="n" s="5">
        <v>57</v>
      </c>
      <c r="L31" t="n" s="5">
        <v>20</v>
      </c>
    </row>
    <row r="32" spans="1:12">
      <c r="A32" t="s" s="4">
        <v>924</v>
      </c>
      <c r="J32" t="n" s="5">
        <v>-91</v>
      </c>
    </row>
    <row r="33" spans="1:12">
      <c r="A33" t="s" s="4">
        <v>49</v>
      </c>
      <c r="J33" t="n" s="5">
        <v>-159</v>
      </c>
      <c r="K33" t="n" s="5">
        <v>-42</v>
      </c>
      <c r="L33" t="n" s="5">
        <v>-83</v>
      </c>
    </row>
    <row r="34" spans="1:12">
      <c r="A34" t="s" s="4">
        <v>927</v>
      </c>
      <c r="J34" t="n" s="5">
        <v>429140</v>
      </c>
      <c r="K34" t="n" s="5">
        <v>715157</v>
      </c>
      <c r="L34" t="n" s="5">
        <v>745105</v>
      </c>
    </row>
    <row r="35" spans="1:12">
      <c r="A35" t="s" s="4">
        <v>52</v>
      </c>
      <c r="J35" t="n" s="5">
        <v>418015</v>
      </c>
      <c r="K35" t="n" s="5">
        <v>704409</v>
      </c>
      <c r="L35" t="n" s="5">
        <v>732267</v>
      </c>
    </row>
    <row r="36" spans="1:12">
      <c r="A36" t="s" s="4">
        <v>53</v>
      </c>
      <c r="J36" t="n" s="5">
        <v>-4210</v>
      </c>
      <c r="K36" t="n" s="5">
        <v>-4310</v>
      </c>
      <c r="L36" t="n" s="5">
        <v>-4372</v>
      </c>
    </row>
    <row r="37" spans="1:12">
      <c r="A37" t="s" s="4">
        <v>54</v>
      </c>
      <c r="J37" t="n" s="5">
        <v>422225</v>
      </c>
      <c r="K37" t="n" s="5">
        <v>708719</v>
      </c>
      <c r="L37" t="n" s="5">
        <v>736639</v>
      </c>
    </row>
    <row r="38" spans="1:12">
      <c r="A38" t="s" s="4">
        <v>58</v>
      </c>
      <c r="J38" t="n" s="5">
        <v>422225</v>
      </c>
      <c r="K38" t="n" s="5">
        <v>708719</v>
      </c>
      <c r="L38" t="n" s="5">
        <v>736639</v>
      </c>
    </row>
    <row r="39" spans="1:12">
      <c r="A39" t="s" s="4">
        <v>929</v>
      </c>
    </row>
    <row r="40" spans="1:12">
      <c r="A40" t="s" s="3">
        <v>922</v>
      </c>
    </row>
    <row r="41" spans="1:12">
      <c r="A41" t="s" s="4">
        <v>899</v>
      </c>
      <c r="J41" t="n" s="5">
        <v>2735864</v>
      </c>
      <c r="K41" t="n" s="5">
        <v>3325039</v>
      </c>
      <c r="L41" t="n" s="5">
        <v>2998299</v>
      </c>
    </row>
    <row r="42" spans="1:12">
      <c r="A42" t="s" s="4">
        <v>923</v>
      </c>
      <c r="J42" t="n" s="5">
        <v>2037464</v>
      </c>
      <c r="K42" t="n" s="5">
        <v>2291775</v>
      </c>
      <c r="L42" t="n" s="5">
        <v>2063737</v>
      </c>
    </row>
    <row r="43" spans="1:12">
      <c r="A43" t="s" s="4">
        <v>46</v>
      </c>
      <c r="J43" t="n" s="5">
        <v>698400</v>
      </c>
      <c r="K43" t="n" s="5">
        <v>1033264</v>
      </c>
      <c r="L43" t="n" s="5">
        <v>934562</v>
      </c>
    </row>
    <row r="44" spans="1:12">
      <c r="A44" t="s" s="4">
        <v>924</v>
      </c>
      <c r="J44" t="n" s="5">
        <v>7522</v>
      </c>
      <c r="K44" t="n" s="5">
        <v>48108</v>
      </c>
      <c r="L44" t="n" s="5">
        <v>164170</v>
      </c>
    </row>
    <row r="45" spans="1:12">
      <c r="A45" t="s" s="4">
        <v>49</v>
      </c>
      <c r="J45" t="n" s="5">
        <v>-8955</v>
      </c>
      <c r="K45" t="n" s="5">
        <v>-3049</v>
      </c>
      <c r="L45" t="n" s="5">
        <v>-4776</v>
      </c>
    </row>
    <row r="46" spans="1:12">
      <c r="A46" t="s" s="4">
        <v>927</v>
      </c>
      <c r="J46" t="n" s="5">
        <v>-11207</v>
      </c>
      <c r="K46" t="n" s="5">
        <v>4668</v>
      </c>
      <c r="L46" t="n" s="5">
        <v>33360</v>
      </c>
    </row>
    <row r="47" spans="1:12">
      <c r="A47" t="s" s="4">
        <v>52</v>
      </c>
      <c r="J47" t="n" s="5">
        <v>685760</v>
      </c>
      <c r="K47" t="n" s="5">
        <v>1082991</v>
      </c>
      <c r="L47" t="n" s="5">
        <v>1127316</v>
      </c>
    </row>
    <row r="48" spans="1:12">
      <c r="A48" t="s" s="4">
        <v>53</v>
      </c>
      <c r="J48" t="n" s="5">
        <v>258660</v>
      </c>
      <c r="K48" t="n" s="5">
        <v>370723</v>
      </c>
      <c r="L48" t="n" s="5">
        <v>383881</v>
      </c>
    </row>
    <row r="49" spans="1:12">
      <c r="A49" t="s" s="4">
        <v>54</v>
      </c>
      <c r="J49" t="n" s="5">
        <v>427100</v>
      </c>
      <c r="K49" t="n" s="5">
        <v>712268</v>
      </c>
      <c r="L49" t="n" s="5">
        <v>743435</v>
      </c>
    </row>
    <row r="50" spans="1:12">
      <c r="A50" t="s" s="4">
        <v>58</v>
      </c>
      <c r="J50" t="n" s="5">
        <v>427100</v>
      </c>
      <c r="K50" t="n" s="5">
        <v>712268</v>
      </c>
      <c r="L50" t="n" s="5">
        <v>743435</v>
      </c>
    </row>
    <row r="51" spans="1:12">
      <c r="A51" t="s" s="4">
        <v>930</v>
      </c>
    </row>
    <row r="52" spans="1:12">
      <c r="A52" t="s" s="3">
        <v>922</v>
      </c>
    </row>
    <row r="53" spans="1:12">
      <c r="A53" t="s" s="4">
        <v>899</v>
      </c>
      <c r="J53" t="n" s="5">
        <v>429652</v>
      </c>
      <c r="K53" t="n" s="5">
        <v>394820</v>
      </c>
      <c r="L53" t="n" s="5">
        <v>389382</v>
      </c>
    </row>
    <row r="54" spans="1:12">
      <c r="A54" t="s" s="4">
        <v>923</v>
      </c>
      <c r="J54" t="n" s="5">
        <v>444456</v>
      </c>
      <c r="K54" t="n" s="5">
        <v>366682</v>
      </c>
      <c r="L54" t="n" s="5">
        <v>355751</v>
      </c>
    </row>
    <row r="55" spans="1:12">
      <c r="A55" t="s" s="4">
        <v>46</v>
      </c>
      <c r="J55" t="n" s="5">
        <v>-14804</v>
      </c>
      <c r="K55" t="n" s="5">
        <v>28138</v>
      </c>
      <c r="L55" t="n" s="5">
        <v>33631</v>
      </c>
    </row>
    <row r="56" spans="1:12">
      <c r="A56" t="s" s="4">
        <v>924</v>
      </c>
      <c r="J56" t="n" s="5">
        <v>531</v>
      </c>
      <c r="K56" t="n" s="5">
        <v>2164</v>
      </c>
      <c r="L56" t="n" s="5">
        <v>863</v>
      </c>
    </row>
    <row r="57" spans="1:12">
      <c r="A57" t="s" s="4">
        <v>49</v>
      </c>
      <c r="J57" t="n" s="5">
        <v>-5922</v>
      </c>
      <c r="K57" t="n" s="5">
        <v>-1563</v>
      </c>
      <c r="L57" t="n" s="5">
        <v>-1315</v>
      </c>
    </row>
    <row r="58" spans="1:12">
      <c r="A58" t="s" s="4">
        <v>52</v>
      </c>
      <c r="J58" t="n" s="5">
        <v>-20195</v>
      </c>
      <c r="K58" t="n" s="5">
        <v>28739</v>
      </c>
      <c r="L58" t="n" s="5">
        <v>33179</v>
      </c>
    </row>
    <row r="59" spans="1:12">
      <c r="A59" t="s" s="4">
        <v>53</v>
      </c>
      <c r="J59" t="n" s="5">
        <v>-11075</v>
      </c>
      <c r="K59" t="n" s="5">
        <v>21135</v>
      </c>
      <c r="L59" t="n" s="5">
        <v>13335</v>
      </c>
    </row>
    <row r="60" spans="1:12">
      <c r="A60" t="s" s="4">
        <v>54</v>
      </c>
      <c r="J60" t="n" s="5">
        <v>-9120</v>
      </c>
      <c r="K60" t="n" s="5">
        <v>7604</v>
      </c>
      <c r="L60" t="n" s="5">
        <v>19844</v>
      </c>
    </row>
    <row r="61" spans="1:12">
      <c r="A61" t="s" s="4">
        <v>925</v>
      </c>
      <c r="J61" t="n" s="5">
        <v>-124</v>
      </c>
      <c r="K61" t="n" s="5">
        <v>2758</v>
      </c>
      <c r="L61" t="n" s="5">
        <v>14701</v>
      </c>
    </row>
    <row r="62" spans="1:12">
      <c r="A62" t="s" s="4">
        <v>56</v>
      </c>
      <c r="J62" t="n" s="5">
        <v>-77</v>
      </c>
      <c r="K62" t="n" s="5">
        <v>2805</v>
      </c>
      <c r="L62" t="n" s="5">
        <v>-485</v>
      </c>
    </row>
    <row r="63" spans="1:12">
      <c r="A63" t="s" s="4">
        <v>57</v>
      </c>
      <c r="J63" t="n" s="5">
        <v>-47</v>
      </c>
      <c r="K63" t="n" s="5">
        <v>-47</v>
      </c>
      <c r="L63" t="n" s="5">
        <v>15186</v>
      </c>
    </row>
    <row r="64" spans="1:12">
      <c r="A64" t="s" s="4">
        <v>58</v>
      </c>
      <c r="J64" t="n" s="7">
        <v>-9167</v>
      </c>
      <c r="K64" t="n" s="7">
        <v>7557</v>
      </c>
      <c r="L64" t="n" s="7">
        <v>3503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31</v>
      </c>
      <c r="B1" t="s" s="2">
        <v>68</v>
      </c>
      <c r="J1" t="s" s="2">
        <v>1</v>
      </c>
    </row>
    <row r="2" spans="1:12">
      <c r="B2" t="s" s="2">
        <v>2</v>
      </c>
      <c r="C2" t="s" s="2">
        <v>69</v>
      </c>
      <c r="D2" t="s" s="2">
        <v>4</v>
      </c>
      <c r="E2" t="s" s="2">
        <v>70</v>
      </c>
      <c r="F2" t="s" s="2">
        <v>30</v>
      </c>
      <c r="G2" t="s" s="2">
        <v>71</v>
      </c>
      <c r="H2" t="s" s="2">
        <v>72</v>
      </c>
      <c r="I2" t="s" s="2">
        <v>73</v>
      </c>
      <c r="J2" t="s" s="2">
        <v>2</v>
      </c>
      <c r="K2" t="s" s="2">
        <v>30</v>
      </c>
      <c r="L2" t="s" s="2">
        <v>31</v>
      </c>
    </row>
    <row r="3" spans="1:12">
      <c r="A3" t="s" s="3">
        <v>932</v>
      </c>
    </row>
    <row r="4" spans="1:12">
      <c r="A4" t="s" s="4">
        <v>933</v>
      </c>
      <c r="B4" t="n" s="7">
        <v>-21214</v>
      </c>
      <c r="C4" t="n" s="7">
        <v>90860</v>
      </c>
      <c r="D4" t="n" s="7">
        <v>149537</v>
      </c>
      <c r="E4" t="n" s="7">
        <v>203042</v>
      </c>
      <c r="F4" t="n" s="7">
        <v>168688</v>
      </c>
      <c r="G4" t="n" s="7">
        <v>192279</v>
      </c>
      <c r="H4" t="n" s="7">
        <v>174570</v>
      </c>
      <c r="I4" t="n" s="7">
        <v>173182</v>
      </c>
      <c r="J4" t="n" s="7">
        <v>422225</v>
      </c>
      <c r="K4" t="n" s="7">
        <v>708719</v>
      </c>
      <c r="L4" t="n" s="7">
        <v>736639</v>
      </c>
    </row>
    <row r="5" spans="1:12">
      <c r="A5" t="s" s="3">
        <v>76</v>
      </c>
    </row>
    <row r="6" spans="1:12">
      <c r="A6" t="s" s="4">
        <v>934</v>
      </c>
      <c r="J6" t="n" s="5">
        <v>-80217</v>
      </c>
      <c r="K6" t="n" s="5">
        <v>-19006</v>
      </c>
      <c r="L6" t="n" s="5">
        <v>46853</v>
      </c>
    </row>
    <row r="7" spans="1:12">
      <c r="A7" t="s" s="4">
        <v>935</v>
      </c>
      <c r="K7" t="n" s="5">
        <v>-27737</v>
      </c>
      <c r="L7" t="n" s="5">
        <v>-92543</v>
      </c>
    </row>
    <row r="8" spans="1:12">
      <c r="A8" t="s" s="4">
        <v>936</v>
      </c>
      <c r="J8" t="n" s="5">
        <v>-4286</v>
      </c>
      <c r="K8" t="n" s="5">
        <v>-2661</v>
      </c>
      <c r="L8" t="n" s="5">
        <v>11413</v>
      </c>
    </row>
    <row r="9" spans="1:12">
      <c r="A9" t="s" s="4">
        <v>80</v>
      </c>
      <c r="J9" t="n" s="5">
        <v>-84503</v>
      </c>
      <c r="K9" t="n" s="5">
        <v>-49404</v>
      </c>
      <c r="L9" t="n" s="5">
        <v>-34277</v>
      </c>
    </row>
    <row r="10" spans="1:12">
      <c r="A10" t="s" s="4">
        <v>81</v>
      </c>
      <c r="J10" t="n" s="5">
        <v>337722</v>
      </c>
      <c r="K10" t="n" s="5">
        <v>659315</v>
      </c>
      <c r="L10" t="n" s="5">
        <v>702362</v>
      </c>
    </row>
    <row r="11" spans="1:12">
      <c r="A11" t="s" s="4">
        <v>926</v>
      </c>
    </row>
    <row r="12" spans="1:12">
      <c r="A12" t="s" s="3">
        <v>932</v>
      </c>
    </row>
    <row r="13" spans="1:12">
      <c r="A13" t="s" s="4">
        <v>933</v>
      </c>
      <c r="J13" t="n" s="5">
        <v>-417933</v>
      </c>
      <c r="K13" t="n" s="5">
        <v>-719825</v>
      </c>
      <c r="L13" t="n" s="5">
        <v>-778465</v>
      </c>
    </row>
    <row r="14" spans="1:12">
      <c r="A14" t="s" s="3">
        <v>76</v>
      </c>
    </row>
    <row r="15" spans="1:12">
      <c r="A15" t="s" s="4">
        <v>81</v>
      </c>
      <c r="J15" t="n" s="5">
        <v>-417933</v>
      </c>
      <c r="K15" t="n" s="5">
        <v>-719825</v>
      </c>
      <c r="L15" t="n" s="5">
        <v>-778465</v>
      </c>
    </row>
    <row r="16" spans="1:12">
      <c r="A16" t="s" s="4">
        <v>928</v>
      </c>
    </row>
    <row r="17" spans="1:12">
      <c r="A17" t="s" s="3">
        <v>932</v>
      </c>
    </row>
    <row r="18" spans="1:12">
      <c r="A18" t="s" s="4">
        <v>933</v>
      </c>
      <c r="J18" t="n" s="5">
        <v>422225</v>
      </c>
      <c r="K18" t="n" s="5">
        <v>708719</v>
      </c>
      <c r="L18" t="n" s="5">
        <v>736639</v>
      </c>
    </row>
    <row r="19" spans="1:12">
      <c r="A19" t="s" s="3">
        <v>76</v>
      </c>
    </row>
    <row r="20" spans="1:12">
      <c r="A20" t="s" s="4">
        <v>936</v>
      </c>
      <c r="J20" t="n" s="5">
        <v>-666</v>
      </c>
      <c r="K20" t="n" s="5">
        <v>-213</v>
      </c>
      <c r="L20" t="n" s="5">
        <v>2663</v>
      </c>
    </row>
    <row r="21" spans="1:12">
      <c r="A21" t="s" s="4">
        <v>80</v>
      </c>
      <c r="J21" t="n" s="5">
        <v>-666</v>
      </c>
      <c r="K21" t="n" s="5">
        <v>-213</v>
      </c>
      <c r="L21" t="n" s="5">
        <v>2663</v>
      </c>
    </row>
    <row r="22" spans="1:12">
      <c r="A22" t="s" s="4">
        <v>81</v>
      </c>
      <c r="J22" t="n" s="5">
        <v>421559</v>
      </c>
      <c r="K22" t="n" s="5">
        <v>708506</v>
      </c>
      <c r="L22" t="n" s="5">
        <v>739302</v>
      </c>
    </row>
    <row r="23" spans="1:12">
      <c r="A23" t="s" s="4">
        <v>929</v>
      </c>
    </row>
    <row r="24" spans="1:12">
      <c r="A24" t="s" s="3">
        <v>932</v>
      </c>
    </row>
    <row r="25" spans="1:12">
      <c r="A25" t="s" s="4">
        <v>933</v>
      </c>
      <c r="J25" t="n" s="5">
        <v>427100</v>
      </c>
      <c r="K25" t="n" s="5">
        <v>712268</v>
      </c>
      <c r="L25" t="n" s="5">
        <v>743435</v>
      </c>
    </row>
    <row r="26" spans="1:12">
      <c r="A26" t="s" s="3">
        <v>76</v>
      </c>
    </row>
    <row r="27" spans="1:12">
      <c r="A27" t="s" s="4">
        <v>934</v>
      </c>
      <c r="J27" t="n" s="5">
        <v>-80217</v>
      </c>
      <c r="K27" t="n" s="5">
        <v>-19006</v>
      </c>
      <c r="L27" t="n" s="5">
        <v>46853</v>
      </c>
    </row>
    <row r="28" spans="1:12">
      <c r="A28" t="s" s="4">
        <v>935</v>
      </c>
      <c r="K28" t="n" s="5">
        <v>-27737</v>
      </c>
      <c r="L28" t="n" s="5">
        <v>-92543</v>
      </c>
    </row>
    <row r="29" spans="1:12">
      <c r="A29" t="s" s="4">
        <v>936</v>
      </c>
      <c r="J29" t="n" s="5">
        <v>-3620</v>
      </c>
      <c r="K29" t="n" s="5">
        <v>-2448</v>
      </c>
      <c r="L29" t="n" s="5">
        <v>8750</v>
      </c>
    </row>
    <row r="30" spans="1:12">
      <c r="A30" t="s" s="4">
        <v>80</v>
      </c>
      <c r="J30" t="n" s="5">
        <v>-83837</v>
      </c>
      <c r="K30" t="n" s="5">
        <v>-49191</v>
      </c>
      <c r="L30" t="n" s="5">
        <v>-36940</v>
      </c>
    </row>
    <row r="31" spans="1:12">
      <c r="A31" t="s" s="4">
        <v>81</v>
      </c>
      <c r="J31" t="n" s="5">
        <v>343263</v>
      </c>
      <c r="K31" t="n" s="5">
        <v>663077</v>
      </c>
      <c r="L31" t="n" s="5">
        <v>706495</v>
      </c>
    </row>
    <row r="32" spans="1:12">
      <c r="A32" t="s" s="4">
        <v>930</v>
      </c>
    </row>
    <row r="33" spans="1:12">
      <c r="A33" t="s" s="3">
        <v>932</v>
      </c>
    </row>
    <row r="34" spans="1:12">
      <c r="A34" t="s" s="4">
        <v>933</v>
      </c>
      <c r="J34" t="n" s="5">
        <v>-9167</v>
      </c>
      <c r="K34" t="n" s="5">
        <v>7557</v>
      </c>
      <c r="L34" t="n" s="5">
        <v>35030</v>
      </c>
    </row>
    <row r="35" spans="1:12">
      <c r="A35" t="s" s="3">
        <v>76</v>
      </c>
    </row>
    <row r="36" spans="1:12">
      <c r="A36" t="s" s="4">
        <v>81</v>
      </c>
      <c r="J36" t="n" s="7">
        <v>-9167</v>
      </c>
      <c r="K36" t="n" s="7">
        <v>7557</v>
      </c>
      <c r="L36" t="n" s="7">
        <v>3503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937</v>
      </c>
      <c r="B1" t="s" s="2">
        <v>2</v>
      </c>
      <c r="C1" t="s" s="2">
        <v>30</v>
      </c>
      <c r="D1" t="s" s="2">
        <v>31</v>
      </c>
      <c r="E1" t="s" s="2">
        <v>938</v>
      </c>
    </row>
    <row r="2" spans="1:5">
      <c r="A2" t="s" s="3">
        <v>87</v>
      </c>
    </row>
    <row r="3" spans="1:5">
      <c r="A3" t="s" s="4">
        <v>88</v>
      </c>
      <c r="B3" t="n" s="7">
        <v>717977</v>
      </c>
      <c r="C3" t="n" s="7">
        <v>360909</v>
      </c>
      <c r="D3" t="n" s="7">
        <v>447868</v>
      </c>
      <c r="E3" t="n" s="7">
        <v>96095</v>
      </c>
    </row>
    <row r="4" spans="1:5">
      <c r="A4" t="s" s="4">
        <v>733</v>
      </c>
      <c r="B4" t="n" s="5">
        <v>45543</v>
      </c>
    </row>
    <row r="5" spans="1:5">
      <c r="A5" t="s" s="4">
        <v>901</v>
      </c>
      <c r="B5" t="n" s="5">
        <v>449344</v>
      </c>
      <c r="C5" t="n" s="5">
        <v>705214</v>
      </c>
    </row>
    <row r="6" spans="1:5">
      <c r="A6" t="s" s="4">
        <v>91</v>
      </c>
      <c r="B6" t="n" s="5">
        <v>128729</v>
      </c>
      <c r="C6" t="n" s="5">
        <v>106241</v>
      </c>
    </row>
    <row r="7" spans="1:5">
      <c r="A7" t="s" s="4">
        <v>92</v>
      </c>
      <c r="B7" t="n" s="5">
        <v>17200</v>
      </c>
      <c r="C7" t="n" s="5">
        <v>16519</v>
      </c>
    </row>
    <row r="8" spans="1:5">
      <c r="A8" t="s" s="4">
        <v>93</v>
      </c>
      <c r="B8" t="n" s="5">
        <v>72117</v>
      </c>
      <c r="C8" t="n" s="5">
        <v>80912</v>
      </c>
    </row>
    <row r="9" spans="1:5">
      <c r="A9" t="s" s="4">
        <v>94</v>
      </c>
      <c r="B9" t="n" s="5">
        <v>8097</v>
      </c>
      <c r="C9" t="n" s="5">
        <v>7206</v>
      </c>
    </row>
    <row r="10" spans="1:5">
      <c r="A10" t="s" s="4">
        <v>95</v>
      </c>
      <c r="B10" t="n" s="5">
        <v>1439007</v>
      </c>
      <c r="C10" t="n" s="5">
        <v>1277001</v>
      </c>
    </row>
    <row r="11" spans="1:5">
      <c r="A11" t="s" s="4">
        <v>735</v>
      </c>
      <c r="B11" t="n" s="5">
        <v>104354</v>
      </c>
      <c r="C11" t="n" s="5">
        <v>236644</v>
      </c>
    </row>
    <row r="12" spans="1:5">
      <c r="A12" t="s" s="4">
        <v>939</v>
      </c>
      <c r="B12" t="n" s="5">
        <v>5567235</v>
      </c>
      <c r="C12" t="n" s="5">
        <v>5188544</v>
      </c>
      <c r="D12" t="n" s="5">
        <v>4676103</v>
      </c>
    </row>
    <row r="13" spans="1:5">
      <c r="A13" t="s" s="4">
        <v>105</v>
      </c>
      <c r="B13" t="n" s="5">
        <v>41416</v>
      </c>
      <c r="C13" t="n" s="5">
        <v>18809</v>
      </c>
    </row>
    <row r="14" spans="1:5">
      <c r="A14" t="s" s="4">
        <v>106</v>
      </c>
      <c r="B14" t="n" s="5">
        <v>7152012</v>
      </c>
      <c r="C14" t="n" s="5">
        <v>6720998</v>
      </c>
    </row>
    <row r="15" spans="1:5">
      <c r="A15" t="s" s="3">
        <v>107</v>
      </c>
    </row>
    <row r="16" spans="1:5">
      <c r="A16" t="s" s="4">
        <v>108</v>
      </c>
      <c r="B16" t="n" s="5">
        <v>110704</v>
      </c>
      <c r="C16" t="n" s="5">
        <v>182031</v>
      </c>
    </row>
    <row r="17" spans="1:5">
      <c r="A17" t="s" s="4">
        <v>109</v>
      </c>
      <c r="B17" t="n" s="5">
        <v>198053</v>
      </c>
      <c r="C17" t="n" s="5">
        <v>282278</v>
      </c>
    </row>
    <row r="18" spans="1:5">
      <c r="A18" t="s" s="4">
        <v>110</v>
      </c>
      <c r="B18" t="n" s="5">
        <v>39094</v>
      </c>
      <c r="C18" t="n" s="5">
        <v>39635</v>
      </c>
    </row>
    <row r="19" spans="1:5">
      <c r="A19" t="s" s="4">
        <v>111</v>
      </c>
      <c r="B19" t="n" s="5">
        <v>3377</v>
      </c>
      <c r="C19" t="n" s="5">
        <v>3217</v>
      </c>
    </row>
    <row r="20" spans="1:5">
      <c r="A20" t="s" s="4">
        <v>112</v>
      </c>
      <c r="B20" t="n" s="5">
        <v>351228</v>
      </c>
      <c r="C20" t="n" s="5">
        <v>507161</v>
      </c>
    </row>
    <row r="21" spans="1:5">
      <c r="A21" t="s" s="3">
        <v>113</v>
      </c>
    </row>
    <row r="22" spans="1:5">
      <c r="A22" t="s" s="4">
        <v>114</v>
      </c>
      <c r="B22" t="n" s="5">
        <v>492443</v>
      </c>
      <c r="C22" t="n" s="5">
        <v>39502</v>
      </c>
    </row>
    <row r="23" spans="1:5">
      <c r="A23" t="s" s="4">
        <v>92</v>
      </c>
      <c r="B23" t="n" s="5">
        <v>1295065</v>
      </c>
      <c r="C23" t="n" s="5">
        <v>1215259</v>
      </c>
    </row>
    <row r="24" spans="1:5">
      <c r="A24" t="s" s="4">
        <v>36</v>
      </c>
      <c r="B24" t="n" s="5">
        <v>111104</v>
      </c>
      <c r="C24" t="n" s="5">
        <v>64110</v>
      </c>
    </row>
    <row r="25" spans="1:5">
      <c r="A25" t="s" s="4">
        <v>115</v>
      </c>
      <c r="B25" t="n" s="5">
        <v>4720</v>
      </c>
      <c r="C25" t="n" s="5">
        <v>3989</v>
      </c>
    </row>
    <row r="26" spans="1:5">
      <c r="A26" t="s" s="4">
        <v>116</v>
      </c>
      <c r="B26" t="n" s="5">
        <v>1903332</v>
      </c>
      <c r="C26" t="n" s="5">
        <v>1322860</v>
      </c>
    </row>
    <row r="27" spans="1:5">
      <c r="A27" t="s" s="3">
        <v>117</v>
      </c>
    </row>
    <row r="28" spans="1:5">
      <c r="A28" t="s" s="4">
        <v>940</v>
      </c>
      <c r="B28" t="n" s="5">
        <v>11099</v>
      </c>
      <c r="C28" t="n" s="5">
        <v>11051</v>
      </c>
    </row>
    <row r="29" spans="1:5">
      <c r="A29" t="s" s="4">
        <v>121</v>
      </c>
      <c r="B29" t="n" s="5">
        <v>420141</v>
      </c>
      <c r="C29" t="n" s="5">
        <v>383972</v>
      </c>
    </row>
    <row r="30" spans="1:5">
      <c r="A30" t="s" s="4">
        <v>122</v>
      </c>
      <c r="B30" t="n" s="5">
        <v>4649952</v>
      </c>
      <c r="C30" t="n" s="5">
        <v>4525797</v>
      </c>
    </row>
    <row r="31" spans="1:5">
      <c r="A31" t="s" s="4">
        <v>123</v>
      </c>
      <c r="B31" t="n" s="5">
        <v>-1377</v>
      </c>
      <c r="C31" t="n" s="5">
        <v>83126</v>
      </c>
    </row>
    <row r="32" spans="1:5">
      <c r="A32" t="s" s="4">
        <v>941</v>
      </c>
      <c r="B32" t="n" s="5">
        <v>-182363</v>
      </c>
      <c r="C32" t="n" s="5">
        <v>-112969</v>
      </c>
    </row>
    <row r="33" spans="1:5">
      <c r="A33" t="s" s="4">
        <v>126</v>
      </c>
      <c r="B33" t="n" s="5">
        <v>4897452</v>
      </c>
      <c r="C33" t="n" s="5">
        <v>4890977</v>
      </c>
      <c r="D33" t="n" s="5">
        <v>4443727</v>
      </c>
      <c r="E33" t="n" s="5">
        <v>3834998</v>
      </c>
    </row>
    <row r="34" spans="1:5">
      <c r="A34" t="s" s="4">
        <v>127</v>
      </c>
      <c r="B34" t="n" s="5">
        <v>7152012</v>
      </c>
      <c r="C34" t="n" s="5">
        <v>6720998</v>
      </c>
    </row>
    <row r="35" spans="1:5">
      <c r="A35" t="s" s="4">
        <v>926</v>
      </c>
    </row>
    <row r="36" spans="1:5">
      <c r="A36" t="s" s="3">
        <v>87</v>
      </c>
    </row>
    <row r="37" spans="1:5">
      <c r="A37" t="s" s="4">
        <v>88</v>
      </c>
      <c r="B37" t="n" s="5">
        <v>-8554</v>
      </c>
      <c r="C37" t="n" s="5">
        <v>-3628</v>
      </c>
      <c r="D37" t="n" s="5">
        <v>1556</v>
      </c>
      <c r="E37" t="n" s="5">
        <v>-1005</v>
      </c>
    </row>
    <row r="38" spans="1:5">
      <c r="A38" t="s" s="4">
        <v>901</v>
      </c>
      <c r="B38" t="n" s="5">
        <v>-5675</v>
      </c>
      <c r="C38" t="n" s="5">
        <v>-16942</v>
      </c>
    </row>
    <row r="39" spans="1:5">
      <c r="A39" t="s" s="4">
        <v>91</v>
      </c>
      <c r="C39" t="n" s="5">
        <v>1770</v>
      </c>
    </row>
    <row r="40" spans="1:5">
      <c r="A40" t="s" s="4">
        <v>92</v>
      </c>
      <c r="B40" t="n" s="5">
        <v>-4788</v>
      </c>
      <c r="C40" t="n" s="5">
        <v>-8352</v>
      </c>
    </row>
    <row r="41" spans="1:5">
      <c r="A41" t="s" s="4">
        <v>93</v>
      </c>
      <c r="B41" t="n" s="5">
        <v>-2714</v>
      </c>
      <c r="C41" t="n" s="5">
        <v>54</v>
      </c>
    </row>
    <row r="42" spans="1:5">
      <c r="A42" t="s" s="4">
        <v>95</v>
      </c>
      <c r="B42" t="n" s="5">
        <v>-21731</v>
      </c>
      <c r="C42" t="n" s="5">
        <v>-27098</v>
      </c>
    </row>
    <row r="43" spans="1:5">
      <c r="A43" t="s" s="4">
        <v>942</v>
      </c>
      <c r="B43" t="n" s="5">
        <v>-1438135</v>
      </c>
      <c r="C43" t="n" s="5">
        <v>-994122</v>
      </c>
    </row>
    <row r="44" spans="1:5">
      <c r="A44" t="s" s="4">
        <v>105</v>
      </c>
      <c r="B44" t="n" s="5">
        <v>-8153</v>
      </c>
      <c r="C44" t="n" s="5">
        <v>-6621</v>
      </c>
    </row>
    <row r="45" spans="1:5">
      <c r="A45" t="s" s="4">
        <v>943</v>
      </c>
      <c r="B45" t="n" s="5">
        <v>-5853270</v>
      </c>
      <c r="C45" t="n" s="5">
        <v>-5512105</v>
      </c>
    </row>
    <row r="46" spans="1:5">
      <c r="A46" t="s" s="4">
        <v>106</v>
      </c>
      <c r="B46" t="n" s="5">
        <v>-7321289</v>
      </c>
      <c r="C46" t="n" s="5">
        <v>-6539946</v>
      </c>
    </row>
    <row r="47" spans="1:5">
      <c r="A47" t="s" s="3">
        <v>107</v>
      </c>
    </row>
    <row r="48" spans="1:5">
      <c r="A48" t="s" s="4">
        <v>108</v>
      </c>
      <c r="B48" t="n" s="5">
        <v>-5</v>
      </c>
      <c r="C48" t="n" s="5">
        <v>-7</v>
      </c>
    </row>
    <row r="49" spans="1:5">
      <c r="A49" t="s" s="4">
        <v>109</v>
      </c>
      <c r="B49" t="n" s="5">
        <v>-10784</v>
      </c>
      <c r="C49" t="n" s="5">
        <v>-6138</v>
      </c>
    </row>
    <row r="50" spans="1:5">
      <c r="A50" t="s" s="4">
        <v>112</v>
      </c>
      <c r="B50" t="n" s="5">
        <v>-10789</v>
      </c>
      <c r="C50" t="n" s="5">
        <v>-6145</v>
      </c>
    </row>
    <row r="51" spans="1:5">
      <c r="A51" t="s" s="3">
        <v>113</v>
      </c>
    </row>
    <row r="52" spans="1:5">
      <c r="A52" t="s" s="4">
        <v>92</v>
      </c>
      <c r="B52" t="n" s="5">
        <v>-12941</v>
      </c>
      <c r="C52" t="n" s="5">
        <v>-14573</v>
      </c>
    </row>
    <row r="53" spans="1:5">
      <c r="A53" t="s" s="4">
        <v>942</v>
      </c>
      <c r="B53" t="n" s="5">
        <v>-1444289</v>
      </c>
      <c r="C53" t="n" s="5">
        <v>-1007123</v>
      </c>
    </row>
    <row r="54" spans="1:5">
      <c r="A54" t="s" s="4">
        <v>116</v>
      </c>
      <c r="B54" t="n" s="5">
        <v>-1457230</v>
      </c>
      <c r="C54" t="n" s="5">
        <v>-1021696</v>
      </c>
    </row>
    <row r="55" spans="1:5">
      <c r="A55" t="s" s="3">
        <v>117</v>
      </c>
    </row>
    <row r="56" spans="1:5">
      <c r="A56" t="s" s="4">
        <v>940</v>
      </c>
      <c r="B56" t="n" s="5">
        <v>-100</v>
      </c>
      <c r="C56" t="n" s="5">
        <v>-100</v>
      </c>
    </row>
    <row r="57" spans="1:5">
      <c r="A57" t="s" s="4">
        <v>121</v>
      </c>
      <c r="B57" t="n" s="5">
        <v>-46173</v>
      </c>
      <c r="C57" t="n" s="5">
        <v>-42835</v>
      </c>
    </row>
    <row r="58" spans="1:5">
      <c r="A58" t="s" s="4">
        <v>122</v>
      </c>
      <c r="B58" t="n" s="5">
        <v>-5803141</v>
      </c>
      <c r="C58" t="n" s="5">
        <v>-5381476</v>
      </c>
    </row>
    <row r="59" spans="1:5">
      <c r="A59" t="s" s="4">
        <v>123</v>
      </c>
      <c r="B59" t="n" s="5">
        <v>-3856</v>
      </c>
      <c r="C59" t="n" s="5">
        <v>-87694</v>
      </c>
    </row>
    <row r="60" spans="1:5">
      <c r="A60" t="s" s="4">
        <v>126</v>
      </c>
      <c r="B60" t="n" s="5">
        <v>-5853270</v>
      </c>
      <c r="C60" t="n" s="5">
        <v>-5512105</v>
      </c>
    </row>
    <row r="61" spans="1:5">
      <c r="A61" t="s" s="4">
        <v>127</v>
      </c>
      <c r="B61" t="n" s="5">
        <v>-7321289</v>
      </c>
      <c r="C61" t="n" s="5">
        <v>-6539946</v>
      </c>
    </row>
    <row r="62" spans="1:5">
      <c r="A62" t="s" s="4">
        <v>928</v>
      </c>
    </row>
    <row r="63" spans="1:5">
      <c r="A63" t="s" s="3">
        <v>87</v>
      </c>
    </row>
    <row r="64" spans="1:5">
      <c r="A64" t="s" s="4">
        <v>88</v>
      </c>
      <c r="B64" t="n" s="5">
        <v>-838</v>
      </c>
      <c r="C64" t="n" s="5">
        <v>-2050</v>
      </c>
      <c r="D64" t="n" s="5">
        <v>-202</v>
      </c>
      <c r="E64" t="n" s="5">
        <v>-1080</v>
      </c>
    </row>
    <row r="65" spans="1:5">
      <c r="A65" t="s" s="4">
        <v>901</v>
      </c>
      <c r="B65" t="n" s="5">
        <v>152</v>
      </c>
      <c r="C65" t="n" s="5">
        <v>-31</v>
      </c>
    </row>
    <row r="66" spans="1:5">
      <c r="A66" t="s" s="4">
        <v>92</v>
      </c>
      <c r="B66" t="n" s="5">
        <v>2834</v>
      </c>
      <c r="C66" t="n" s="5">
        <v>5372</v>
      </c>
    </row>
    <row r="67" spans="1:5">
      <c r="A67" t="s" s="4">
        <v>93</v>
      </c>
      <c r="B67" t="n" s="5">
        <v>20018</v>
      </c>
      <c r="C67" t="n" s="5">
        <v>8863</v>
      </c>
    </row>
    <row r="68" spans="1:5">
      <c r="A68" t="s" s="4">
        <v>95</v>
      </c>
      <c r="B68" t="n" s="5">
        <v>22166</v>
      </c>
      <c r="C68" t="n" s="5">
        <v>12154</v>
      </c>
    </row>
    <row r="69" spans="1:5">
      <c r="A69" t="s" s="4">
        <v>735</v>
      </c>
      <c r="B69" t="n" s="5">
        <v>12871</v>
      </c>
      <c r="C69" t="n" s="5">
        <v>14344</v>
      </c>
    </row>
    <row r="70" spans="1:5">
      <c r="A70" t="s" s="4">
        <v>939</v>
      </c>
      <c r="B70" t="n" s="5">
        <v>55902</v>
      </c>
      <c r="C70" t="n" s="5">
        <v>42027</v>
      </c>
    </row>
    <row r="71" spans="1:5">
      <c r="A71" t="s" s="4">
        <v>942</v>
      </c>
      <c r="B71" t="n" s="5">
        <v>15875</v>
      </c>
      <c r="C71" t="n" s="5">
        <v>14855</v>
      </c>
    </row>
    <row r="72" spans="1:5">
      <c r="A72" t="s" s="4">
        <v>105</v>
      </c>
      <c r="B72" t="n" s="5">
        <v>8387</v>
      </c>
      <c r="C72" t="n" s="5">
        <v>8110</v>
      </c>
    </row>
    <row r="73" spans="1:5">
      <c r="A73" t="s" s="4">
        <v>943</v>
      </c>
      <c r="B73" t="n" s="5">
        <v>5625360</v>
      </c>
      <c r="C73" t="n" s="5">
        <v>5276750</v>
      </c>
    </row>
    <row r="74" spans="1:5">
      <c r="A74" t="s" s="4">
        <v>106</v>
      </c>
      <c r="B74" t="n" s="5">
        <v>5740561</v>
      </c>
      <c r="C74" t="n" s="5">
        <v>5368240</v>
      </c>
    </row>
    <row r="75" spans="1:5">
      <c r="A75" t="s" s="3">
        <v>107</v>
      </c>
    </row>
    <row r="76" spans="1:5">
      <c r="A76" t="s" s="4">
        <v>108</v>
      </c>
      <c r="B76" t="n" s="5">
        <v>80673</v>
      </c>
      <c r="C76" t="n" s="5">
        <v>80562</v>
      </c>
    </row>
    <row r="77" spans="1:5">
      <c r="A77" t="s" s="4">
        <v>109</v>
      </c>
      <c r="B77" t="n" s="5">
        <v>10688</v>
      </c>
      <c r="C77" t="n" s="5">
        <v>31960</v>
      </c>
    </row>
    <row r="78" spans="1:5">
      <c r="A78" t="s" s="4">
        <v>112</v>
      </c>
      <c r="B78" t="n" s="5">
        <v>91361</v>
      </c>
      <c r="C78" t="n" s="5">
        <v>112522</v>
      </c>
    </row>
    <row r="79" spans="1:5">
      <c r="A79" t="s" s="3">
        <v>113</v>
      </c>
    </row>
    <row r="80" spans="1:5">
      <c r="A80" t="s" s="4">
        <v>942</v>
      </c>
      <c r="B80" t="n" s="5">
        <v>733008</v>
      </c>
      <c r="C80" t="n" s="5">
        <v>346545</v>
      </c>
    </row>
    <row r="81" spans="1:5">
      <c r="A81" t="s" s="4">
        <v>36</v>
      </c>
      <c r="B81" t="n" s="5">
        <v>18740</v>
      </c>
      <c r="C81" t="n" s="5">
        <v>18196</v>
      </c>
    </row>
    <row r="82" spans="1:5">
      <c r="A82" t="s" s="4">
        <v>116</v>
      </c>
      <c r="B82" t="n" s="5">
        <v>751748</v>
      </c>
      <c r="C82" t="n" s="5">
        <v>364741</v>
      </c>
    </row>
    <row r="83" spans="1:5">
      <c r="A83" t="s" s="3">
        <v>117</v>
      </c>
    </row>
    <row r="84" spans="1:5">
      <c r="A84" t="s" s="4">
        <v>940</v>
      </c>
      <c r="B84" t="n" s="5">
        <v>11099</v>
      </c>
      <c r="C84" t="n" s="5">
        <v>11051</v>
      </c>
    </row>
    <row r="85" spans="1:5">
      <c r="A85" t="s" s="4">
        <v>121</v>
      </c>
      <c r="B85" t="n" s="5">
        <v>420141</v>
      </c>
      <c r="C85" t="n" s="5">
        <v>383972</v>
      </c>
    </row>
    <row r="86" spans="1:5">
      <c r="A86" t="s" s="4">
        <v>122</v>
      </c>
      <c r="B86" t="n" s="5">
        <v>4649952</v>
      </c>
      <c r="C86" t="n" s="5">
        <v>4525797</v>
      </c>
    </row>
    <row r="87" spans="1:5">
      <c r="A87" t="s" s="4">
        <v>123</v>
      </c>
      <c r="B87" t="n" s="5">
        <v>-1377</v>
      </c>
      <c r="C87" t="n" s="5">
        <v>83126</v>
      </c>
    </row>
    <row r="88" spans="1:5">
      <c r="A88" t="s" s="4">
        <v>941</v>
      </c>
      <c r="B88" t="n" s="5">
        <v>-182363</v>
      </c>
      <c r="C88" t="n" s="5">
        <v>-112969</v>
      </c>
    </row>
    <row r="89" spans="1:5">
      <c r="A89" t="s" s="4">
        <v>126</v>
      </c>
      <c r="B89" t="n" s="5">
        <v>4897452</v>
      </c>
      <c r="C89" t="n" s="5">
        <v>4890977</v>
      </c>
    </row>
    <row r="90" spans="1:5">
      <c r="A90" t="s" s="4">
        <v>127</v>
      </c>
      <c r="B90" t="n" s="5">
        <v>5740561</v>
      </c>
      <c r="C90" t="n" s="5">
        <v>5368240</v>
      </c>
    </row>
    <row r="91" spans="1:5">
      <c r="A91" t="s" s="4">
        <v>929</v>
      </c>
    </row>
    <row r="92" spans="1:5">
      <c r="A92" t="s" s="3">
        <v>87</v>
      </c>
    </row>
    <row r="93" spans="1:5">
      <c r="A93" t="s" s="4">
        <v>88</v>
      </c>
      <c r="B93" t="n" s="5">
        <v>693273</v>
      </c>
      <c r="C93" t="n" s="5">
        <v>329655</v>
      </c>
      <c r="D93" t="n" s="5">
        <v>412596</v>
      </c>
      <c r="E93" t="n" s="5">
        <v>67074</v>
      </c>
    </row>
    <row r="94" spans="1:5">
      <c r="A94" t="s" s="4">
        <v>733</v>
      </c>
      <c r="B94" t="n" s="5">
        <v>45543</v>
      </c>
    </row>
    <row r="95" spans="1:5">
      <c r="A95" t="s" s="4">
        <v>901</v>
      </c>
      <c r="B95" t="n" s="5">
        <v>374383</v>
      </c>
      <c r="C95" t="n" s="5">
        <v>623274</v>
      </c>
    </row>
    <row r="96" spans="1:5">
      <c r="A96" t="s" s="4">
        <v>91</v>
      </c>
      <c r="B96" t="n" s="5">
        <v>88010</v>
      </c>
      <c r="C96" t="n" s="5">
        <v>67113</v>
      </c>
    </row>
    <row r="97" spans="1:5">
      <c r="A97" t="s" s="4">
        <v>92</v>
      </c>
      <c r="B97" t="n" s="5">
        <v>19154</v>
      </c>
      <c r="C97" t="n" s="5">
        <v>19499</v>
      </c>
    </row>
    <row r="98" spans="1:5">
      <c r="A98" t="s" s="4">
        <v>93</v>
      </c>
      <c r="B98" t="n" s="5">
        <v>6713</v>
      </c>
      <c r="C98" t="n" s="5">
        <v>15013</v>
      </c>
    </row>
    <row r="99" spans="1:5">
      <c r="A99" t="s" s="4">
        <v>95</v>
      </c>
      <c r="B99" t="n" s="5">
        <v>1227076</v>
      </c>
      <c r="C99" t="n" s="5">
        <v>1054554</v>
      </c>
    </row>
    <row r="100" spans="1:5">
      <c r="A100" t="s" s="4">
        <v>735</v>
      </c>
      <c r="B100" t="n" s="5">
        <v>91483</v>
      </c>
      <c r="C100" t="n" s="5">
        <v>222300</v>
      </c>
    </row>
    <row r="101" spans="1:5">
      <c r="A101" t="s" s="4">
        <v>939</v>
      </c>
      <c r="B101" t="n" s="5">
        <v>5063705</v>
      </c>
      <c r="C101" t="n" s="5">
        <v>4681294</v>
      </c>
    </row>
    <row r="102" spans="1:5">
      <c r="A102" t="s" s="4">
        <v>942</v>
      </c>
      <c r="B102" t="n" s="5">
        <v>1192634</v>
      </c>
      <c r="C102" t="n" s="5">
        <v>782626</v>
      </c>
    </row>
    <row r="103" spans="1:5">
      <c r="A103" t="s" s="4">
        <v>105</v>
      </c>
      <c r="B103" t="n" s="5">
        <v>1389</v>
      </c>
      <c r="C103" t="n" s="5">
        <v>1197</v>
      </c>
    </row>
    <row r="104" spans="1:5">
      <c r="A104" t="s" s="4">
        <v>943</v>
      </c>
      <c r="B104" t="n" s="5">
        <v>227910</v>
      </c>
      <c r="C104" t="n" s="5">
        <v>235355</v>
      </c>
    </row>
    <row r="105" spans="1:5">
      <c r="A105" t="s" s="4">
        <v>106</v>
      </c>
      <c r="B105" t="n" s="5">
        <v>7804197</v>
      </c>
      <c r="C105" t="n" s="5">
        <v>6977326</v>
      </c>
    </row>
    <row r="106" spans="1:5">
      <c r="A106" t="s" s="3">
        <v>107</v>
      </c>
    </row>
    <row r="107" spans="1:5">
      <c r="A107" t="s" s="4">
        <v>108</v>
      </c>
      <c r="B107" t="n" s="5">
        <v>20404</v>
      </c>
      <c r="C107" t="n" s="5">
        <v>80488</v>
      </c>
    </row>
    <row r="108" spans="1:5">
      <c r="A108" t="s" s="4">
        <v>109</v>
      </c>
      <c r="B108" t="n" s="5">
        <v>151607</v>
      </c>
      <c r="C108" t="n" s="5">
        <v>212896</v>
      </c>
    </row>
    <row r="109" spans="1:5">
      <c r="A109" t="s" s="4">
        <v>110</v>
      </c>
      <c r="B109" t="n" s="5">
        <v>39094</v>
      </c>
      <c r="C109" t="n" s="5">
        <v>39635</v>
      </c>
    </row>
    <row r="110" spans="1:5">
      <c r="A110" t="s" s="4">
        <v>112</v>
      </c>
      <c r="B110" t="n" s="5">
        <v>211105</v>
      </c>
      <c r="C110" t="n" s="5">
        <v>333019</v>
      </c>
    </row>
    <row r="111" spans="1:5">
      <c r="A111" t="s" s="3">
        <v>113</v>
      </c>
    </row>
    <row r="112" spans="1:5">
      <c r="A112" t="s" s="4">
        <v>114</v>
      </c>
      <c r="B112" t="n" s="5">
        <v>492443</v>
      </c>
      <c r="C112" t="n" s="5">
        <v>39502</v>
      </c>
    </row>
    <row r="113" spans="1:5">
      <c r="A113" t="s" s="4">
        <v>92</v>
      </c>
      <c r="B113" t="n" s="5">
        <v>1275427</v>
      </c>
      <c r="C113" t="n" s="5">
        <v>1182192</v>
      </c>
    </row>
    <row r="114" spans="1:5">
      <c r="A114" t="s" s="4">
        <v>942</v>
      </c>
      <c r="B114" t="n" s="5">
        <v>185493</v>
      </c>
      <c r="C114" t="n" s="5">
        <v>141066</v>
      </c>
    </row>
    <row r="115" spans="1:5">
      <c r="A115" t="s" s="4">
        <v>36</v>
      </c>
      <c r="B115" t="n" s="5">
        <v>31560</v>
      </c>
      <c r="C115" t="n" s="5">
        <v>19948</v>
      </c>
    </row>
    <row r="116" spans="1:5">
      <c r="A116" t="s" s="4">
        <v>116</v>
      </c>
      <c r="B116" t="n" s="5">
        <v>1984923</v>
      </c>
      <c r="C116" t="n" s="5">
        <v>1382708</v>
      </c>
    </row>
    <row r="117" spans="1:5">
      <c r="A117" t="s" s="3">
        <v>117</v>
      </c>
    </row>
    <row r="118" spans="1:5">
      <c r="A118" t="s" s="4">
        <v>940</v>
      </c>
      <c r="B118" t="n" s="5">
        <v>100</v>
      </c>
      <c r="C118" t="n" s="5">
        <v>100</v>
      </c>
    </row>
    <row r="119" spans="1:5">
      <c r="A119" t="s" s="4">
        <v>121</v>
      </c>
      <c r="B119" t="n" s="5">
        <v>45824</v>
      </c>
      <c r="C119" t="n" s="5">
        <v>42516</v>
      </c>
    </row>
    <row r="120" spans="1:5">
      <c r="A120" t="s" s="4">
        <v>122</v>
      </c>
      <c r="B120" t="n" s="5">
        <v>5558389</v>
      </c>
      <c r="C120" t="n" s="5">
        <v>5131289</v>
      </c>
    </row>
    <row r="121" spans="1:5">
      <c r="A121" t="s" s="4">
        <v>123</v>
      </c>
      <c r="B121" t="n" s="5">
        <v>3856</v>
      </c>
      <c r="C121" t="n" s="5">
        <v>87694</v>
      </c>
    </row>
    <row r="122" spans="1:5">
      <c r="A122" t="s" s="4">
        <v>126</v>
      </c>
      <c r="B122" t="n" s="5">
        <v>5608169</v>
      </c>
      <c r="C122" t="n" s="5">
        <v>5261599</v>
      </c>
    </row>
    <row r="123" spans="1:5">
      <c r="A123" t="s" s="4">
        <v>127</v>
      </c>
      <c r="B123" t="n" s="5">
        <v>7804197</v>
      </c>
      <c r="C123" t="n" s="5">
        <v>6977326</v>
      </c>
    </row>
    <row r="124" spans="1:5">
      <c r="A124" t="s" s="4">
        <v>930</v>
      </c>
    </row>
    <row r="125" spans="1:5">
      <c r="A125" t="s" s="3">
        <v>87</v>
      </c>
    </row>
    <row r="126" spans="1:5">
      <c r="A126" t="s" s="4">
        <v>88</v>
      </c>
      <c r="B126" t="n" s="5">
        <v>34096</v>
      </c>
      <c r="C126" t="n" s="5">
        <v>36932</v>
      </c>
      <c r="D126" t="n" s="7">
        <v>33918</v>
      </c>
      <c r="E126" t="n" s="7">
        <v>31106</v>
      </c>
    </row>
    <row r="127" spans="1:5">
      <c r="A127" t="s" s="4">
        <v>901</v>
      </c>
      <c r="B127" t="n" s="5">
        <v>80484</v>
      </c>
      <c r="C127" t="n" s="5">
        <v>98913</v>
      </c>
    </row>
    <row r="128" spans="1:5">
      <c r="A128" t="s" s="4">
        <v>91</v>
      </c>
      <c r="B128" t="n" s="5">
        <v>40719</v>
      </c>
      <c r="C128" t="n" s="5">
        <v>37358</v>
      </c>
    </row>
    <row r="129" spans="1:5">
      <c r="A129" t="s" s="4">
        <v>93</v>
      </c>
      <c r="B129" t="n" s="5">
        <v>48100</v>
      </c>
      <c r="C129" t="n" s="5">
        <v>56982</v>
      </c>
    </row>
    <row r="130" spans="1:5">
      <c r="A130" t="s" s="4">
        <v>94</v>
      </c>
      <c r="B130" t="n" s="5">
        <v>8097</v>
      </c>
      <c r="C130" t="n" s="5">
        <v>7206</v>
      </c>
    </row>
    <row r="131" spans="1:5">
      <c r="A131" t="s" s="4">
        <v>95</v>
      </c>
      <c r="B131" t="n" s="5">
        <v>211496</v>
      </c>
      <c r="C131" t="n" s="5">
        <v>237391</v>
      </c>
    </row>
    <row r="132" spans="1:5">
      <c r="A132" t="s" s="4">
        <v>939</v>
      </c>
      <c r="B132" t="n" s="5">
        <v>447628</v>
      </c>
      <c r="C132" t="n" s="5">
        <v>465223</v>
      </c>
    </row>
    <row r="133" spans="1:5">
      <c r="A133" t="s" s="4">
        <v>942</v>
      </c>
      <c r="B133" t="n" s="5">
        <v>229626</v>
      </c>
      <c r="C133" t="n" s="5">
        <v>196641</v>
      </c>
    </row>
    <row r="134" spans="1:5">
      <c r="A134" t="s" s="4">
        <v>105</v>
      </c>
      <c r="B134" t="n" s="5">
        <v>39793</v>
      </c>
      <c r="C134" t="n" s="5">
        <v>16123</v>
      </c>
    </row>
    <row r="135" spans="1:5">
      <c r="A135" t="s" s="4">
        <v>106</v>
      </c>
      <c r="B135" t="n" s="5">
        <v>928543</v>
      </c>
      <c r="C135" t="n" s="5">
        <v>915378</v>
      </c>
    </row>
    <row r="136" spans="1:5">
      <c r="A136" t="s" s="3">
        <v>107</v>
      </c>
    </row>
    <row r="137" spans="1:5">
      <c r="A137" t="s" s="4">
        <v>108</v>
      </c>
      <c r="B137" t="n" s="5">
        <v>9632</v>
      </c>
      <c r="C137" t="n" s="5">
        <v>20988</v>
      </c>
    </row>
    <row r="138" spans="1:5">
      <c r="A138" t="s" s="4">
        <v>109</v>
      </c>
      <c r="B138" t="n" s="5">
        <v>46542</v>
      </c>
      <c r="C138" t="n" s="5">
        <v>43560</v>
      </c>
    </row>
    <row r="139" spans="1:5">
      <c r="A139" t="s" s="4">
        <v>111</v>
      </c>
      <c r="B139" t="n" s="5">
        <v>3377</v>
      </c>
      <c r="C139" t="n" s="5">
        <v>3217</v>
      </c>
    </row>
    <row r="140" spans="1:5">
      <c r="A140" t="s" s="4">
        <v>112</v>
      </c>
      <c r="B140" t="n" s="5">
        <v>59551</v>
      </c>
      <c r="C140" t="n" s="5">
        <v>67765</v>
      </c>
    </row>
    <row r="141" spans="1:5">
      <c r="A141" t="s" s="3">
        <v>113</v>
      </c>
    </row>
    <row r="142" spans="1:5">
      <c r="A142" t="s" s="4">
        <v>92</v>
      </c>
      <c r="B142" t="n" s="5">
        <v>32579</v>
      </c>
      <c r="C142" t="n" s="5">
        <v>47640</v>
      </c>
    </row>
    <row r="143" spans="1:5">
      <c r="A143" t="s" s="4">
        <v>942</v>
      </c>
      <c r="B143" t="n" s="5">
        <v>525788</v>
      </c>
      <c r="C143" t="n" s="5">
        <v>519512</v>
      </c>
    </row>
    <row r="144" spans="1:5">
      <c r="A144" t="s" s="4">
        <v>36</v>
      </c>
      <c r="B144" t="n" s="5">
        <v>60804</v>
      </c>
      <c r="C144" t="n" s="5">
        <v>25966</v>
      </c>
    </row>
    <row r="145" spans="1:5">
      <c r="A145" t="s" s="4">
        <v>115</v>
      </c>
      <c r="B145" t="n" s="5">
        <v>4720</v>
      </c>
      <c r="C145" t="n" s="5">
        <v>3989</v>
      </c>
    </row>
    <row r="146" spans="1:5">
      <c r="A146" t="s" s="4">
        <v>116</v>
      </c>
      <c r="B146" t="n" s="5">
        <v>623891</v>
      </c>
      <c r="C146" t="n" s="5">
        <v>597107</v>
      </c>
    </row>
    <row r="147" spans="1:5">
      <c r="A147" t="s" s="3">
        <v>117</v>
      </c>
    </row>
    <row r="148" spans="1:5">
      <c r="A148" t="s" s="4">
        <v>121</v>
      </c>
      <c r="B148" t="n" s="5">
        <v>349</v>
      </c>
      <c r="C148" t="n" s="5">
        <v>319</v>
      </c>
    </row>
    <row r="149" spans="1:5">
      <c r="A149" t="s" s="4">
        <v>122</v>
      </c>
      <c r="B149" t="n" s="5">
        <v>244752</v>
      </c>
      <c r="C149" t="n" s="5">
        <v>250187</v>
      </c>
    </row>
    <row r="150" spans="1:5">
      <c r="A150" t="s" s="4">
        <v>126</v>
      </c>
      <c r="B150" t="n" s="5">
        <v>245101</v>
      </c>
      <c r="C150" t="n" s="5">
        <v>250506</v>
      </c>
    </row>
    <row r="151" spans="1:5">
      <c r="A151" t="s" s="4">
        <v>127</v>
      </c>
      <c r="B151" t="n" s="7">
        <v>928543</v>
      </c>
      <c r="C151" t="n" s="7">
        <v>9153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44</v>
      </c>
      <c r="B1" t="s" s="2">
        <v>1</v>
      </c>
    </row>
    <row r="2" spans="1:4">
      <c r="B2" t="s" s="2">
        <v>2</v>
      </c>
      <c r="C2" t="s" s="2">
        <v>30</v>
      </c>
      <c r="D2" t="s" s="2">
        <v>31</v>
      </c>
    </row>
    <row r="3" spans="1:4">
      <c r="A3" t="s" s="3">
        <v>945</v>
      </c>
    </row>
    <row r="4" spans="1:4">
      <c r="A4" t="s" s="4">
        <v>946</v>
      </c>
      <c r="B4" t="n" s="7">
        <v>1418744</v>
      </c>
      <c r="C4" t="n" s="7">
        <v>1118527</v>
      </c>
      <c r="D4" t="n" s="7">
        <v>997185</v>
      </c>
    </row>
    <row r="5" spans="1:4">
      <c r="A5" t="s" s="3">
        <v>181</v>
      </c>
    </row>
    <row r="6" spans="1:4">
      <c r="A6" t="s" s="4">
        <v>182</v>
      </c>
      <c r="B6" t="n" s="5">
        <v>-1133482</v>
      </c>
      <c r="C6" t="n" s="5">
        <v>-952892</v>
      </c>
      <c r="D6" t="n" s="5">
        <v>-809066</v>
      </c>
    </row>
    <row r="7" spans="1:4">
      <c r="A7" t="s" s="4">
        <v>183</v>
      </c>
      <c r="B7" t="n" s="5">
        <v>-45607</v>
      </c>
    </row>
    <row r="8" spans="1:4">
      <c r="A8" t="s" s="4">
        <v>184</v>
      </c>
      <c r="B8" t="n" s="5">
        <v>22501</v>
      </c>
      <c r="C8" t="n" s="5">
        <v>30770</v>
      </c>
      <c r="D8" t="n" s="5">
        <v>28026</v>
      </c>
    </row>
    <row r="9" spans="1:4">
      <c r="A9" t="s" s="4">
        <v>185</v>
      </c>
      <c r="C9" t="n" s="5">
        <v>49205</v>
      </c>
      <c r="D9" t="n" s="5">
        <v>232221</v>
      </c>
    </row>
    <row r="10" spans="1:4">
      <c r="A10" t="s" s="4">
        <v>186</v>
      </c>
      <c r="B10" t="n" s="5">
        <v>-1156588</v>
      </c>
      <c r="C10" t="n" s="5">
        <v>-872917</v>
      </c>
      <c r="D10" t="n" s="5">
        <v>-548819</v>
      </c>
    </row>
    <row r="11" spans="1:4">
      <c r="A11" t="s" s="4">
        <v>187</v>
      </c>
      <c r="D11" t="n" s="5">
        <v>15000</v>
      </c>
    </row>
    <row r="12" spans="1:4">
      <c r="A12" t="s" s="4">
        <v>188</v>
      </c>
      <c r="B12" t="n" s="5">
        <v>-1156588</v>
      </c>
      <c r="C12" t="n" s="5">
        <v>-872917</v>
      </c>
      <c r="D12" t="n" s="5">
        <v>-533819</v>
      </c>
    </row>
    <row r="13" spans="1:4">
      <c r="A13" t="s" s="3">
        <v>189</v>
      </c>
    </row>
    <row r="14" spans="1:4">
      <c r="A14" t="s" s="4">
        <v>190</v>
      </c>
      <c r="B14" t="n" s="5">
        <v>-40000</v>
      </c>
      <c r="C14" t="n" s="5">
        <v>-115000</v>
      </c>
      <c r="D14" t="n" s="5">
        <v>-40000</v>
      </c>
    </row>
    <row r="15" spans="1:4">
      <c r="A15" t="s" s="4">
        <v>191</v>
      </c>
      <c r="B15" t="n" s="5">
        <v>497125</v>
      </c>
    </row>
    <row r="16" spans="1:4">
      <c r="A16" t="s" s="4">
        <v>192</v>
      </c>
      <c r="B16" t="n" s="5">
        <v>-5474</v>
      </c>
    </row>
    <row r="17" spans="1:4">
      <c r="A17" t="s" s="4">
        <v>193</v>
      </c>
      <c r="B17" t="n" s="5">
        <v>1002</v>
      </c>
    </row>
    <row r="18" spans="1:4">
      <c r="A18" t="s" s="4">
        <v>194</v>
      </c>
      <c r="B18" t="n" s="5">
        <v>-1002</v>
      </c>
    </row>
    <row r="19" spans="1:4">
      <c r="A19" t="s" s="4">
        <v>161</v>
      </c>
      <c r="B19" t="n" s="5">
        <v>-59654</v>
      </c>
    </row>
    <row r="20" spans="1:4">
      <c r="A20" t="s" s="4">
        <v>195</v>
      </c>
      <c r="B20" t="n" s="5">
        <v>-298367</v>
      </c>
      <c r="C20" t="n" s="5">
        <v>-264386</v>
      </c>
      <c r="D20" t="n" s="5">
        <v>-93053</v>
      </c>
    </row>
    <row r="21" spans="1:4">
      <c r="A21" t="s" s="4">
        <v>150</v>
      </c>
      <c r="B21" t="n" s="5">
        <v>2650</v>
      </c>
      <c r="C21" t="n" s="5">
        <v>23250</v>
      </c>
      <c r="D21" t="n" s="5">
        <v>13317</v>
      </c>
    </row>
    <row r="22" spans="1:4">
      <c r="A22" t="s" s="4">
        <v>196</v>
      </c>
      <c r="B22" t="n" s="5">
        <v>-5140</v>
      </c>
      <c r="C22" t="n" s="5">
        <v>-3049</v>
      </c>
      <c r="D22" t="n" s="5">
        <v>-1677</v>
      </c>
    </row>
    <row r="23" spans="1:4">
      <c r="A23" t="s" s="4">
        <v>197</v>
      </c>
      <c r="B23" t="n" s="5">
        <v>3772</v>
      </c>
      <c r="C23" t="n" s="5">
        <v>26616</v>
      </c>
      <c r="D23" t="n" s="5">
        <v>9820</v>
      </c>
    </row>
    <row r="24" spans="1:4">
      <c r="A24" t="s" s="4">
        <v>947</v>
      </c>
      <c r="B24" t="n" s="5">
        <v>94912</v>
      </c>
      <c r="C24" t="n" s="5">
        <v>-332569</v>
      </c>
      <c r="D24" t="n" s="5">
        <v>-111593</v>
      </c>
    </row>
    <row r="25" spans="1:4">
      <c r="A25" t="s" s="4">
        <v>199</v>
      </c>
      <c r="B25" t="n" s="5">
        <v>357068</v>
      </c>
      <c r="C25" t="n" s="5">
        <v>-86959</v>
      </c>
      <c r="D25" t="n" s="5">
        <v>351773</v>
      </c>
    </row>
    <row r="26" spans="1:4">
      <c r="A26" t="s" s="4">
        <v>200</v>
      </c>
      <c r="B26" t="n" s="5">
        <v>360909</v>
      </c>
      <c r="C26" t="n" s="5">
        <v>447868</v>
      </c>
      <c r="D26" t="n" s="5">
        <v>96095</v>
      </c>
    </row>
    <row r="27" spans="1:4">
      <c r="A27" t="s" s="4">
        <v>201</v>
      </c>
      <c r="B27" t="n" s="5">
        <v>717977</v>
      </c>
      <c r="C27" t="n" s="5">
        <v>360909</v>
      </c>
      <c r="D27" t="n" s="5">
        <v>447868</v>
      </c>
    </row>
    <row r="28" spans="1:4">
      <c r="A28" t="s" s="4">
        <v>926</v>
      </c>
    </row>
    <row r="29" spans="1:4">
      <c r="A29" t="s" s="3">
        <v>945</v>
      </c>
    </row>
    <row r="30" spans="1:4">
      <c r="A30" t="s" s="4">
        <v>946</v>
      </c>
      <c r="B30" t="n" s="5">
        <v>-4926</v>
      </c>
      <c r="C30" t="n" s="5">
        <v>-5184</v>
      </c>
      <c r="D30" t="n" s="5">
        <v>2561</v>
      </c>
    </row>
    <row r="31" spans="1:4">
      <c r="A31" t="s" s="3">
        <v>189</v>
      </c>
    </row>
    <row r="32" spans="1:4">
      <c r="A32" t="s" s="4">
        <v>199</v>
      </c>
      <c r="B32" t="n" s="5">
        <v>-4926</v>
      </c>
      <c r="C32" t="n" s="5">
        <v>-5184</v>
      </c>
      <c r="D32" t="n" s="5">
        <v>2561</v>
      </c>
    </row>
    <row r="33" spans="1:4">
      <c r="A33" t="s" s="4">
        <v>200</v>
      </c>
      <c r="B33" t="n" s="5">
        <v>-3628</v>
      </c>
      <c r="C33" t="n" s="5">
        <v>1556</v>
      </c>
      <c r="D33" t="n" s="5">
        <v>-1005</v>
      </c>
    </row>
    <row r="34" spans="1:4">
      <c r="A34" t="s" s="4">
        <v>201</v>
      </c>
      <c r="B34" t="n" s="5">
        <v>-8554</v>
      </c>
      <c r="C34" t="n" s="5">
        <v>-3628</v>
      </c>
      <c r="D34" t="n" s="5">
        <v>1556</v>
      </c>
    </row>
    <row r="35" spans="1:4">
      <c r="A35" t="s" s="4">
        <v>928</v>
      </c>
    </row>
    <row r="36" spans="1:4">
      <c r="A36" t="s" s="3">
        <v>945</v>
      </c>
    </row>
    <row r="37" spans="1:4">
      <c r="A37" t="s" s="4">
        <v>946</v>
      </c>
      <c r="B37" t="n" s="5">
        <v>3623</v>
      </c>
      <c r="C37" t="n" s="5">
        <v>-21094</v>
      </c>
      <c r="D37" t="n" s="5">
        <v>3066</v>
      </c>
    </row>
    <row r="38" spans="1:4">
      <c r="A38" t="s" s="3">
        <v>181</v>
      </c>
    </row>
    <row r="39" spans="1:4">
      <c r="A39" t="s" s="4">
        <v>182</v>
      </c>
      <c r="B39" t="n" s="5">
        <v>-24818</v>
      </c>
      <c r="C39" t="n" s="5">
        <v>-17786</v>
      </c>
      <c r="D39" t="n" s="5">
        <v>-6828</v>
      </c>
    </row>
    <row r="40" spans="1:4">
      <c r="A40" t="s" s="4">
        <v>948</v>
      </c>
      <c r="B40" t="n" s="5">
        <v>24818</v>
      </c>
      <c r="C40" t="n" s="5">
        <v>17786</v>
      </c>
      <c r="D40" t="n" s="5">
        <v>6828</v>
      </c>
    </row>
    <row r="41" spans="1:4">
      <c r="A41" t="s" s="4">
        <v>184</v>
      </c>
      <c r="B41" t="n" s="5">
        <v>1</v>
      </c>
      <c r="C41" t="n" s="5">
        <v>2</v>
      </c>
      <c r="D41" t="n" s="5">
        <v>3235</v>
      </c>
    </row>
    <row r="42" spans="1:4">
      <c r="A42" t="s" s="4">
        <v>186</v>
      </c>
      <c r="D42" t="n" s="5">
        <v>3235</v>
      </c>
    </row>
    <row r="43" spans="1:4">
      <c r="A43" t="s" s="4">
        <v>188</v>
      </c>
      <c r="B43" t="n" s="5">
        <v>1</v>
      </c>
      <c r="C43" t="n" s="5">
        <v>2</v>
      </c>
      <c r="D43" t="n" s="5">
        <v>3235</v>
      </c>
    </row>
    <row r="44" spans="1:4">
      <c r="A44" t="s" s="3">
        <v>189</v>
      </c>
    </row>
    <row r="45" spans="1:4">
      <c r="A45" t="s" s="4">
        <v>948</v>
      </c>
      <c r="B45" t="n" s="5">
        <v>358021</v>
      </c>
      <c r="C45" t="n" s="5">
        <v>264386</v>
      </c>
      <c r="D45" t="n" s="5">
        <v>93053</v>
      </c>
    </row>
    <row r="46" spans="1:4">
      <c r="A46" t="s" s="4">
        <v>161</v>
      </c>
      <c r="B46" t="n" s="5">
        <v>-59654</v>
      </c>
    </row>
    <row r="47" spans="1:4">
      <c r="A47" t="s" s="4">
        <v>195</v>
      </c>
      <c r="B47" t="n" s="5">
        <v>-298367</v>
      </c>
      <c r="C47" t="n" s="5">
        <v>-264386</v>
      </c>
      <c r="D47" t="n" s="5">
        <v>-93053</v>
      </c>
    </row>
    <row r="48" spans="1:4">
      <c r="A48" t="s" s="4">
        <v>949</v>
      </c>
      <c r="D48" t="n" s="5">
        <v>-16500</v>
      </c>
    </row>
    <row r="49" spans="1:4">
      <c r="A49" t="s" s="4">
        <v>150</v>
      </c>
      <c r="B49" t="n" s="5">
        <v>2650</v>
      </c>
      <c r="C49" t="n" s="5">
        <v>23250</v>
      </c>
      <c r="D49" t="n" s="5">
        <v>13317</v>
      </c>
    </row>
    <row r="50" spans="1:4">
      <c r="A50" t="s" s="4">
        <v>196</v>
      </c>
      <c r="B50" t="n" s="5">
        <v>-5140</v>
      </c>
      <c r="C50" t="n" s="5">
        <v>-3049</v>
      </c>
      <c r="D50" t="n" s="5">
        <v>-1677</v>
      </c>
    </row>
    <row r="51" spans="1:4">
      <c r="A51" t="s" s="4">
        <v>197</v>
      </c>
      <c r="B51" t="n" s="5">
        <v>78</v>
      </c>
    </row>
    <row r="52" spans="1:4">
      <c r="A52" t="s" s="4">
        <v>197</v>
      </c>
      <c r="C52" t="n" s="5">
        <v>-957</v>
      </c>
      <c r="D52" t="n" s="5">
        <v>-563</v>
      </c>
    </row>
    <row r="53" spans="1:4">
      <c r="A53" t="s" s="4">
        <v>947</v>
      </c>
      <c r="B53" t="n" s="5">
        <v>-2412</v>
      </c>
      <c r="C53" t="n" s="5">
        <v>19244</v>
      </c>
      <c r="D53" t="n" s="5">
        <v>-5423</v>
      </c>
    </row>
    <row r="54" spans="1:4">
      <c r="A54" t="s" s="4">
        <v>199</v>
      </c>
      <c r="B54" t="n" s="5">
        <v>1212</v>
      </c>
      <c r="C54" t="n" s="5">
        <v>-1848</v>
      </c>
      <c r="D54" t="n" s="5">
        <v>878</v>
      </c>
    </row>
    <row r="55" spans="1:4">
      <c r="A55" t="s" s="4">
        <v>200</v>
      </c>
      <c r="B55" t="n" s="5">
        <v>-2050</v>
      </c>
      <c r="C55" t="n" s="5">
        <v>-202</v>
      </c>
      <c r="D55" t="n" s="5">
        <v>-1080</v>
      </c>
    </row>
    <row r="56" spans="1:4">
      <c r="A56" t="s" s="4">
        <v>201</v>
      </c>
      <c r="B56" t="n" s="5">
        <v>-838</v>
      </c>
      <c r="C56" t="n" s="5">
        <v>-2050</v>
      </c>
      <c r="D56" t="n" s="5">
        <v>-202</v>
      </c>
    </row>
    <row r="57" spans="1:4">
      <c r="A57" t="s" s="4">
        <v>929</v>
      </c>
    </row>
    <row r="58" spans="1:4">
      <c r="A58" t="s" s="3">
        <v>945</v>
      </c>
    </row>
    <row r="59" spans="1:4">
      <c r="A59" t="s" s="4">
        <v>946</v>
      </c>
      <c r="B59" t="n" s="5">
        <v>1379707</v>
      </c>
      <c r="C59" t="n" s="5">
        <v>1050609</v>
      </c>
      <c r="D59" t="n" s="5">
        <v>973850</v>
      </c>
    </row>
    <row r="60" spans="1:4">
      <c r="A60" t="s" s="3">
        <v>181</v>
      </c>
    </row>
    <row r="61" spans="1:4">
      <c r="A61" t="s" s="4">
        <v>182</v>
      </c>
      <c r="B61" t="n" s="5">
        <v>-1064288</v>
      </c>
      <c r="C61" t="n" s="5">
        <v>-840341</v>
      </c>
      <c r="D61" t="n" s="5">
        <v>-752642</v>
      </c>
    </row>
    <row r="62" spans="1:4">
      <c r="A62" t="s" s="4">
        <v>183</v>
      </c>
      <c r="B62" t="n" s="5">
        <v>-45607</v>
      </c>
    </row>
    <row r="63" spans="1:4">
      <c r="A63" t="s" s="4">
        <v>948</v>
      </c>
      <c r="B63" t="n" s="5">
        <v>-24818</v>
      </c>
      <c r="C63" t="n" s="5">
        <v>-17786</v>
      </c>
      <c r="D63" t="n" s="5">
        <v>-6828</v>
      </c>
    </row>
    <row r="64" spans="1:4">
      <c r="A64" t="s" s="4">
        <v>184</v>
      </c>
      <c r="B64" t="n" s="5">
        <v>21329</v>
      </c>
      <c r="C64" t="n" s="5">
        <v>27401</v>
      </c>
      <c r="D64" t="n" s="5">
        <v>21694</v>
      </c>
    </row>
    <row r="65" spans="1:4">
      <c r="A65" t="s" s="4">
        <v>185</v>
      </c>
      <c r="C65" t="n" s="5">
        <v>49205</v>
      </c>
      <c r="D65" t="n" s="5">
        <v>232221</v>
      </c>
    </row>
    <row r="66" spans="1:4">
      <c r="A66" t="s" s="4">
        <v>186</v>
      </c>
      <c r="D66" t="n" s="5">
        <v>-505555</v>
      </c>
    </row>
    <row r="67" spans="1:4">
      <c r="A67" t="s" s="4">
        <v>188</v>
      </c>
      <c r="B67" t="n" s="5">
        <v>-1113384</v>
      </c>
      <c r="C67" t="n" s="5">
        <v>-781521</v>
      </c>
      <c r="D67" t="n" s="5">
        <v>-505555</v>
      </c>
    </row>
    <row r="68" spans="1:4">
      <c r="A68" t="s" s="3">
        <v>189</v>
      </c>
    </row>
    <row r="69" spans="1:4">
      <c r="A69" t="s" s="4">
        <v>190</v>
      </c>
      <c r="B69" t="n" s="5">
        <v>-40000</v>
      </c>
      <c r="C69" t="n" s="5">
        <v>-115000</v>
      </c>
      <c r="D69" t="n" s="5">
        <v>-40000</v>
      </c>
    </row>
    <row r="70" spans="1:4">
      <c r="A70" t="s" s="4">
        <v>191</v>
      </c>
      <c r="B70" t="n" s="5">
        <v>497125</v>
      </c>
    </row>
    <row r="71" spans="1:4">
      <c r="A71" t="s" s="4">
        <v>192</v>
      </c>
      <c r="B71" t="n" s="5">
        <v>-5474</v>
      </c>
    </row>
    <row r="72" spans="1:4">
      <c r="A72" t="s" s="4">
        <v>948</v>
      </c>
      <c r="B72" t="n" s="5">
        <v>-358021</v>
      </c>
      <c r="C72" t="n" s="5">
        <v>-264386</v>
      </c>
      <c r="D72" t="n" s="5">
        <v>-93053</v>
      </c>
    </row>
    <row r="73" spans="1:4">
      <c r="A73" t="s" s="4">
        <v>197</v>
      </c>
      <c r="B73" t="n" s="5">
        <v>3665</v>
      </c>
      <c r="C73" t="n" s="5">
        <v>27357</v>
      </c>
      <c r="D73" t="n" s="5">
        <v>10280</v>
      </c>
    </row>
    <row r="74" spans="1:4">
      <c r="A74" t="s" s="4">
        <v>947</v>
      </c>
      <c r="B74" t="n" s="5">
        <v>97295</v>
      </c>
      <c r="C74" t="n" s="5">
        <v>-352029</v>
      </c>
      <c r="D74" t="n" s="5">
        <v>-122773</v>
      </c>
    </row>
    <row r="75" spans="1:4">
      <c r="A75" t="s" s="4">
        <v>199</v>
      </c>
      <c r="B75" t="n" s="5">
        <v>363618</v>
      </c>
      <c r="C75" t="n" s="5">
        <v>-82941</v>
      </c>
      <c r="D75" t="n" s="5">
        <v>345522</v>
      </c>
    </row>
    <row r="76" spans="1:4">
      <c r="A76" t="s" s="4">
        <v>200</v>
      </c>
      <c r="B76" t="n" s="5">
        <v>329655</v>
      </c>
      <c r="C76" t="n" s="5">
        <v>412596</v>
      </c>
      <c r="D76" t="n" s="5">
        <v>67074</v>
      </c>
    </row>
    <row r="77" spans="1:4">
      <c r="A77" t="s" s="4">
        <v>201</v>
      </c>
      <c r="B77" t="n" s="5">
        <v>693273</v>
      </c>
      <c r="C77" t="n" s="5">
        <v>329655</v>
      </c>
      <c r="D77" t="n" s="5">
        <v>412596</v>
      </c>
    </row>
    <row r="78" spans="1:4">
      <c r="A78" t="s" s="4">
        <v>930</v>
      </c>
    </row>
    <row r="79" spans="1:4">
      <c r="A79" t="s" s="3">
        <v>945</v>
      </c>
    </row>
    <row r="80" spans="1:4">
      <c r="A80" t="s" s="4">
        <v>946</v>
      </c>
      <c r="B80" t="n" s="5">
        <v>40340</v>
      </c>
      <c r="C80" t="n" s="5">
        <v>94196</v>
      </c>
      <c r="D80" t="n" s="5">
        <v>17708</v>
      </c>
    </row>
    <row r="81" spans="1:4">
      <c r="A81" t="s" s="3">
        <v>181</v>
      </c>
    </row>
    <row r="82" spans="1:4">
      <c r="A82" t="s" s="4">
        <v>182</v>
      </c>
      <c r="B82" t="n" s="5">
        <v>-44376</v>
      </c>
      <c r="C82" t="n" s="5">
        <v>-94765</v>
      </c>
      <c r="D82" t="n" s="5">
        <v>-49596</v>
      </c>
    </row>
    <row r="83" spans="1:4">
      <c r="A83" t="s" s="4">
        <v>184</v>
      </c>
      <c r="B83" t="n" s="5">
        <v>1171</v>
      </c>
      <c r="C83" t="n" s="5">
        <v>3367</v>
      </c>
      <c r="D83" t="n" s="5">
        <v>3097</v>
      </c>
    </row>
    <row r="84" spans="1:4">
      <c r="A84" t="s" s="4">
        <v>186</v>
      </c>
      <c r="D84" t="n" s="5">
        <v>-46499</v>
      </c>
    </row>
    <row r="85" spans="1:4">
      <c r="A85" t="s" s="4">
        <v>187</v>
      </c>
      <c r="D85" t="n" s="5">
        <v>15000</v>
      </c>
    </row>
    <row r="86" spans="1:4">
      <c r="A86" t="s" s="4">
        <v>188</v>
      </c>
      <c r="B86" t="n" s="5">
        <v>-43205</v>
      </c>
      <c r="C86" t="n" s="5">
        <v>-91398</v>
      </c>
      <c r="D86" t="n" s="5">
        <v>-31499</v>
      </c>
    </row>
    <row r="87" spans="1:4">
      <c r="A87" t="s" s="3">
        <v>189</v>
      </c>
    </row>
    <row r="88" spans="1:4">
      <c r="A88" t="s" s="4">
        <v>193</v>
      </c>
      <c r="B88" t="n" s="5">
        <v>1002</v>
      </c>
    </row>
    <row r="89" spans="1:4">
      <c r="A89" t="s" s="4">
        <v>194</v>
      </c>
      <c r="B89" t="n" s="5">
        <v>-1002</v>
      </c>
    </row>
    <row r="90" spans="1:4">
      <c r="A90" t="s" s="4">
        <v>949</v>
      </c>
      <c r="D90" t="n" s="5">
        <v>16500</v>
      </c>
    </row>
    <row r="91" spans="1:4">
      <c r="A91" t="s" s="4">
        <v>197</v>
      </c>
      <c r="B91" t="n" s="5">
        <v>29</v>
      </c>
      <c r="C91" t="n" s="5">
        <v>216</v>
      </c>
      <c r="D91" t="n" s="5">
        <v>103</v>
      </c>
    </row>
    <row r="92" spans="1:4">
      <c r="A92" t="s" s="4">
        <v>947</v>
      </c>
      <c r="B92" t="n" s="5">
        <v>29</v>
      </c>
      <c r="C92" t="n" s="5">
        <v>216</v>
      </c>
      <c r="D92" t="n" s="5">
        <v>16603</v>
      </c>
    </row>
    <row r="93" spans="1:4">
      <c r="A93" t="s" s="4">
        <v>199</v>
      </c>
      <c r="B93" t="n" s="5">
        <v>-2836</v>
      </c>
      <c r="C93" t="n" s="5">
        <v>3014</v>
      </c>
      <c r="D93" t="n" s="5">
        <v>2812</v>
      </c>
    </row>
    <row r="94" spans="1:4">
      <c r="A94" t="s" s="4">
        <v>200</v>
      </c>
      <c r="B94" t="n" s="5">
        <v>36932</v>
      </c>
      <c r="C94" t="n" s="5">
        <v>33918</v>
      </c>
      <c r="D94" t="n" s="5">
        <v>31106</v>
      </c>
    </row>
    <row r="95" spans="1:4">
      <c r="A95" t="s" s="4">
        <v>201</v>
      </c>
      <c r="B95" t="n" s="7">
        <v>34096</v>
      </c>
      <c r="C95" t="n" s="7">
        <v>36932</v>
      </c>
      <c r="D95" t="n" s="7">
        <v>339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35"/>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s>
  <sheetData>
    <row r="1" spans="1:12">
      <c r="A1" t="s" s="1">
        <v>950</v>
      </c>
      <c r="B1" t="s" s="2">
        <v>68</v>
      </c>
      <c r="J1" t="s" s="2">
        <v>1</v>
      </c>
    </row>
    <row r="2" spans="1:12">
      <c r="B2" t="s" s="2">
        <v>951</v>
      </c>
      <c r="C2" t="s" s="2">
        <v>952</v>
      </c>
      <c r="D2" t="s" s="2">
        <v>953</v>
      </c>
      <c r="E2" t="s" s="2">
        <v>954</v>
      </c>
      <c r="F2" t="s" s="2">
        <v>955</v>
      </c>
      <c r="G2" t="s" s="2">
        <v>956</v>
      </c>
      <c r="H2" t="s" s="2">
        <v>957</v>
      </c>
      <c r="I2" t="s" s="2">
        <v>958</v>
      </c>
      <c r="J2" t="s" s="2">
        <v>959</v>
      </c>
      <c r="K2" t="s" s="2">
        <v>955</v>
      </c>
      <c r="L2" t="s" s="2">
        <v>960</v>
      </c>
    </row>
    <row r="3" spans="1:12">
      <c r="A3" t="s" s="3">
        <v>234</v>
      </c>
    </row>
    <row r="4" spans="1:12">
      <c r="A4" t="s" s="4">
        <v>899</v>
      </c>
      <c r="B4" t="n" s="7">
        <v>566110</v>
      </c>
      <c r="C4" t="n" s="7">
        <v>659694</v>
      </c>
      <c r="D4" t="n" s="7">
        <v>883052</v>
      </c>
      <c r="E4" t="n" s="7">
        <v>1056585</v>
      </c>
      <c r="F4" t="n" s="7">
        <v>985038</v>
      </c>
      <c r="G4" t="n" s="7">
        <v>952087</v>
      </c>
      <c r="H4" t="n" s="7">
        <v>893430</v>
      </c>
      <c r="I4" t="n" s="7">
        <v>889152</v>
      </c>
      <c r="J4" t="n" s="7">
        <v>3165441</v>
      </c>
      <c r="K4" t="n" s="7">
        <v>3719707</v>
      </c>
      <c r="L4" t="n" s="7">
        <v>3387614</v>
      </c>
    </row>
    <row r="5" spans="1:12">
      <c r="A5" t="s" s="4">
        <v>961</v>
      </c>
      <c r="B5" t="n" s="5">
        <v>-16021</v>
      </c>
      <c r="C5" t="n" s="5">
        <v>132780</v>
      </c>
      <c r="D5" t="n" s="5">
        <v>227172</v>
      </c>
      <c r="E5" t="n" s="5">
        <v>331819</v>
      </c>
      <c r="F5" t="n" s="5">
        <v>263502</v>
      </c>
      <c r="G5" t="n" s="5">
        <v>271912</v>
      </c>
      <c r="H5" t="n" s="5">
        <v>255342</v>
      </c>
      <c r="I5" t="n" s="5">
        <v>264031</v>
      </c>
      <c r="J5" t="n" s="5">
        <v>675750</v>
      </c>
      <c r="K5" t="n" s="5">
        <v>1054787</v>
      </c>
      <c r="L5" t="n" s="5">
        <v>956661</v>
      </c>
    </row>
    <row r="6" spans="1:12">
      <c r="A6" t="s" s="4">
        <v>687</v>
      </c>
      <c r="B6" t="n" s="5">
        <v>-21208</v>
      </c>
      <c r="C6" t="n" s="5">
        <v>90887</v>
      </c>
      <c r="D6" t="n" s="5">
        <v>149536</v>
      </c>
      <c r="E6" t="n" s="5">
        <v>203057</v>
      </c>
      <c r="F6" t="n" s="5">
        <v>168705</v>
      </c>
      <c r="G6" t="n" s="5">
        <v>192290</v>
      </c>
      <c r="H6" t="n" s="5">
        <v>174589</v>
      </c>
      <c r="I6" t="n" s="5">
        <v>173182</v>
      </c>
      <c r="J6" t="n" s="5">
        <v>422272</v>
      </c>
      <c r="K6" t="n" s="5">
        <v>708766</v>
      </c>
      <c r="L6" t="n" s="5">
        <v>721453</v>
      </c>
    </row>
    <row r="7" spans="1:12">
      <c r="A7" t="s" s="4">
        <v>75</v>
      </c>
      <c r="B7" t="n" s="7">
        <v>-21214</v>
      </c>
      <c r="C7" t="n" s="7">
        <v>90860</v>
      </c>
      <c r="D7" t="n" s="7">
        <v>149537</v>
      </c>
      <c r="E7" t="n" s="7">
        <v>203042</v>
      </c>
      <c r="F7" t="n" s="7">
        <v>168688</v>
      </c>
      <c r="G7" t="n" s="7">
        <v>192279</v>
      </c>
      <c r="H7" t="n" s="7">
        <v>174570</v>
      </c>
      <c r="I7" t="n" s="7">
        <v>173182</v>
      </c>
      <c r="J7" t="n" s="7">
        <v>422225</v>
      </c>
      <c r="K7" t="n" s="7">
        <v>708719</v>
      </c>
      <c r="L7" t="n" s="7">
        <v>736639</v>
      </c>
    </row>
    <row r="8" spans="1:12">
      <c r="A8" t="s" s="3">
        <v>59</v>
      </c>
    </row>
    <row r="9" spans="1:12">
      <c r="A9" t="s" s="4">
        <v>962</v>
      </c>
      <c r="B9" t="n" s="8">
        <v>-0.2</v>
      </c>
      <c r="C9" t="n" s="8">
        <v>0.84</v>
      </c>
      <c r="D9" t="n" s="8">
        <v>1.38</v>
      </c>
      <c r="E9" t="n" s="8">
        <v>1.87</v>
      </c>
      <c r="F9" t="n" s="8">
        <v>1.55</v>
      </c>
      <c r="G9" t="n" s="8">
        <v>1.77</v>
      </c>
      <c r="H9" t="n" s="8">
        <v>1.61</v>
      </c>
      <c r="I9" t="n" s="8">
        <v>1.61</v>
      </c>
      <c r="J9" t="n" s="8">
        <v>3.9</v>
      </c>
      <c r="K9" t="n" s="8">
        <v>6.54</v>
      </c>
      <c r="L9" t="n" s="8">
        <v>6.75</v>
      </c>
    </row>
    <row r="10" spans="1:12">
      <c r="A10" t="s" s="4">
        <v>963</v>
      </c>
      <c r="B10" t="n" s="9">
        <v>-0.2</v>
      </c>
      <c r="C10" t="n" s="9">
        <v>0.84</v>
      </c>
      <c r="D10" t="n" s="9">
        <v>1.38</v>
      </c>
      <c r="E10" t="n" s="9">
        <v>1.87</v>
      </c>
      <c r="F10" t="n" s="9">
        <v>1.55</v>
      </c>
      <c r="G10" t="n" s="9">
        <v>1.77</v>
      </c>
      <c r="H10" t="n" s="9">
        <v>1.61</v>
      </c>
      <c r="I10" t="n" s="9">
        <v>1.61</v>
      </c>
      <c r="J10" t="n" s="9">
        <v>3.9</v>
      </c>
      <c r="K10" t="n" s="9">
        <v>6.54</v>
      </c>
      <c r="L10" t="n" s="9">
        <v>6.89</v>
      </c>
    </row>
    <row r="11" spans="1:12">
      <c r="A11" t="s" s="3">
        <v>63</v>
      </c>
    </row>
    <row r="12" spans="1:12">
      <c r="A12" t="s" s="4">
        <v>962</v>
      </c>
      <c r="B12" t="n" s="9">
        <v>-0.2</v>
      </c>
      <c r="C12" t="n" s="9">
        <v>0.83</v>
      </c>
      <c r="D12" t="n" s="9">
        <v>1.37</v>
      </c>
      <c r="E12" t="n" s="9">
        <v>1.85</v>
      </c>
      <c r="F12" t="n" s="9">
        <v>1.53</v>
      </c>
      <c r="G12" t="n" s="9">
        <v>1.75</v>
      </c>
      <c r="H12" t="n" s="9">
        <v>1.59</v>
      </c>
      <c r="I12" t="n" s="9">
        <v>1.59</v>
      </c>
      <c r="J12" t="n" s="9">
        <v>3.87</v>
      </c>
      <c r="K12" t="n" s="9">
        <v>6.46</v>
      </c>
      <c r="L12" t="n" s="9">
        <v>6.65</v>
      </c>
    </row>
    <row r="13" spans="1:12">
      <c r="A13" t="s" s="4">
        <v>963</v>
      </c>
      <c r="B13" t="n" s="8">
        <v>-0.2</v>
      </c>
      <c r="C13" t="n" s="8">
        <v>0.83</v>
      </c>
      <c r="D13" t="n" s="8">
        <v>1.37</v>
      </c>
      <c r="E13" t="n" s="8">
        <v>1.85</v>
      </c>
      <c r="F13" t="n" s="8">
        <v>1.53</v>
      </c>
      <c r="G13" t="n" s="8">
        <v>1.75</v>
      </c>
      <c r="H13" t="n" s="8">
        <v>1.59</v>
      </c>
      <c r="I13" t="n" s="8">
        <v>1.59</v>
      </c>
      <c r="J13" t="n" s="8">
        <v>3.87</v>
      </c>
      <c r="K13" t="n" s="8">
        <v>6.46</v>
      </c>
      <c r="L13" t="n" s="8">
        <v>6.79</v>
      </c>
    </row>
    <row r="14" spans="1:12">
      <c r="A14" t="s" s="4">
        <v>964</v>
      </c>
      <c r="B14" t="n" s="7">
        <v>1700</v>
      </c>
      <c r="C14" t="n" s="7">
        <v>1300</v>
      </c>
      <c r="D14" t="n" s="7">
        <v>1900</v>
      </c>
      <c r="E14" t="n" s="7">
        <v>2500</v>
      </c>
      <c r="F14" t="n" s="7">
        <v>5000</v>
      </c>
      <c r="G14" t="n" s="7">
        <v>1400</v>
      </c>
      <c r="H14" t="n" s="7">
        <v>2700</v>
      </c>
      <c r="I14" t="n" s="7">
        <v>3700</v>
      </c>
    </row>
    <row r="15" spans="1:12">
      <c r="A15" t="s" s="4">
        <v>965</v>
      </c>
      <c r="B15" t="n" s="8">
        <v>0.02</v>
      </c>
      <c r="C15" t="n" s="8">
        <v>0.01</v>
      </c>
      <c r="D15" t="n" s="8">
        <v>0.02</v>
      </c>
      <c r="E15" t="n" s="8">
        <v>0.02</v>
      </c>
      <c r="F15" t="n" s="8">
        <v>0.05</v>
      </c>
      <c r="G15" t="n" s="8">
        <v>0.01</v>
      </c>
      <c r="H15" t="n" s="8">
        <v>0.02</v>
      </c>
      <c r="I15" t="n" s="8">
        <v>0.03</v>
      </c>
    </row>
    <row r="16" spans="1:12">
      <c r="A16" t="s" s="4">
        <v>966</v>
      </c>
      <c r="B16" t="n" s="7">
        <v>24900</v>
      </c>
    </row>
    <row r="17" spans="1:12">
      <c r="A17" t="s" s="4">
        <v>967</v>
      </c>
      <c r="B17" t="n" s="8">
        <v>0.23</v>
      </c>
    </row>
    <row r="18" spans="1:12">
      <c r="A18" t="s" s="4">
        <v>968</v>
      </c>
      <c r="D18" t="n" s="5">
        <v>17</v>
      </c>
    </row>
    <row r="19" spans="1:12">
      <c r="A19" t="s" s="4">
        <v>969</v>
      </c>
      <c r="B19" t="n" s="5">
        <v>6</v>
      </c>
    </row>
    <row r="20" spans="1:12">
      <c r="A20" t="s" s="4">
        <v>970</v>
      </c>
      <c r="B20" t="n" s="7">
        <v>19100</v>
      </c>
      <c r="D20" t="n" s="7">
        <v>7500</v>
      </c>
    </row>
    <row r="21" spans="1:12">
      <c r="A21" t="s" s="4">
        <v>971</v>
      </c>
      <c r="B21" t="n" s="8">
        <v>0.18</v>
      </c>
      <c r="D21" t="n" s="8">
        <v>0.05</v>
      </c>
    </row>
    <row r="22" spans="1:12">
      <c r="A22" t="s" s="4">
        <v>972</v>
      </c>
      <c r="G22" t="n" s="7">
        <v>14900</v>
      </c>
      <c r="H22" t="n" s="7">
        <v>12900</v>
      </c>
    </row>
    <row r="23" spans="1:12">
      <c r="A23" t="s" s="4">
        <v>973</v>
      </c>
      <c r="G23" t="n" s="8">
        <v>0.13</v>
      </c>
      <c r="H23" t="n" s="8">
        <v>0.1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0"/>
    <col customWidth="1" max="6" min="6" width="15"/>
    <col customWidth="1" max="7" min="7" width="12"/>
  </cols>
  <sheetData>
    <row r="1" spans="1:7">
      <c r="A1" t="s" s="1">
        <v>139</v>
      </c>
      <c r="B1" t="s" s="2">
        <v>140</v>
      </c>
      <c r="C1" t="s" s="2">
        <v>141</v>
      </c>
      <c r="D1" t="s" s="2">
        <v>142</v>
      </c>
      <c r="E1" t="s" s="2">
        <v>143</v>
      </c>
      <c r="F1" t="s" s="2">
        <v>144</v>
      </c>
      <c r="G1" t="s" s="2">
        <v>145</v>
      </c>
    </row>
    <row r="2" spans="1:7">
      <c r="A2" t="s" s="4">
        <v>146</v>
      </c>
      <c r="B2" t="n" s="7">
        <v>10760</v>
      </c>
      <c r="C2" t="n" s="7">
        <v>236240</v>
      </c>
      <c r="D2" t="n" s="7">
        <v>3505295</v>
      </c>
      <c r="E2" t="n" s="7">
        <v>166807</v>
      </c>
      <c r="F2" t="n" s="7">
        <v>-84104</v>
      </c>
      <c r="G2" t="n" s="7">
        <v>3834998</v>
      </c>
    </row>
    <row r="3" spans="1:7">
      <c r="A3" t="s" s="4">
        <v>147</v>
      </c>
      <c r="B3" t="n" s="5">
        <v>107599000</v>
      </c>
    </row>
    <row r="4" spans="1:7">
      <c r="A4" t="s" s="4">
        <v>147</v>
      </c>
      <c r="F4" t="n" s="5">
        <v>1901000</v>
      </c>
    </row>
    <row r="5" spans="1:7">
      <c r="A5" t="s" s="3">
        <v>148</v>
      </c>
    </row>
    <row r="6" spans="1:7">
      <c r="A6" t="s" s="4">
        <v>75</v>
      </c>
      <c r="D6" t="n" s="5">
        <v>736639</v>
      </c>
      <c r="G6" t="n" s="5">
        <v>736639</v>
      </c>
    </row>
    <row r="7" spans="1:7">
      <c r="A7" t="s" s="4">
        <v>80</v>
      </c>
      <c r="E7" t="n" s="5">
        <v>-34277</v>
      </c>
      <c r="G7" t="n" s="5">
        <v>-34277</v>
      </c>
    </row>
    <row r="8" spans="1:7">
      <c r="A8" t="s" s="4">
        <v>149</v>
      </c>
      <c r="D8" t="n" s="5">
        <v>-139271</v>
      </c>
      <c r="G8" t="n" s="5">
        <v>-139271</v>
      </c>
    </row>
    <row r="9" spans="1:7">
      <c r="A9" t="s" s="4">
        <v>150</v>
      </c>
      <c r="B9" t="n" s="7">
        <v>106</v>
      </c>
      <c r="C9" t="n" s="5">
        <v>21746</v>
      </c>
      <c r="F9" t="n" s="7">
        <v>-8535</v>
      </c>
      <c r="G9" t="n" s="5">
        <v>13317</v>
      </c>
    </row>
    <row r="10" spans="1:7">
      <c r="A10" t="s" s="4">
        <v>151</v>
      </c>
      <c r="B10" t="n" s="5">
        <v>1057000</v>
      </c>
      <c r="F10" t="n" s="5">
        <v>162000</v>
      </c>
    </row>
    <row r="11" spans="1:7">
      <c r="A11" t="s" s="4">
        <v>152</v>
      </c>
      <c r="C11" t="n" s="5">
        <v>10727</v>
      </c>
      <c r="G11" t="n" s="5">
        <v>10727</v>
      </c>
    </row>
    <row r="12" spans="1:7">
      <c r="A12" t="s" s="4">
        <v>153</v>
      </c>
      <c r="B12" t="n" s="7">
        <v>8</v>
      </c>
      <c r="C12" t="n" s="5">
        <v>-3226</v>
      </c>
      <c r="F12" t="n" s="7">
        <v>1541</v>
      </c>
      <c r="G12" t="n" s="7">
        <v>-1677</v>
      </c>
    </row>
    <row r="13" spans="1:7">
      <c r="A13" t="s" s="4">
        <v>154</v>
      </c>
      <c r="B13" t="n" s="5">
        <v>83000</v>
      </c>
      <c r="F13" t="n" s="5">
        <v>-41000</v>
      </c>
    </row>
    <row r="14" spans="1:7">
      <c r="A14" t="s" s="4">
        <v>155</v>
      </c>
      <c r="G14" t="n" s="5">
        <v>0</v>
      </c>
    </row>
    <row r="15" spans="1:7">
      <c r="A15" t="s" s="4">
        <v>156</v>
      </c>
      <c r="C15" t="n" s="5">
        <v>23271</v>
      </c>
      <c r="G15" t="n" s="7">
        <v>23271</v>
      </c>
    </row>
    <row r="16" spans="1:7">
      <c r="A16" t="s" s="4">
        <v>157</v>
      </c>
      <c r="B16" t="n" s="7">
        <v>10874</v>
      </c>
      <c r="C16" t="n" s="5">
        <v>288758</v>
      </c>
      <c r="D16" t="n" s="5">
        <v>4102663</v>
      </c>
      <c r="E16" t="n" s="5">
        <v>132530</v>
      </c>
      <c r="F16" t="n" s="7">
        <v>-91098</v>
      </c>
      <c r="G16" t="n" s="5">
        <v>4443727</v>
      </c>
    </row>
    <row r="17" spans="1:7">
      <c r="A17" t="s" s="4">
        <v>158</v>
      </c>
      <c r="B17" t="n" s="5">
        <v>108739000</v>
      </c>
    </row>
    <row r="18" spans="1:7">
      <c r="A18" t="s" s="4">
        <v>158</v>
      </c>
      <c r="F18" t="n" s="5">
        <v>2022000</v>
      </c>
    </row>
    <row r="19" spans="1:7">
      <c r="A19" t="s" s="3">
        <v>148</v>
      </c>
    </row>
    <row r="20" spans="1:7">
      <c r="A20" t="s" s="4">
        <v>75</v>
      </c>
      <c r="D20" t="n" s="5">
        <v>708719</v>
      </c>
      <c r="G20" t="n" s="5">
        <v>708719</v>
      </c>
    </row>
    <row r="21" spans="1:7">
      <c r="A21" t="s" s="4">
        <v>80</v>
      </c>
      <c r="E21" t="n" s="5">
        <v>-49404</v>
      </c>
      <c r="G21" t="n" s="5">
        <v>-49404</v>
      </c>
    </row>
    <row r="22" spans="1:7">
      <c r="A22" t="s" s="4">
        <v>149</v>
      </c>
      <c r="D22" t="n" s="5">
        <v>-285585</v>
      </c>
      <c r="G22" t="n" s="5">
        <v>-285585</v>
      </c>
    </row>
    <row r="23" spans="1:7">
      <c r="A23" t="s" s="4">
        <v>150</v>
      </c>
      <c r="B23" t="n" s="7">
        <v>161</v>
      </c>
      <c r="C23" t="n" s="5">
        <v>41911</v>
      </c>
      <c r="F23" t="n" s="7">
        <v>-18822</v>
      </c>
      <c r="G23" t="n" s="5">
        <v>23250</v>
      </c>
    </row>
    <row r="24" spans="1:7">
      <c r="A24" t="s" s="4">
        <v>151</v>
      </c>
      <c r="B24" t="n" s="5">
        <v>1613000</v>
      </c>
      <c r="F24" t="n" s="5">
        <v>216000</v>
      </c>
    </row>
    <row r="25" spans="1:7">
      <c r="A25" t="s" s="4">
        <v>152</v>
      </c>
      <c r="C25" t="n" s="5">
        <v>26616</v>
      </c>
      <c r="G25" t="n" s="5">
        <v>26616</v>
      </c>
    </row>
    <row r="26" spans="1:7">
      <c r="A26" t="s" s="4">
        <v>153</v>
      </c>
      <c r="B26" t="n" s="7">
        <v>16</v>
      </c>
      <c r="C26" t="n" s="5">
        <v>-16</v>
      </c>
      <c r="F26" t="n" s="7">
        <v>-3049</v>
      </c>
      <c r="G26" t="n" s="7">
        <v>-3049</v>
      </c>
    </row>
    <row r="27" spans="1:7">
      <c r="A27" t="s" s="4">
        <v>154</v>
      </c>
      <c r="B27" t="n" s="5">
        <v>157000</v>
      </c>
      <c r="F27" t="n" s="5">
        <v>38000</v>
      </c>
    </row>
    <row r="28" spans="1:7">
      <c r="A28" t="s" s="4">
        <v>155</v>
      </c>
      <c r="G28" t="n" s="5">
        <v>0</v>
      </c>
    </row>
    <row r="29" spans="1:7">
      <c r="A29" t="s" s="4">
        <v>156</v>
      </c>
      <c r="C29" t="n" s="5">
        <v>26703</v>
      </c>
      <c r="G29" t="n" s="7">
        <v>26703</v>
      </c>
    </row>
    <row r="30" spans="1:7">
      <c r="A30" t="s" s="4">
        <v>159</v>
      </c>
      <c r="B30" t="n" s="7">
        <v>11051</v>
      </c>
      <c r="C30" t="n" s="5">
        <v>383972</v>
      </c>
      <c r="D30" t="n" s="5">
        <v>4525797</v>
      </c>
      <c r="E30" t="n" s="5">
        <v>83126</v>
      </c>
      <c r="F30" t="n" s="7">
        <v>-112969</v>
      </c>
      <c r="G30" t="n" s="7">
        <v>4890977</v>
      </c>
    </row>
    <row r="31" spans="1:7">
      <c r="A31" t="s" s="4">
        <v>160</v>
      </c>
      <c r="B31" t="n" s="5">
        <v>110509000</v>
      </c>
      <c r="G31" t="n" s="5">
        <v>110508605</v>
      </c>
    </row>
    <row r="32" spans="1:7">
      <c r="A32" t="s" s="4">
        <v>160</v>
      </c>
      <c r="F32" t="n" s="5">
        <v>2276000</v>
      </c>
      <c r="G32" t="n" s="5">
        <v>2276321</v>
      </c>
    </row>
    <row r="33" spans="1:7">
      <c r="A33" t="s" s="3">
        <v>148</v>
      </c>
    </row>
    <row r="34" spans="1:7">
      <c r="A34" t="s" s="4">
        <v>75</v>
      </c>
      <c r="D34" t="n" s="5">
        <v>422225</v>
      </c>
      <c r="G34" t="n" s="7">
        <v>422225</v>
      </c>
    </row>
    <row r="35" spans="1:7">
      <c r="A35" t="s" s="4">
        <v>80</v>
      </c>
      <c r="E35" t="n" s="5">
        <v>-84503</v>
      </c>
      <c r="G35" t="n" s="5">
        <v>-84503</v>
      </c>
    </row>
    <row r="36" spans="1:7">
      <c r="A36" t="s" s="4">
        <v>149</v>
      </c>
      <c r="D36" t="n" s="5">
        <v>-298070</v>
      </c>
      <c r="G36" t="n" s="5">
        <v>-298070</v>
      </c>
    </row>
    <row r="37" spans="1:7">
      <c r="A37" t="s" s="4">
        <v>150</v>
      </c>
      <c r="B37" t="n" s="7">
        <v>26</v>
      </c>
      <c r="C37" t="n" s="5">
        <v>7223</v>
      </c>
      <c r="F37" t="n" s="7">
        <v>-4599</v>
      </c>
      <c r="G37" t="n" s="5">
        <v>2650</v>
      </c>
    </row>
    <row r="38" spans="1:7">
      <c r="A38" t="s" s="4">
        <v>151</v>
      </c>
      <c r="B38" t="n" s="5">
        <v>255000</v>
      </c>
      <c r="F38" t="n" s="5">
        <v>64000</v>
      </c>
    </row>
    <row r="39" spans="1:7">
      <c r="A39" t="s" s="4">
        <v>152</v>
      </c>
      <c r="C39" t="n" s="5">
        <v>3772</v>
      </c>
      <c r="G39" t="n" s="5">
        <v>3772</v>
      </c>
    </row>
    <row r="40" spans="1:7">
      <c r="A40" t="s" s="4">
        <v>153</v>
      </c>
      <c r="B40" t="n" s="7">
        <v>22</v>
      </c>
      <c r="C40" t="n" s="5">
        <v>-21</v>
      </c>
      <c r="F40" t="n" s="7">
        <v>-5141</v>
      </c>
      <c r="G40" t="n" s="5">
        <v>-5140</v>
      </c>
    </row>
    <row r="41" spans="1:7">
      <c r="A41" t="s" s="4">
        <v>154</v>
      </c>
      <c r="B41" t="n" s="5">
        <v>223000</v>
      </c>
      <c r="F41" t="n" s="5">
        <v>70000</v>
      </c>
    </row>
    <row r="42" spans="1:7">
      <c r="A42" t="s" s="4">
        <v>161</v>
      </c>
      <c r="F42" t="n" s="7">
        <v>-59654</v>
      </c>
      <c r="G42" t="n" s="7">
        <v>-59654</v>
      </c>
    </row>
    <row r="43" spans="1:7">
      <c r="A43" t="s" s="4">
        <v>155</v>
      </c>
      <c r="F43" t="n" s="5">
        <v>810000</v>
      </c>
      <c r="G43" t="n" s="5">
        <v>810097</v>
      </c>
    </row>
    <row r="44" spans="1:7">
      <c r="A44" t="s" s="4">
        <v>156</v>
      </c>
      <c r="C44" t="n" s="5">
        <v>25195</v>
      </c>
      <c r="G44" t="n" s="7">
        <v>25195</v>
      </c>
    </row>
    <row r="45" spans="1:7">
      <c r="A45" t="s" s="4">
        <v>162</v>
      </c>
      <c r="B45" t="n" s="7">
        <v>11099</v>
      </c>
      <c r="C45" t="n" s="7">
        <v>420141</v>
      </c>
      <c r="D45" t="n" s="7">
        <v>4649952</v>
      </c>
      <c r="E45" t="n" s="7">
        <v>-1377</v>
      </c>
      <c r="F45" t="n" s="7">
        <v>-182363</v>
      </c>
      <c r="G45" t="n" s="7">
        <v>4897452</v>
      </c>
    </row>
    <row r="46" spans="1:7">
      <c r="A46" t="s" s="4">
        <v>163</v>
      </c>
      <c r="B46" t="n" s="5">
        <v>110987000</v>
      </c>
      <c r="G46" t="n" s="5">
        <v>110987546</v>
      </c>
    </row>
    <row r="47" spans="1:7">
      <c r="A47" t="s" s="4">
        <v>163</v>
      </c>
      <c r="F47" t="n" s="5">
        <v>3220000</v>
      </c>
      <c r="G47" t="n" s="5">
        <v>32196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164</v>
      </c>
      <c r="B1" t="s" s="2">
        <v>1</v>
      </c>
    </row>
    <row r="2" spans="1:4">
      <c r="B2" t="s" s="2">
        <v>2</v>
      </c>
      <c r="C2" t="s" s="2">
        <v>30</v>
      </c>
      <c r="D2" t="s" s="2">
        <v>31</v>
      </c>
    </row>
    <row r="3" spans="1:4">
      <c r="A3" t="s" s="3">
        <v>165</v>
      </c>
    </row>
    <row r="4" spans="1:4">
      <c r="A4" t="s" s="4">
        <v>166</v>
      </c>
      <c r="B4" t="n" s="8">
        <v>2.75</v>
      </c>
      <c r="C4" t="n" s="11">
        <v>2.625</v>
      </c>
      <c r="D4" t="n" s="6">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67</v>
      </c>
      <c r="B1" t="s" s="2">
        <v>1</v>
      </c>
    </row>
    <row r="2" spans="1:4">
      <c r="B2" t="s" s="2">
        <v>2</v>
      </c>
      <c r="C2" t="s" s="2">
        <v>30</v>
      </c>
      <c r="D2" t="s" s="2">
        <v>31</v>
      </c>
    </row>
    <row r="3" spans="1:4">
      <c r="A3" t="s" s="3">
        <v>168</v>
      </c>
    </row>
    <row r="4" spans="1:4">
      <c r="A4" t="s" s="4">
        <v>75</v>
      </c>
      <c r="B4" t="n" s="7">
        <v>422225</v>
      </c>
      <c r="C4" t="n" s="7">
        <v>708719</v>
      </c>
      <c r="D4" t="n" s="7">
        <v>736639</v>
      </c>
    </row>
    <row r="5" spans="1:4">
      <c r="A5" t="s" s="4">
        <v>169</v>
      </c>
      <c r="B5" t="n" s="5">
        <v>47</v>
      </c>
      <c r="C5" t="n" s="5">
        <v>47</v>
      </c>
      <c r="D5" t="n" s="5">
        <v>-15186</v>
      </c>
    </row>
    <row r="6" spans="1:4">
      <c r="A6" t="s" s="4">
        <v>54</v>
      </c>
      <c r="B6" t="n" s="5">
        <v>422272</v>
      </c>
      <c r="C6" t="n" s="5">
        <v>708766</v>
      </c>
      <c r="D6" t="n" s="5">
        <v>721453</v>
      </c>
    </row>
    <row r="7" spans="1:4">
      <c r="A7" t="s" s="3">
        <v>170</v>
      </c>
    </row>
    <row r="8" spans="1:4">
      <c r="A8" t="s" s="4">
        <v>40</v>
      </c>
      <c r="B8" t="n" s="5">
        <v>606992</v>
      </c>
      <c r="C8" t="n" s="5">
        <v>523549</v>
      </c>
      <c r="D8" t="n" s="5">
        <v>455623</v>
      </c>
    </row>
    <row r="9" spans="1:4">
      <c r="A9" t="s" s="4">
        <v>41</v>
      </c>
      <c r="B9" t="n" s="5">
        <v>39242</v>
      </c>
    </row>
    <row r="10" spans="1:4">
      <c r="A10" t="s" s="4">
        <v>171</v>
      </c>
      <c r="B10" t="n" s="5">
        <v>749</v>
      </c>
      <c r="C10" t="n" s="5">
        <v>400</v>
      </c>
      <c r="D10" t="n" s="5">
        <v>409</v>
      </c>
    </row>
    <row r="11" spans="1:4">
      <c r="A11" t="s" s="4">
        <v>172</v>
      </c>
      <c r="B11" t="n" s="5">
        <v>6034</v>
      </c>
      <c r="C11" t="n" s="5">
        <v>-200</v>
      </c>
      <c r="D11" t="n" s="5">
        <v>3875</v>
      </c>
    </row>
    <row r="12" spans="1:4">
      <c r="A12" t="s" s="4">
        <v>156</v>
      </c>
      <c r="B12" t="n" s="5">
        <v>25195</v>
      </c>
      <c r="C12" t="n" s="5">
        <v>26703</v>
      </c>
      <c r="D12" t="n" s="5">
        <v>23271</v>
      </c>
    </row>
    <row r="13" spans="1:4">
      <c r="A13" t="s" s="4">
        <v>173</v>
      </c>
      <c r="B13" t="n" s="5">
        <v>2873</v>
      </c>
      <c r="C13" t="n" s="5">
        <v>1376</v>
      </c>
    </row>
    <row r="14" spans="1:4">
      <c r="A14" t="s" s="4">
        <v>50</v>
      </c>
      <c r="C14" t="n" s="5">
        <v>-45234</v>
      </c>
      <c r="D14" t="n" s="5">
        <v>-162121</v>
      </c>
    </row>
    <row r="15" spans="1:4">
      <c r="A15" t="s" s="4">
        <v>44</v>
      </c>
      <c r="B15" t="n" s="5">
        <v>-11716</v>
      </c>
      <c r="C15" t="n" s="5">
        <v>-19585</v>
      </c>
      <c r="D15" t="n" s="5">
        <v>-18923</v>
      </c>
    </row>
    <row r="16" spans="1:4">
      <c r="A16" t="s" s="4">
        <v>174</v>
      </c>
      <c r="B16" t="n" s="5">
        <v>131580</v>
      </c>
      <c r="C16" t="n" s="5">
        <v>27124</v>
      </c>
      <c r="D16" t="n" s="5">
        <v>29557</v>
      </c>
    </row>
    <row r="17" spans="1:4">
      <c r="A17" t="s" s="4">
        <v>36</v>
      </c>
      <c r="B17" t="n" s="5">
        <v>-368</v>
      </c>
      <c r="C17" t="n" s="5">
        <v>2</v>
      </c>
      <c r="D17" t="n" s="5">
        <v>2490</v>
      </c>
    </row>
    <row r="18" spans="1:4">
      <c r="A18" t="s" s="3">
        <v>175</v>
      </c>
    </row>
    <row r="19" spans="1:4">
      <c r="A19" t="s" s="4">
        <v>176</v>
      </c>
      <c r="B19" t="n" s="5">
        <v>249873</v>
      </c>
      <c r="C19" t="n" s="5">
        <v>-83594</v>
      </c>
      <c r="D19" t="n" s="5">
        <v>-4806</v>
      </c>
    </row>
    <row r="20" spans="1:4">
      <c r="A20" t="s" s="4">
        <v>91</v>
      </c>
      <c r="B20" t="n" s="5">
        <v>-22488</v>
      </c>
      <c r="C20" t="n" s="5">
        <v>-17375</v>
      </c>
      <c r="D20" t="n" s="5">
        <v>-12289</v>
      </c>
    </row>
    <row r="21" spans="1:4">
      <c r="A21" t="s" s="4">
        <v>93</v>
      </c>
      <c r="B21" t="n" s="5">
        <v>-13812</v>
      </c>
      <c r="C21" t="n" s="5">
        <v>-6687</v>
      </c>
      <c r="D21" t="n" s="5">
        <v>5321</v>
      </c>
    </row>
    <row r="22" spans="1:4">
      <c r="A22" t="s" s="4">
        <v>108</v>
      </c>
      <c r="B22" t="n" s="5">
        <v>-34150</v>
      </c>
      <c r="C22" t="n" s="5">
        <v>-21082</v>
      </c>
      <c r="D22" t="n" s="5">
        <v>-52076</v>
      </c>
    </row>
    <row r="23" spans="1:4">
      <c r="A23" t="s" s="4">
        <v>109</v>
      </c>
      <c r="B23" t="n" s="5">
        <v>-22901</v>
      </c>
      <c r="C23" t="n" s="5">
        <v>35845</v>
      </c>
      <c r="D23" t="n" s="5">
        <v>24259</v>
      </c>
    </row>
    <row r="24" spans="1:4">
      <c r="A24" t="s" s="4">
        <v>92</v>
      </c>
      <c r="B24" t="n" s="5">
        <v>598</v>
      </c>
      <c r="C24" t="n" s="5">
        <v>-784</v>
      </c>
      <c r="D24" t="n" s="5">
        <v>-1673</v>
      </c>
    </row>
    <row r="25" spans="1:4">
      <c r="A25" t="s" s="4">
        <v>177</v>
      </c>
      <c r="B25" t="n" s="5">
        <v>38818</v>
      </c>
      <c r="C25" t="n" s="5">
        <v>-10650</v>
      </c>
      <c r="D25" t="n" s="5">
        <v>-17371</v>
      </c>
    </row>
    <row r="26" spans="1:4">
      <c r="A26" t="s" s="4">
        <v>178</v>
      </c>
      <c r="B26" t="n" s="5">
        <v>1418791</v>
      </c>
      <c r="C26" t="n" s="5">
        <v>1118574</v>
      </c>
      <c r="D26" t="n" s="5">
        <v>996999</v>
      </c>
    </row>
    <row r="27" spans="1:4">
      <c r="A27" t="s" s="4">
        <v>179</v>
      </c>
      <c r="B27" t="n" s="5">
        <v>-47</v>
      </c>
      <c r="C27" t="n" s="5">
        <v>-47</v>
      </c>
      <c r="D27" t="n" s="5">
        <v>186</v>
      </c>
    </row>
    <row r="28" spans="1:4">
      <c r="A28" t="s" s="4">
        <v>180</v>
      </c>
      <c r="B28" t="n" s="5">
        <v>1418744</v>
      </c>
      <c r="C28" t="n" s="5">
        <v>1118527</v>
      </c>
      <c r="D28" t="n" s="5">
        <v>997185</v>
      </c>
    </row>
    <row r="29" spans="1:4">
      <c r="A29" t="s" s="3">
        <v>181</v>
      </c>
    </row>
    <row r="30" spans="1:4">
      <c r="A30" t="s" s="4">
        <v>182</v>
      </c>
      <c r="B30" t="n" s="5">
        <v>-1133482</v>
      </c>
      <c r="C30" t="n" s="5">
        <v>-952892</v>
      </c>
      <c r="D30" t="n" s="5">
        <v>-809066</v>
      </c>
    </row>
    <row r="31" spans="1:4">
      <c r="A31" t="s" s="4">
        <v>183</v>
      </c>
      <c r="B31" t="n" s="5">
        <v>-45607</v>
      </c>
    </row>
    <row r="32" spans="1:4">
      <c r="A32" t="s" s="4">
        <v>184</v>
      </c>
      <c r="B32" t="n" s="5">
        <v>22501</v>
      </c>
      <c r="C32" t="n" s="5">
        <v>30770</v>
      </c>
      <c r="D32" t="n" s="5">
        <v>28026</v>
      </c>
    </row>
    <row r="33" spans="1:4">
      <c r="A33" t="s" s="4">
        <v>185</v>
      </c>
      <c r="C33" t="n" s="5">
        <v>49205</v>
      </c>
      <c r="D33" t="n" s="5">
        <v>232221</v>
      </c>
    </row>
    <row r="34" spans="1:4">
      <c r="A34" t="s" s="4">
        <v>186</v>
      </c>
      <c r="B34" t="n" s="5">
        <v>-1156588</v>
      </c>
      <c r="C34" t="n" s="5">
        <v>-872917</v>
      </c>
      <c r="D34" t="n" s="5">
        <v>-548819</v>
      </c>
    </row>
    <row r="35" spans="1:4">
      <c r="A35" t="s" s="4">
        <v>187</v>
      </c>
      <c r="D35" t="n" s="5">
        <v>15000</v>
      </c>
    </row>
    <row r="36" spans="1:4">
      <c r="A36" t="s" s="4">
        <v>188</v>
      </c>
      <c r="B36" t="n" s="5">
        <v>-1156588</v>
      </c>
      <c r="C36" t="n" s="5">
        <v>-872917</v>
      </c>
      <c r="D36" t="n" s="5">
        <v>-533819</v>
      </c>
    </row>
    <row r="37" spans="1:4">
      <c r="A37" t="s" s="3">
        <v>189</v>
      </c>
    </row>
    <row r="38" spans="1:4">
      <c r="A38" t="s" s="4">
        <v>190</v>
      </c>
      <c r="B38" t="n" s="5">
        <v>-40000</v>
      </c>
      <c r="C38" t="n" s="5">
        <v>-115000</v>
      </c>
      <c r="D38" t="n" s="5">
        <v>-40000</v>
      </c>
    </row>
    <row r="39" spans="1:4">
      <c r="A39" t="s" s="4">
        <v>191</v>
      </c>
      <c r="B39" t="n" s="5">
        <v>497125</v>
      </c>
    </row>
    <row r="40" spans="1:4">
      <c r="A40" t="s" s="4">
        <v>192</v>
      </c>
      <c r="B40" t="n" s="5">
        <v>-5474</v>
      </c>
    </row>
    <row r="41" spans="1:4">
      <c r="A41" t="s" s="4">
        <v>193</v>
      </c>
      <c r="B41" t="n" s="5">
        <v>1002</v>
      </c>
    </row>
    <row r="42" spans="1:4">
      <c r="A42" t="s" s="4">
        <v>194</v>
      </c>
      <c r="B42" t="n" s="5">
        <v>-1002</v>
      </c>
    </row>
    <row r="43" spans="1:4">
      <c r="A43" t="s" s="4">
        <v>161</v>
      </c>
      <c r="B43" t="n" s="5">
        <v>-59654</v>
      </c>
    </row>
    <row r="44" spans="1:4">
      <c r="A44" t="s" s="4">
        <v>195</v>
      </c>
      <c r="B44" t="n" s="5">
        <v>-298367</v>
      </c>
      <c r="C44" t="n" s="5">
        <v>-264386</v>
      </c>
      <c r="D44" t="n" s="5">
        <v>-93053</v>
      </c>
    </row>
    <row r="45" spans="1:4">
      <c r="A45" t="s" s="4">
        <v>150</v>
      </c>
      <c r="B45" t="n" s="5">
        <v>2650</v>
      </c>
      <c r="C45" t="n" s="5">
        <v>23250</v>
      </c>
      <c r="D45" t="n" s="5">
        <v>13317</v>
      </c>
    </row>
    <row r="46" spans="1:4">
      <c r="A46" t="s" s="4">
        <v>196</v>
      </c>
      <c r="B46" t="n" s="5">
        <v>-5140</v>
      </c>
      <c r="C46" t="n" s="5">
        <v>-3049</v>
      </c>
      <c r="D46" t="n" s="5">
        <v>-1677</v>
      </c>
    </row>
    <row r="47" spans="1:4">
      <c r="A47" t="s" s="4">
        <v>197</v>
      </c>
      <c r="B47" t="n" s="5">
        <v>3772</v>
      </c>
      <c r="C47" t="n" s="5">
        <v>26616</v>
      </c>
      <c r="D47" t="n" s="5">
        <v>9820</v>
      </c>
    </row>
    <row r="48" spans="1:4">
      <c r="A48" t="s" s="4">
        <v>198</v>
      </c>
      <c r="B48" t="n" s="5">
        <v>94912</v>
      </c>
      <c r="C48" t="n" s="5">
        <v>-332569</v>
      </c>
      <c r="D48" t="n" s="5">
        <v>-111593</v>
      </c>
    </row>
    <row r="49" spans="1:4">
      <c r="A49" t="s" s="4">
        <v>199</v>
      </c>
      <c r="B49" t="n" s="5">
        <v>357068</v>
      </c>
      <c r="C49" t="n" s="5">
        <v>-86959</v>
      </c>
      <c r="D49" t="n" s="5">
        <v>351773</v>
      </c>
    </row>
    <row r="50" spans="1:4">
      <c r="A50" t="s" s="4">
        <v>200</v>
      </c>
      <c r="B50" t="n" s="5">
        <v>360909</v>
      </c>
      <c r="C50" t="n" s="5">
        <v>447868</v>
      </c>
      <c r="D50" t="n" s="5">
        <v>96095</v>
      </c>
    </row>
    <row r="51" spans="1:4">
      <c r="A51" t="s" s="4">
        <v>201</v>
      </c>
      <c r="B51" t="n" s="7">
        <v>717977</v>
      </c>
      <c r="C51" t="n" s="7">
        <v>360909</v>
      </c>
      <c r="D51" t="n" s="7">
        <v>4478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SUMMARY OF SIGNIFICANT ACCOUNTI</vt:lpstr>
      <vt:lpstr>DISCONTINUED OPERATIONS</vt:lpstr>
      <vt:lpstr>DEBT</vt:lpstr>
      <vt:lpstr>INCOME TAXES</vt:lpstr>
      <vt:lpstr>SHAREHOLDERS' EQUITY</vt:lpstr>
      <vt:lpstr>STOCK-BASED COMPENSATION</vt:lpstr>
      <vt:lpstr>EARNINGS PER SHARE</vt:lpstr>
      <vt:lpstr>FINANCIAL INSTRUMENTS AND FAIR </vt:lpstr>
      <vt:lpstr>EMPLOYEE BENEFIT PLANS</vt:lpstr>
      <vt:lpstr>SUPPLEMENTAL BALANCE SHEET INFO</vt:lpstr>
      <vt:lpstr>SUPPLEMENTAL CASH FLOW INFORMAT</vt:lpstr>
      <vt:lpstr>RISK FACTORS</vt:lpstr>
      <vt:lpstr>COMMITMENTS AND CONTINGENCIES</vt:lpstr>
      <vt:lpstr>SEGMENT INFORMATION</vt:lpstr>
      <vt:lpstr>GUARANTOR AND NON-GUARANTOR FIN</vt:lpstr>
      <vt:lpstr>SELECTED QUARTERLY FINANCIAL DA</vt:lpstr>
      <vt:lpstr>SUMMARY OF SIGNIFICANT ACCOUN26</vt:lpstr>
      <vt:lpstr>SUMMARY OF SIGNIFICANT ACCOUN27</vt:lpstr>
      <vt:lpstr>DEBT (Tables)</vt:lpstr>
      <vt:lpstr>INCOME TAXES (Tables)</vt:lpstr>
      <vt:lpstr>SHAREHOLDERS' EQUITY (Tables)</vt:lpstr>
      <vt:lpstr>STOCK-BASED COMPENSATION (Table</vt:lpstr>
      <vt:lpstr>EARNINGS PER SHARE (Tables)</vt:lpstr>
      <vt:lpstr>FINANCIAL INSTRUMENTS AND FAI33</vt:lpstr>
      <vt:lpstr>EMPLOYEE BENEFIT PLANS (Tables)</vt:lpstr>
      <vt:lpstr>SUPPLEMENTAL BALANCE SHEET IN35</vt:lpstr>
      <vt:lpstr>SUPPLEMENTAL CASH FLOW INFORM36</vt:lpstr>
      <vt:lpstr>COMMITMENTS AND CONTINGENCIES (</vt:lpstr>
      <vt:lpstr>SEGMENT INFORMATION (Tables)</vt:lpstr>
      <vt:lpstr>GUARANTOR AND NON-GUARANTOR F39</vt:lpstr>
      <vt:lpstr>SELECTED QUARTERLY FINANCIAL 40</vt:lpstr>
      <vt:lpstr>SUMMARY OF SIGNIFICANT ACCOUN41</vt:lpstr>
      <vt:lpstr>SUMMARY OF SIGNIFICANT ACCOUN42</vt:lpstr>
      <vt:lpstr>DEBT (Details)</vt:lpstr>
      <vt:lpstr>DEBT (Details 2)</vt:lpstr>
      <vt:lpstr>INCOME TAXES (Details)</vt:lpstr>
      <vt:lpstr>SHAREHOLDERS' EQUITY (Details)</vt:lpstr>
      <vt:lpstr>SHAREHOLDERS' EQUITY (Details 2</vt:lpstr>
      <vt:lpstr>SHAREHOLDERS' EQUITY (Details 3</vt:lpstr>
      <vt:lpstr>STOCK-BASED COMPENSATION (Detai</vt:lpstr>
      <vt:lpstr>STOCK-BASED COMPENSATION (Det50</vt:lpstr>
      <vt:lpstr>STOCK-BASED COMPENSATION (Det51</vt:lpstr>
      <vt:lpstr>EARNINGS PER SHARE (Details)</vt:lpstr>
      <vt:lpstr>FINANCIAL INSTRUMENTS AND FAI53</vt:lpstr>
      <vt:lpstr>FINANCIAL INSTRUMENTS AND FAI54</vt:lpstr>
      <vt:lpstr>EMPLOYEE BENEFIT PLANS (Details</vt:lpstr>
      <vt:lpstr>EMPLOYEE BENEFIT PLANS (Detai56</vt:lpstr>
      <vt:lpstr>EMPLOYEE BENEFIT PLANS (Detai57</vt:lpstr>
      <vt:lpstr>SUPPLEMENTAL BALANCE SHEET IN58</vt:lpstr>
      <vt:lpstr>SUPPLEMENTAL CASH FLOW INFORM59</vt:lpstr>
      <vt:lpstr>RISK FACTORS (Details)</vt:lpstr>
      <vt:lpstr>COMMITMENTS AND CONTINGENCIES61</vt:lpstr>
      <vt:lpstr>SEGMENT INFORMATION (Details)</vt:lpstr>
      <vt:lpstr>SEGMENT INFORMATION (Details 2)</vt:lpstr>
      <vt:lpstr>GUARANTOR AND NON-GUARANTOR F64</vt:lpstr>
      <vt:lpstr>GUARANTOR AND NON-GUARANTOR F65</vt:lpstr>
      <vt:lpstr>GUARANTOR AND NON-GUARANTOR F66</vt:lpstr>
      <vt:lpstr>GUARANTOR AND NON-GUARANTOR F67</vt:lpstr>
      <vt:lpstr>GUARANTOR AND NON-GUARANTOR F68</vt:lpstr>
      <vt:lpstr>SELECTED QUARTERLY FINANCIAL 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4:03:35Z</dcterms:created>
  <dcterms:modified xmlns:dcterms="http://purl.org/dc/terms/" xmlns:xsi="http://www.w3.org/2001/XMLSchema-instance" xsi:type="dcterms:W3CDTF">2015-11-25T14:03:35Z</dcterms:modified>
  <dc:title xmlns:dc="http://purl.org/dc/elements/1.1/">Untitled</dc:title>
  <dc:description xmlns:dc="http://purl.org/dc/elements/1.1/"/>
  <dc:subject xmlns:dc="http://purl.org/dc/elements/1.1/"/>
  <cp:keywords/>
  <cp:category/>
</cp:coreProperties>
</file>